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Equi" sheetId="7" r:id="rId7"/>
    <s:sheet name="Consolidated Statements of Cash" sheetId="8" r:id="rId8"/>
    <s:sheet name="General" sheetId="9" r:id="rId9"/>
    <s:sheet name="Accounting Policies" sheetId="10" r:id="rId10"/>
    <s:sheet name="Restructuring" sheetId="11" r:id="rId11"/>
    <s:sheet name="Share Information" sheetId="12" r:id="rId12"/>
    <s:sheet name="Goodwill and Identified Intangi" sheetId="13" r:id="rId13"/>
    <s:sheet name="Long-Term Debt and Credit Facil" sheetId="14" r:id="rId14"/>
    <s:sheet name="Stockholders' Equity and Equity" sheetId="15" r:id="rId15"/>
    <s:sheet name="Taxes on Income" sheetId="16" r:id="rId16"/>
    <s:sheet name="Commitments and Contingencies" sheetId="17" r:id="rId17"/>
    <s:sheet name="Segment Reporting" sheetId="18" r:id="rId18"/>
    <s:sheet name="Discontinued Operations" sheetId="19" r:id="rId19"/>
    <s:sheet name="Derivative Financial Instrument" sheetId="20" r:id="rId20"/>
    <s:sheet name="Subsequent Event (Notes)" sheetId="21" r:id="rId21"/>
    <s:sheet name="Accounting Policies (Policies)" sheetId="22" r:id="rId22"/>
    <s:sheet name="General (Tables)" sheetId="23" r:id="rId23"/>
    <s:sheet name="Accounting Policies (Tables)" sheetId="24" r:id="rId24"/>
    <s:sheet name="Restructuring (Tables)" sheetId="25" r:id="rId25"/>
    <s:sheet name="Share Information (Tables)" sheetId="26" r:id="rId26"/>
    <s:sheet name="Goodwill and Identified Intan27" sheetId="27" r:id="rId27"/>
    <s:sheet name="Stockholders' Equity and Equi28" sheetId="28" r:id="rId28"/>
    <s:sheet name="Segment Reporting (Tables)" sheetId="29" r:id="rId29"/>
    <s:sheet name="Derivative Financial Instrume30" sheetId="30" r:id="rId30"/>
    <s:sheet name="General (Details)" sheetId="31" r:id="rId31"/>
    <s:sheet name="General - Contributions to Reve" sheetId="32" r:id="rId32"/>
    <s:sheet name="General - Pro Forma Information" sheetId="33" r:id="rId33"/>
    <s:sheet name="General - Fair Value of Identif" sheetId="34" r:id="rId34"/>
    <s:sheet name="Accounting Policies (Details)" sheetId="35" r:id="rId35"/>
    <s:sheet name="Accounting Policies - Financial" sheetId="36" r:id="rId36"/>
    <s:sheet name="Accounting Policies - Financi37" sheetId="37" r:id="rId37"/>
    <s:sheet name="Accounting Policies - Financi38" sheetId="38" r:id="rId38"/>
    <s:sheet name="Restructuring (Details)" sheetId="39" r:id="rId39"/>
    <s:sheet name="Restructuring - Restructuring C" sheetId="40" r:id="rId40"/>
    <s:sheet name="Restructuring - Restructuring R" sheetId="41" r:id="rId41"/>
    <s:sheet name="Restructuring - Restructuring P" sheetId="42" r:id="rId42"/>
    <s:sheet name="Share Information (Details)" sheetId="43" r:id="rId43"/>
    <s:sheet name="Share Information - Earnings Pe" sheetId="44" r:id="rId44"/>
    <s:sheet name="Goodwill and Identified Intan45" sheetId="45" r:id="rId45"/>
    <s:sheet name="Goodwill and Identified Intan46" sheetId="46" r:id="rId46"/>
    <s:sheet name="Goodwill and Identified Intan47" sheetId="47" r:id="rId47"/>
    <s:sheet name="Goodwill and Identified Intan48" sheetId="48" r:id="rId48"/>
    <s:sheet name="Long-Term Debt and Credit Fac49" sheetId="49" r:id="rId49"/>
    <s:sheet name="Stockholders' Equity and Equi50" sheetId="50" r:id="rId50"/>
    <s:sheet name="Stockholders' Equity and Equi51" sheetId="51" r:id="rId51"/>
    <s:sheet name="Stockholders' Equity and Equi52" sheetId="52" r:id="rId52"/>
    <s:sheet name="Stockholders' Equity and Equi53" sheetId="53" r:id="rId53"/>
    <s:sheet name="Stockholders' Equity and Equi54" sheetId="54" r:id="rId54"/>
    <s:sheet name="Stockholders' Equity and Equi55" sheetId="55" r:id="rId55"/>
    <s:sheet name="Taxes on Income (Details)" sheetId="56" r:id="rId56"/>
    <s:sheet name="Commitments and Contingencies (" sheetId="57" r:id="rId57"/>
    <s:sheet name="Segment Reporting (Details)" sheetId="58" r:id="rId58"/>
    <s:sheet name="Segment Reporting - Financial I" sheetId="59" r:id="rId59"/>
    <s:sheet name="Segment Reporting - Summary of " sheetId="60" r:id="rId60"/>
    <s:sheet name="Derivative Financial Instrume61" sheetId="61" r:id="rId61"/>
    <s:sheet name="Derivative Financial Instrume62" sheetId="62" r:id="rId62"/>
    <s:sheet name="Derivative Financial Instrume63" sheetId="63" r:id="rId63"/>
    <s:sheet name="Derivative Financial Instrume64" sheetId="64" r:id="rId64"/>
    <s:sheet name="Subsequent Event (Details)" sheetId="65" r:id="rId65"/>
  </s:sheets>
  <s:definedNames/>
  <s:calcPr calcId="124519" calcMode="auto" fullCalcOnLoad="1"/>
</s:workbook>
</file>

<file path=xl/sharedStrings.xml><?xml version="1.0" encoding="utf-8"?>
<sst xmlns="http://schemas.openxmlformats.org/spreadsheetml/2006/main" uniqueCount="708">
  <si>
    <t>Document and Entity Information - shares</t>
  </si>
  <si>
    <t>9 Months Ended</t>
  </si>
  <si>
    <t>Sep. 30, 2015</t>
  </si>
  <si>
    <t>Oct. 27, 2015</t>
  </si>
  <si>
    <t>Document and Entity Information [Abstract]</t>
  </si>
  <si>
    <t>Entity Registrant Name</t>
  </si>
  <si>
    <t>Aegion Corp</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Sep. 30,
		2015</t>
  </si>
  <si>
    <t>Document Fiscal Year Focus</t>
  </si>
  <si>
    <t>Document Fiscal Period Focus</t>
  </si>
  <si>
    <t>Q3</t>
  </si>
  <si>
    <t>Consolidated Statements of Operations - USD ($) $ in Thousands</t>
  </si>
  <si>
    <t>3 Months Ended</t>
  </si>
  <si>
    <t>Sep. 30, 2014</t>
  </si>
  <si>
    <t>Income Statement [Abstract]</t>
  </si>
  <si>
    <t>Revenues</t>
  </si>
  <si>
    <t>Cost of revenues</t>
  </si>
  <si>
    <t>Gross profit</t>
  </si>
  <si>
    <t>Operating expenses</t>
  </si>
  <si>
    <t>Definite-lived intangible asset impairment</t>
  </si>
  <si>
    <t>Acquisition-related expenses</t>
  </si>
  <si>
    <t>Restructuring charges</t>
  </si>
  <si>
    <t>Operating income (loss)</t>
  </si>
  <si>
    <t>Other income (expense):</t>
  </si>
  <si>
    <t>Interest expense</t>
  </si>
  <si>
    <t>Interest income</t>
  </si>
  <si>
    <t>Other</t>
  </si>
  <si>
    <t>Total other expense</t>
  </si>
  <si>
    <t>Income (loss) before taxes on income</t>
  </si>
  <si>
    <t>Taxes (benefit) on income (loss)</t>
  </si>
  <si>
    <t>Income (loss) before equity in earnings of affiliated companies</t>
  </si>
  <si>
    <t>Equity in earnings of affiliated companies</t>
  </si>
  <si>
    <t>Income (loss) from continuing operations</t>
  </si>
  <si>
    <t>Loss from discontinued operations</t>
  </si>
  <si>
    <t>Net income (loss)</t>
  </si>
  <si>
    <t>Non-controlling interests</t>
  </si>
  <si>
    <t>Net income (loss) attributable to Aegion Corporation</t>
  </si>
  <si>
    <t>Basic:</t>
  </si>
  <si>
    <t>Income from continuing operations (in dollars per share)</t>
  </si>
  <si>
    <t>Loss from discontinued operations (in dollars per share)</t>
  </si>
  <si>
    <t>Net income (in dollars per share)</t>
  </si>
  <si>
    <t>Diluted:</t>
  </si>
  <si>
    <t>Consolidated Statements of Comprehensive Income - USD ($) $ in Thousands</t>
  </si>
  <si>
    <t>Statement of Comprehensive Income [Abstract]</t>
  </si>
  <si>
    <t>Other comprehensive income (loss):</t>
  </si>
  <si>
    <t>Currency translation adjustments</t>
  </si>
  <si>
    <t>Pension activity, net of tax</t>
  </si>
  <si>
    <t>[1]</t>
  </si>
  <si>
    <t>Deferred gain (loss) on hedging activity, net of tax</t>
  </si>
  <si>
    <t>[2]</t>
  </si>
  <si>
    <t>Total comprehensive income (loss)</t>
  </si>
  <si>
    <t>Add: comprehensive income (loss) attributable to non-controlling interests</t>
  </si>
  <si>
    <t>Comprehensive income (loss) attributable to Aegion Corporation</t>
  </si>
  <si>
    <t>Amounts presented net of tax of $4 and $(3) for the quarters ended September 30, 2015 and 2014, respectively, and $3 and $(1) for the nine months ended September 30, 2015 and 2014, respectively.</t>
  </si>
  <si>
    <t>Amounts presented net of tax of $(183) and $298 for the quarters ended September 30, 2015 and 2014, respectively, and $74 and $422 for the nine months ended September 30, 2015 and 2014, respectively.</t>
  </si>
  <si>
    <t>Consolidated Statements of Comprehensive Income (Parentheticals) - USD ($) $ in Thousands</t>
  </si>
  <si>
    <t>Pension activity, tax (benefit) expense</t>
  </si>
  <si>
    <t>Deferred gain on hedging activity, tax</t>
  </si>
  <si>
    <t>Consolidated Balance Sheets - USD ($) $ in Thousands</t>
  </si>
  <si>
    <t>Dec. 31, 2014</t>
  </si>
  <si>
    <t>Current assets</t>
  </si>
  <si>
    <t>Cash and cash equivalents</t>
  </si>
  <si>
    <t>Restricted cash</t>
  </si>
  <si>
    <t>Receivables, net of allowances of $16,748 and $19,307, respectively</t>
  </si>
  <si>
    <t>Retainage</t>
  </si>
  <si>
    <t>Costs and estimated earnings in excess of billings</t>
  </si>
  <si>
    <t>Inventories</t>
  </si>
  <si>
    <t>Prepaid expenses and other current assets</t>
  </si>
  <si>
    <t>Total current assets</t>
  </si>
  <si>
    <t>Property, plant &amp; equipment, less accumulated depreciation</t>
  </si>
  <si>
    <t>Other assets</t>
  </si>
  <si>
    <t>Goodwill</t>
  </si>
  <si>
    <t>Identified intangible assets, less accumulated amortization</t>
  </si>
  <si>
    <t>Deferred income tax assets</t>
  </si>
  <si>
    <t>Total other assets</t>
  </si>
  <si>
    <t>Total Assets</t>
  </si>
  <si>
    <t>Current liabilities</t>
  </si>
  <si>
    <t>Accounts payable</t>
  </si>
  <si>
    <t>Accrued expenses</t>
  </si>
  <si>
    <t>Billings in excess of costs and estimated earnings</t>
  </si>
  <si>
    <t>Current maturities of long-term debt and line of credit</t>
  </si>
  <si>
    <t>Total current liabilities</t>
  </si>
  <si>
    <t>Long-term debt, less current maturities</t>
  </si>
  <si>
    <t>Deferred income tax liabilities</t>
  </si>
  <si>
    <t>Other non-current liabilities</t>
  </si>
  <si>
    <t>Total liabilities</t>
  </si>
  <si>
    <t>Commitments and contingencies</t>
  </si>
  <si>
    <t xml:space="preserve"> </t>
  </si>
  <si>
    <t>Equity</t>
  </si>
  <si>
    <t>Preferred stock, undesignated, $.10 par – shares authorized 2,000,000; none outstanding</t>
  </si>
  <si>
    <t>Common stock, $.01 par – shares authorized 125,000,000; shares issued and outstanding 36,247,231 and 37,360,515, respectively</t>
  </si>
  <si>
    <t>Additional paid-in capital</t>
  </si>
  <si>
    <t>Retained earnings</t>
  </si>
  <si>
    <t>Accumulated other comprehensive loss</t>
  </si>
  <si>
    <t>Total stockholders’ equity</t>
  </si>
  <si>
    <t>Total equity</t>
  </si>
  <si>
    <t>Total Liabilities and Equity</t>
  </si>
  <si>
    <t>Consolidated Balance Sheets (Parentheticals) - USD ($) $ in Thousands</t>
  </si>
  <si>
    <t>Statement of Financial Position [Abstract]</t>
  </si>
  <si>
    <t>Allowance for doubtful accounts receivabl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 USD ($) $ in Thousands</t>
  </si>
  <si>
    <t>Total</t>
  </si>
  <si>
    <t>Common Stock [Member]</t>
  </si>
  <si>
    <t>Additional Paid-in Capital [Member]</t>
  </si>
  <si>
    <t>Retained Earnings [Member]</t>
  </si>
  <si>
    <t>Accumulated Other Comprehensive Income (Loss) [Member]</t>
  </si>
  <si>
    <t>Noncontrolling Interest [Member]</t>
  </si>
  <si>
    <t>Restricted Stock [Member]</t>
  </si>
  <si>
    <t>Restricted Stock [Member]Common Stock [Member]</t>
  </si>
  <si>
    <t>Restricted Stock Units [Member]Common Stock [Member]</t>
  </si>
  <si>
    <t>Balance at Dec. 31, 2013</t>
  </si>
  <si>
    <t>Balance (in Shares) at Dec. 31, 2013</t>
  </si>
  <si>
    <t>Increase (Decrease) in Stockholders' Equity [Roll Forward]</t>
  </si>
  <si>
    <t>Issuance of common stock upon stock option exercises</t>
  </si>
  <si>
    <t>Issuance of common stock upon stock option exercises (in Shares)</t>
  </si>
  <si>
    <t>Restricted shares issued</t>
  </si>
  <si>
    <t>Restricted shares issued (in Shares)</t>
  </si>
  <si>
    <t>Issuance of shares pursuant to deferred stock unit awards (in Shares)</t>
  </si>
  <si>
    <t>Forfeitures of restricted shares</t>
  </si>
  <si>
    <t>Forfeitures of restricted shares (in Shares)</t>
  </si>
  <si>
    <t>Shares repurchased and retired</t>
  </si>
  <si>
    <t>Shares repurchased and retired (in Shares)</t>
  </si>
  <si>
    <t>Equity-based compensation expense</t>
  </si>
  <si>
    <t>Purchase of non-controlling interest</t>
  </si>
  <si>
    <t>Noncontrolling Interest, Decrease from Distributions to Noncontrolling Interest Holders</t>
  </si>
  <si>
    <t>Currency translation adjustment and derivative transactions, net</t>
  </si>
  <si>
    <t>Balance at Sep. 30, 2014</t>
  </si>
  <si>
    <t>Balance (in Shares) at Sep. 30, 2014</t>
  </si>
  <si>
    <t>Balance at Dec. 31, 2014</t>
  </si>
  <si>
    <t>Balance (in Shares) at Dec. 31, 2014</t>
  </si>
  <si>
    <t>Balance at Sep. 30, 2015</t>
  </si>
  <si>
    <t>Balance (in Shares) at Sep. 30, 2015</t>
  </si>
  <si>
    <t>Consolidated Statements of Cash Flows - USD ($) $ in Thousands</t>
  </si>
  <si>
    <t>Cash flows from operating activities:</t>
  </si>
  <si>
    <t>Income from continuing operations</t>
  </si>
  <si>
    <t>Adjustments to reconcile to net cash provided by operating activities:</t>
  </si>
  <si>
    <t>Depreciation and amortization</t>
  </si>
  <si>
    <t>Gain on sale of fixed assets</t>
  </si>
  <si>
    <t>Deferred income taxes</t>
  </si>
  <si>
    <t>Non-cash restructuring charges</t>
  </si>
  <si>
    <t>Fixed asset impairment</t>
  </si>
  <si>
    <t>Loss on sale of Video Injection - Insituform SAS</t>
  </si>
  <si>
    <t>Loss on sale of interests in Bayou Coating, L.L.C.</t>
  </si>
  <si>
    <t>Loss on foreign currency transactions</t>
  </si>
  <si>
    <t>Changes in operating assets and liabilities (net of acquisitions):</t>
  </si>
  <si>
    <t>Restricted cash related to operating activities</t>
  </si>
  <si>
    <t>Return on equity of affiliated companies</t>
  </si>
  <si>
    <t>Receivables net, retainage and costs and estimated earnings in excess of billings</t>
  </si>
  <si>
    <t>Prepaid expenses and other assets</t>
  </si>
  <si>
    <t>Accounts payable and accrued expenses</t>
  </si>
  <si>
    <t>Other operating</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Proceeds from sale of fixed assets</t>
  </si>
  <si>
    <t>Patent expenditures</t>
  </si>
  <si>
    <t>Purchase of Schultz Mechanical Contractors, Inc.</t>
  </si>
  <si>
    <t>Proceeds from sale of interests in Bayou Coating, L.L.C.</t>
  </si>
  <si>
    <t>Payment to Fyfe Asia sellers for final net working capital</t>
  </si>
  <si>
    <t>Net cash used in investing activities of continuing operations</t>
  </si>
  <si>
    <t>Net cash provided by investing activities of discontinued operations</t>
  </si>
  <si>
    <t>Net cash used in investing activities</t>
  </si>
  <si>
    <t>Cash flows from financing activities:</t>
  </si>
  <si>
    <t>Proceeds from issuance of common stock upon stock option exercises, including tax effects</t>
  </si>
  <si>
    <t>Repurchase of common stock</t>
  </si>
  <si>
    <t>Payment of earnout related to acquistion of CRTS, Inc.</t>
  </si>
  <si>
    <t>Proceeds on notes payable</t>
  </si>
  <si>
    <t>Principal payments on notes payable</t>
  </si>
  <si>
    <t>Proceeds from line of credit</t>
  </si>
  <si>
    <t>Principal payments on long-term debt</t>
  </si>
  <si>
    <t>Net cash used in financing activities</t>
  </si>
  <si>
    <t>Effect of exchange rate changes on cash</t>
  </si>
  <si>
    <t>Net decrease in cash and cash equivalents for the period</t>
  </si>
  <si>
    <t>Cash and cash equivalents, beginning of period</t>
  </si>
  <si>
    <t>Cash and cash equivalents, end of period</t>
  </si>
  <si>
    <t>General</t>
  </si>
  <si>
    <t>Organization, Consolidation and Presentation of Financial Statements [Abstract]</t>
  </si>
  <si>
    <t>GENERAL The accompanying unaudited consolidated financial statements of Aegion Corporation and its subsidiaries (collectively, “Aegion” or the “Company”) reflect all adjustments (consisting only of normal recurring adjustments) that are, in the opinion of management, necessary for a fair presentation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related accounts and transactions have been eliminated in consolidation. The consolidated balance sheet as of December 31, 2014, which is derived from the audited consolidated financial statements, and the interim unaudited consolidated financial statements included herein have been prepared in accordance with accounting principles generally accepted in the United States of America (“GAAP”), the requirements of Form 10-Q and Article 10 of Regulation S-X and, consequently, do not include all information or footnotes required by GAAP for complete financial statements or all the disclosures normally made in an Annual Report on Form 10-K. Accordingly, the unaudited consolidated financial statements included herein should be read in conjunction with the audited consolidated financial statements and footnotes included in the Company’s 2014 Annual Report on Form 10-K filed with the Securities and Exchange Commission on March 2, 2015. Acquisitions/Strategic Initiatives/Divestitures Infrastructure Solutions Segment On October 6, 2014, the Company’s board of directors approved a realignment and restructuring plan (the “2014 Restructuring”) which included the decision to exit Insituform’s contracting markets in France, Switzerland, India, Hong Kong, Malaysia and Singapore (see Note 3). This decision was made taking into account market size, bid table consistency, supportive governmental bid process, length of cash collection cycles and operating results in each country. The contracting operations in Switzerland and France were sold in December 2014 and February 2015, respectively, as described in more detail below. Activities with respect to Insituform’s contracting operations in Hong Kong, Malaysia and Singapore were concluded as of the end of the third quarter of 2015. Activities with respect to contracting operations in India are expected to be concluded in 2016. Certain administrative wind-down and compliance activities related to the 2014 Restructuring, including the management of outstanding accounts receivable and related reserves, will also continue into 2016 (see Note 3). In December 2014, and in connection with the 2014 Restructuring, the Company sold its wholly-owned subsidiary, Ka-te Insituform AG (“Ka-te”), the Company’s Swiss contracting operation, to Marco Daetwyler Gruppe AG, a Swiss company. In connection with the sale, the Company entered into a five -year tube supply agreement whereby Ka-te will purchase liners from Insituform Linings Ltd., the Company’s European manufacturing operation (“Insituform Linings”). Ka-te will also be entitled to continue to use its trade name based on a trade mark license granted for the same five -year time period. The sale resulted in a loss of approximately $0.5 million that was recorded to other income (expense) in the Consolidated Statement of Operations during the fourth quarter of 2014. In February 2015, and in connection with the 2014 Restructuring, the Company sold its wholly-owned subsidiary, Video Injection - Insituform SAS (“VII”), the Company’s French cured-in-place pipe (“CIPP”) contracting operation, to certain employees of VII. In connection with the sale, the Company entered into a five -year exclusive tube supply agreement whereby VII will purchase liners from Insituform Linings. VII will also be entitled to continue to use its trade name based on a trade mark license granted for the same five -year time period. The sale resulted in a loss of approximately $2.9 million that was recorded to other income (expense) in the Consolidated Statement of Operations during the first quarter of 2015. Corrosion Protection Segment As part of the 2014 Restructuring, the Company made the decision to shutter two older and redundant fusion bonded epoxy coating plants and terminate certain land leases at the Louisiana facility of The Bayou Companies, LLC, a wholly-owned subsidiary of the Company (“Bayou”). The actions taken to restructure Bayou’s Louisiana operation are expected to allow Bayou to cost effectively meet market demand for both onshore and offshore projects by optimizing pipe coating activities and reducing fixed costs. The repositioning of Bayou’s Louisiana facility will also include additional capital investments in the remaining coating facilities over the next one to two years to augment Bayou’s competitive position. Prior to March 2014, the Company owned a 49% interest in Bayou Coating, L.L.C (“Bayou Coating”). On March 31, 2014, the Company sold its forty-nine percent ( 49% ) interest in Bayou Coating to Stupp Brothers Inc. (“Stupp”), the holder of a fifty-one percent ( 51% ) interest in Bayou Coating. Stupp purchased the interest by exercising an existing option to acquire the Company’s interest in Bayou Coating at a purchase price equal to $9.1 million , which represented forty-nine percent ( 49% ) of the book value of Bayou Coating as of December 31, 2013. Such book value was determined on the basis of Bayou Coating’s federal information tax return for 2013 and approximated the Company’s book value of its investment in Bayou Coating as of December 31, 2013. During the first quarter of 2014, the difference between the Company’s recorded gross equity in earnings of affiliated companies of approximately $1.2 million and the final equity distribution settlement of $0.7 million resulted in a loss of approximately $0.5 million that was recorded to other income (expense) in the Consolidated Statement of Operations for the nine months ended September 30, 2014. Prior to March 2014, the Company held a fifty-nine ( 59% ) equity interest in Delta Double Jointing, LLC (“Bayou Delta”) through which the Company offered pipe jointing and other services for the steel-coated pipe industry. The remaining forty-one percent ( 41% ) was held by Bayou Coating. On March 31, 2014, the Company acquired this forty-one percent ( 41% ) interest from Bayou Coating by exercising an existing option at a purchase price equal to $0.6 million . In July 2015, the Company paid $0.7 million to the former shareholders of CRTS, Inc., a wholly-owned subsidiary of the Company (“CRTS”), related to contingent consideration achieved during the year ended December 31, 2013. This amount was fully accrued as of June 30, 2015 and December 31, 2014. Also, in June 2015, the Company finalized the settlement of escrow claims made pursuant to the CRTS purchase agreement. As a result of the settlement, the Company received proceeds of approximately $1.0 million in the third quarter of 2015, of which $0.2 million was recorded as an offset to operating expenses and the remaining $0.8 million was recorded to other income (expense) in the Consolidated Statement of Operations for the nine months ended September 30, 2015. Energy Services Segment On March 1, 2015, the Company acquired all of the equity interests of Schultz Mechanical Contractors, Inc. (“Schultz”), a California corporation, for a total purchase price of $7.9 million . Schultz primarily services customers in California and Arizona and is a provider of piping installations, concrete construction and excavation and trenching services. Schultz is part of the Company’s Energy Services reportable segment. Purchase Price Accounting The Company accounts for its acquisitions in accordance with FASB ASC 805, Business Combinations. The Company records definite-lived intangible assets at their determined fair value related to customer relationships, backlog, trade names, trademarks, patents and other acquired technologies. Acquisitions generally result in goodwill related to, among other things, synergies, acquired workforce, growth opportunities and market potential. The goodwill and definite-lived intangible assets associated with the Schultz acquisition are deductible for tax purposes. During the second quarter of 2015, the Company substantially completed its accounting for Schultz. As the Company completes its final accounting for this acquisition, future adjustments related to working capital could occur. The Schultz acquisition made the following contribution to the Company’s revenues and profits (in thousands): Quarter Ended September 30, 2015 Nine Months Ended September 30, 2015 Revenues $ 3,718 $ 8,205 Net income 57 31 The following unaudited pro forma summary presents combined information of the Company as if the Schultz acquisition had occurred at the beginning of the year preceding its acquisition (in thousands): Quarter Ended September 30, 2014 Nine Months Ended September 30, 2014 Revenues $ 352,148 $ 985,543 Net income (loss) (1) (15,930 ) 1,198 _____________________ (1) Includes pro-forma adjustments for depreciation and amortization associated with acquired tangible and intangible assets, as if those assets were recorded at the beginning of the year preceding the acquisition date. Total cash consideration recorded to acquire Schultz was $6.9 million , which was funded by the Company’s cash reserves. The cash consideration included the purchase price paid at closing of $7.1 million less working capital adjustments of $0.2 million . The total purchase price was $7.9 million , which represented the cash consideration of $6.9 million plus $1.0 million of deferred contingent consideration. The following table summarizes the fair value of identified assets and liabilities of the Schultz acquisition at its acquisition date (in thousands): Receivables and cost and estimated earnings in excess of billings $ 1,100 Prepaid expenses and other current assets 19 Property, plant and equipment 162 Identified intangible assets 3,060 Accounts payable, accrued expenses and billings in excess of cost and estimated earnings (461 ) Total identifiable net assets $ 3,880 Total consideration recorded $ 7,878 Less: total identifiable net assets 3,880 Goodwill at September 30, 2015 $ 3,998</t>
  </si>
  <si>
    <t>Accounting Policies</t>
  </si>
  <si>
    <t>Accounting Policies [Abstract]</t>
  </si>
  <si>
    <t>ACCOUNTING POLICIES 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These businesses also perform services on a cost plus fixed fee basis under which revenues are recorded based upon costs incurred at agreed upon rates and a proportionate amount of the fixed fee or percentage stipulated in the contract. Foreign Currency Translation Net foreign exchange transaction gains (losses) of $0.1 million and less than $(0.1) million for the quarters ended September 30, 2015 and 2014, respectively, and $(0.3) million and $(0.1) million for the nine month periods ended September 30, 2015 and 2014, respectively, are included in other income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Due to the strengthening of the U.S. dollar, there was a substantial decrease with respect to certain functional currencies and their relation to the U.S. dollar during 2014 and the first nine months of 2015, most notably the Canadian dollar, Australian dollar, British pound and euro. The Company’s accumulated other comprehensive income is comprised of three main components: (i) currency translation; (ii) derivatives; and (iii) gains and losses associated with the Company’s defined benefit plan in the United Kingdom. As of September 30, 2015 and 2014 , the Company had accumulated comprehensive income (loss) of $(44.5) million and $(13.9) million , respectively, related to currency translation adjustments, $(0.5) million and $(0.1) million , respectively, related to derivative transactions and $0.5 million and $(0.2) million , respectively, related to pension activity in accumulated other comprehensive income.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Refer to Note 8 for additional information regarding taxes on income. Long-Lived Assets Property, plant and equipment and other identified intangibles (primarily customer relationships, patents and acquired technologies, trademarks, licenses, contract backlog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 On October 6, 2014, the Company’s board of directors approved the 2014 Restructuring as discussed further in Notes 1 and 3. As part of the 2014 Restructuring, the Company evaluated the long-lived assets of its global operations affected by the restructuring initiative and performed an asset impairment review as of September 30, 2014 for all of its at risk asset groups within each of the affected reporting units in accordance with FASB ASC 360. The affected asset groups included: (i) the Bayou and Bayou Delta asset groups within the Bayou reporting unit (“Bayou Reporting Unit”); (ii) the France and Switzerland asset groups within the European Sewer and Water Rehabilitation (“Europe”) reporting unit; and (iii) the Singapore, Hong Kong, Malaysia and India asset groups within the Asia-Pacific Sewer and Water Rehabilitation (“Asia-Pacific”) reporting unit. The results of the Bayou Reporting Unit and its related asset groups are reported within the Corrosion Protection reportable segment. The results of Europe and Asia-Pacific and their related asset groups are reported within the Infrastructure Solutions reportable segment. Based upon the results of the analysis, the at risk asset groups with a fair value less than the carrying value of their respective assets included Bayou, Bayou Delta, France, Malaysia and India. Accordingly, the Company recorded a total impairment charge of $11.9 million in the quarter and nine months ended September 30, 2014, which consisted of $10.9 million related to Bayou, $0.4 million related to Bayou Delta, $0.2 million related to France, $0.3 million related to Malaysia and $0.1 million related to India. The impairment charge was primarily recorded to cost of revenues in the Consolidated Statements of Operations. Additionally, the Company reviewed Bayou related intangible assets such as tradenames and customer relationships and found that the carrying amount of the customer relationship intangible asset at Bayou exceeded its fair value which resulted in a full impairment as of September 30, 2014. Accordingly, the Company recorded a $10.9 million impairment charge for the quarter and nine months ended September 30, 2014. The impairment charge was recorded to definite-lived intangible asset impairment in the Consolidated Statements of Operations. Goodwil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reporting unit relative to expected, historical or forecasted operating results; • significant negative industry or economic trends; • significant changes in the strategy for a segment including extended slowdowns in the reporting uni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are adjusted, as appropriate, to account for company-specific risks associated with each reporting unit. As a result of the 2014 Restructuring, the Company evaluated the goodwill of its global operations affected by the restructuring initiative and determined that a triggering event had occurred. As such, the Company performed a goodwill impairment review for each affected reporting unit as of September 30, 2014. The Company’s reporting units adversely affected by the 2014 Restructuring were Bayou, Europe and Asia-Pacific. In accordance with the provisions of FASB ASC 350, the Company determined the fair value of its reporting units and compared such fair value to the carrying value of those reporting units. For all three reporting units, fair value exceeded carrying value. The Company’s market capitalization is sensitive to the volatility of the Company’s stock price. During the third quarter of 2015, the market price of the Company’s stock price experienced high volatility ranging from a high of $19.77 to a low of $16.03 , causing a decline in the Company’s enterprise market capitalization below its book value, which was $634.7 million as of September 30, 2015. However, the Company determined that a triggering event did not occur as this decline was deemed temporary based on: (i) the subsequent improvement in the stock price to $19.29 by October 30, 2015; (ii) the business results that the Company reported for the third quarter of 2015; and (iii) analyst indications that the stock market was undervaluing companies in its industry. If a decrease in the Company’s stock price and market capitalization continued over a sustained period, there could be a risk of future impairment charges. Investments in Affiliated Companies On March 31, 2014, the Company sold its forty-nine percent ( 49% ) interest in Bayou Coating to Stupp, the holder of the remaining fifty-one percent ( 51% ) interest in Bayou Coating. Stupp purchased the interest by exercising an existing option to acquire the Company’s interest in Bayou Coating at a purchase price equal to $9.1 million . During the first quarter of 2014, the difference between the Company’s recorded gross equity in earnings of affiliated companies of approximately $1.2 million and the final equity distribution settlement of $0.7 million resulted in a loss of approximately $0.5 million that was recorded to other income (expense) in the Consolidated Statement of Operations for the nine months ended September 30, 2014. Prior to March 2014, the Company held a fifty-nine ( 59% ) equity interest in Bayou Delta through which the Company offers pipe jointing and other services for the steel-coated pipe industry. The remaining forty-one percent ( 41% ) was held by Bayou Coating. On March 31, 2014, the Company acquired this forty-one percent ( 41% ) interest from Bayou Coating by exercising its existing option at a purchase price equal to $0.6 million . Investments in entities in which the Company does not have control or is not the primary beneficiary of a variable interest entity, and for which the Company has 20% to 50% ownership or has the ability to exert significant influence, are accounted for by the equity method. At September 30, 2015 and December 31, 2014 , the investment in affiliated companies on the Company’s consolidated balance sheets was zero . Net income presented below for the nine months ended September 30, 2014 includes Bayou Coating’s previously held forty-one percent ( 41% ) interest in Bayou Delta, which is eliminated for purposes of determining the Company’s equity in earnings of affiliated companies because Bayou Delta was consolidated in the Company’s financial statements as a result of its additional ownership through another Company subsidiary. The Company’s equity in earnings of affiliated companies for all periods presented below includes acquisition-related depreciation and amortization expense and is net of income taxes associated with these earnings. Financial data for the investment in affiliated companies for the nine months ended September 30, 2014 is summarized in the following table (in thousands): Nine Months Ended Income statement data (1) September 30, 2014 Revenue $ 9,088 Gross profit 3,489 Net income 2,413 Equity in earnings of affiliated companies 677 __________________________ (1) Includes the results of Bayou Coating through the date of its sale, March 31, 2014. 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September 30, 2015 , the Company consolidated any VIEs in which it was the primary beneficiary. Financial data for consolidated variable interest entities are summarized in the following table (in thousands): Balance sheet data September 30, December 31, Current assets $ 47,970 $ 57,046 Non-current assets 39,938 43,165 Current liabilities 19,860 22,525 Non-current liabilities 29,457 36,155 Nine Months Ended September 30, Income statement data 2015 2014 Revenue $ 22,037 $ 58,942 Gross profit 2,778 9,370 Net income 144 714 Newly Issued Accounting Pronouncements In September 2015, the FASB issued guidance that requires acquirers in a business combination to recognize measurement period adjustments in the reporting period in which the adjustment amounts are determined. This is a change from the previous requirement that the adjustments be recorded retrospectively. The adoption of this standard is not expected to have a material impact on the Company’s presentation of its consolidated financial statements. In April 2015, the FASB issued guidance that amends existing requirements regarding the balance sheet presentation of debt issuance costs as a deduction from the carrying amount of the related debt liability instead of a deferred charge. It is effective for annual reporting periods beginning after December 15, 2015, but early adoption is permitted. The adoption of this standard is not expected to have a material impact on the Company’s presentation of its financial condition. In August 2014, the FASB issued guidance that requires management to assess the Company’s ability to continue as a going concern and to provide related disclosures in certain circumstances. The standard is effective for public companies for annual periods beginning after December 15, 2016 and early adoption is permitted. The adoption of this standard is not expected to have a material impact on the Company’s presentation of its consolidated financial stat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retroactively in fiscal years beginning after December 15, 2017. The Company is currently evaluating the effect the guidance will have on its financial condition and results of operations.</t>
  </si>
  <si>
    <t>Restructuring</t>
  </si>
  <si>
    <t>Restructuring and Related Activities [Abstract]</t>
  </si>
  <si>
    <t>RESTRUCTURING On October 6, 2014, the Company’s board of directors approved the 2014 Restructuring to improve gross margins and profitability over the long term by exiting low-return businesses and reducing the size and cost of the Company’s overhead structure. The 2014 Restructuring is expected to reduce future annual operating costs by approximately $11 million , with approximately $9 million in savings from Infrastructure Solutions and $2 million in savings from Corrosion Protection. The Company expected to achieve these future cost savings by (i) exiting certain unprofitable international locations for the Company’s Insituform business and consolidating the Company’s worldwide Fyfe business with the Company’s global Insituform business, all of which is in the Infrastructure Solutions segment; and (ii) eliminating certain idle facilities in the Company’s Bayou Louisiana operations, which is in the Company’s Corrosion Protection segment. As of September 30, 2015, significant progress had been made against all of the aforementioned objectives. Headcount reductions to date total 86 , of which 55 occurred in the first nine months of 2015. The Company expects minimal additional headcount reductions to occur throughout the remainder of 2015 as the Company substantially completes its 2014 Restructuring. Since inception, the 2014 Restructuring has generated annual cost savings of approximately $10.8 million , which was in-line with the Company’s initial estimate, and consisted of approximately $8.4 million and $2.4 million of recognized savings within the Infrastructure Solutions and Corrosion Protection segments, respectively. In December 2014, and in connection with the 2014 Restructuring, the Company sold its wholly-owned subsidiary, Ka-te, the Company’s Swiss contracting operation, to Marco Daetwyler Gruppe AG, a Swiss company. In connection with the sale, the Company entered into a five -year tube supply agreement whereby Ka-te will purchase liners from Insituform Lining. Ka-te will also be entitled to continue to use its trade name based on a trade mark license granted for the same five -year time period. The sale resulted in a loss of approximately $0.5 million that was recorded to other income (expense) in the Consolidated Statement of Operations during the fourth quarter of 2014. In February 2015, and in connection with the 2014 Restructuring, the Company sold its wholly-owned subsidiary, VII, the Company’s French CIPP contracting operation, to certain employees of VII. In connection with the sale, the Company entered into a five -year exclusive tube supply agreement whereby VII will purchase liners from Insituform Lining. VII will also be entitled to continue to use its trade name based on a trade mark license granted for the same five -year time period. The sale resulted in a loss of approximately $2.9 million that was recorded to other income (expense) in the Consolidated Statement of Operations during the first quarter of 2015. During the quarters and nine-month periods ended September 30, 2015 and 2014, the Company recorded pre-tax expense related to the 2014 Restructuring as follows (in thousands): Quarters Ended Nine Months Ended 2015 2014 2015 2014 Severance and benefit related costs $ 172 $ — $ 866 $ — Lease termination costs — — 168 — Allowances for doubtful accounts 339 11,810 1,630 11,810 Inventory obsolescence — 3,081 — 3,081 Fixed asset impairment — 11,871 — 11,871 Definite-lived intangible asset impairment — 10,896 — 10,896 Currency translation 44 — 864 — Other restructuring costs (1) 943 2,295 7,202 2,295 Total pre-tax restructuring charges (2) $ 1,498 $ 39,953 $ 10,730 $ 39,953 __________________________ (1) Includes charges related to the the write-off of certain other assets, including the loss on the sale of the CIPP contracting operation in France in February 2015, professional fees and certain other restructuring charges. (2) All charges for the quarter and nine-month period ended September 30, 2015 relate to the Infrastructure Solutions reportable segment. For the quarter and nine-month period ended September 30, 2014, $22.2 million related to the Corrosion Protection reportable segment and $17.8 million related to the Infrastructure Solutions reportable segment. Restructuring costs related to severance, other termination benefit costs and early lease termination costs for the quarter and nine-month period ended September 30, 2015 were $0.2 million and $1.0 million , respectively, and are reported on a separate line in the Consolidated Statements of Operations in accordance with FASB ASC 420, Exit or Disposal Cost Obligations . The following tables summarize all charges related to the 2014 Restructuring recognized in the quarters and nine-month periods ended September 30, 2015 and 2014 as presented in their affected line in the Consolidated Statements of Operations (in thousands): Quarter Ended September 30, 2015 Nine Months Ended September 30, 2015 Other Non-Cash Restructuring Charges Cash Restructuring Charges (Reversals) (1) Total Other Cash (1) Total Cost of revenues $ 1,678 $ (17 ) $ 1,661 $ 1,546 $ 1,097 $ 2,643 Operating expenses (829 ) 386 (443 ) 441 3,748 4,189 Restructuring charges — 172 172 — 1,034 1,034 Other expense 66 42 108 3,004 (140 ) 2,864 Total pre-tax restructuring charges (2) $ 915 $ 583 $ 1,498 $ 4,991 $ 5,739 $ 10,730 __________________________ (1) Cash charges consist of charges incurred during the period that will be settled in cash, either during the current period or future periods. (2) All charges for the quarter and nine-month period ended September 30, 2015 relate to the Infrastructure Solutions reportable segment. Quarter Ended September 30, 2014 Nine Months Ended September 30, 2014 Other Non-Cash Restructuring Charges Cash Restructuring Charges (Reversals) Total Other Cash Total Cost of revenues (1) $ 14,940 $ — $ 14,940 $ 14,940 $ — $ 14,940 Operating expenses (2) 14,117 — 14,117 14,117 — 14,117 Definite-lived intangible asset impairment (3) 10,896 — 10,896 10,896 — 10,896 Total pre-tax restructuring charges $ 39,953 $ — $ 39,953 $ 39,953 $ — $ 39,953 __________________________ (1) Includes charges of $11.3 million related to the Corrosion Protection reportable segment and $3.6 million related to the Infrastructure Solutions reportable segment for the quarter and nine-month period ended September 30, 2014. (2) All charges for the quarter and nine-month period ended September 30, 2014 relate to the Infrastructure Solutions reportable segment. (3) All charges for the quarter and nine-month period ended September 30, 2014 relate to the Corrosion Protection reportable segment. Total pre-tax restructuring charges to date were $60.2 million ( $45.0 million post-tax) and consisted of non-cash charges totaling $48.8 million and cash charges totaling $11.4 million . The non-cash charges of $48.8 million included $22.2 million related to the impairment of certain long-lived assets and definite-lived intangible assets for Bayou’s coatings operation in Louisiana, which is reported in the Corrosion Protection reportable segment, and $26.6 million related to inventory obsolescence, impairment of definite-lived intangible assets, allowances for doubtful accounts receivable, currency translation adjustments, write-off of certain other current assets and long-lived assets as well as legal accruals related to work performed by our European and Asia-Pacific operations, which are reported in the Infrastructure Solutions reportable segment. The cash charges of $11.4 million included employee severance, retention, extension of benefits, employment assistance programs, early lease termination costs and other costs associated with the restructuring of Insituform’s European and Asia-Pacific operations and Fyfe’s worldwide business. Estimated remaining cash costs to be incurred in 2015 for the 2014 Restructuring are approximately $0.5 million related to severance and benefits costs and other restructuring costs. The Company also expects to incur additional non-cash charges throughout the remainder of 2015, primarily related to potential reversals of cumulative currency translation adjustments, as the Company concludes its 2014 Restructuring and exits these businesses. The following table summarizes the 2014 Restructuring activity during the first nine months of 2015 (in thousands): Utilized Reserves at December 31, 2014 Charge to Income Foreign Currency Translation Cash (1) Non-Cash Reserves at September 30, 2015 Severance and benefit related costs $ 466 $ 866 $ (7 ) $ 1,205 $ — $ 120 Lease termination expenses — 168 (2 ) 166 — — Allowances for doubtful accounts 11,464 1,630 (321 ) — 3,863 8,910 Currency translation — 864 — — 864 — Other restructuring costs 2,496 7,202 (67 ) 4,045 3,968 1,618 Total pre-tax restructuring charges $ 14,426 $ 10,730 $ (397 ) $ 5,416 $ 8,695 $ 10,648 __________________________ (1) Refers to cash utilized to settle charges, either those reserved at December 31, 2014 or charged to income during the first nine months of 2015.</t>
  </si>
  <si>
    <t>Share Information</t>
  </si>
  <si>
    <t>Earnings Per Share [Abstract]</t>
  </si>
  <si>
    <t>SHARE INFORMATION Earnings per share have been calculated using the following share information: Quarters Ended Nine Months Ended 2015 2014 2015 2014 Weighted average number of common shares used for basic EPS 36,245,193 37,406,061 36,670,565 37,752,472 Effect of dilutive stock options and restricted and deferred stock unit awards 336,636 — 290,021 360,317 Weighted average number of common shares and dilutive potential common stock used in dilutive EPS 36,581,829 37,406,061 36,960,586 38,112,789 The Company excluded 270,190 and 200,665 stock options for the quarters ended September 30, 2015 and 2014 , respectively, and 280,552 and 200,665 stock options for the nine-month periods ended September 30, 2015 and 2014 , respectively, from the diluted earnings per share calculations for the Company’s common stock because they were anti-dilutive as their exercise prices were greater than the average market price of common shares for each period. The Company excluded 312,091 stock options and restricted and deferred stock units for the quarter ended September 30, 2014 from the diluted earnings per share calculation for the Company’s common stock because of the reported net loss for the quarter.</t>
  </si>
  <si>
    <t>Goodwill and Identified Intangible Assets</t>
  </si>
  <si>
    <t>Goodwill and Intangible Assets Disclosure [Abstract]</t>
  </si>
  <si>
    <t>GOODWILL AND IDENTIFIED INTANGIBLE ASSETS Goodwill and identified intangible assets consist of the following: Goodwill (in thousands) Infrastructure Corrosion Energy Total Beginning balance at January 1, 2015 $ 177,275 $ 39,500 $ 76,248 $ 293,023 Additions to goodwill through acquisitions (1) — — 3,998 3,998 Foreign currency translation (2,579 ) (1,293 ) — (3,872 ) Balance at September 30, 2015 $ 174,696 $ 38,207 $ 80,246 $ 293,149 __________________________ (1) During the first and second quarters of 2015, the Company recorded goodwill of $3.6 million and $0.4 million , respectively, related to the acquisition of Schultz Mechanical Contractors, Inc. (see Note 1). Identified Intangible Assets (in thousands) September 30, 2015 December 31, 2014 Weighted Average Useful Lives (Years) Gross Carrying Amount Accumulated Amortization Net Carrying Amount Gross Carrying Amount Accumulated Amortization Net Carrying Amount License agreements 5 $ 3,896 $ (3,237 ) $ 659 $ 3,908 $ (3,131 ) $ 777 Backlog 0 4,713 (4,713 ) — 4,731 (4,731 ) — Leases 12 2,067 (729 ) 1,338 2,067 (623 ) 1,444 Trademarks (1) 15 22,496 (5,995 ) 16,501 21,722 (5,199 ) 16,523 Non-competes (1) 3 1,210 (917 ) 293 1,140 (839 ) 301 Customer relationships (1) 13 164,930 (39,464 ) 125,466 163,386 (32,196 ) 131,190 Patents and acquired technology 14 55,423 (22,373 ) 33,050 54,090 (22,052 ) 32,038 $ 254,735 $ (77,428 ) $ 177,307 $ 251,044 $ (68,771 ) $ 182,273 __________________________ (1) During the first quarter of 2015, the Company recorded customer relationships, trademarks and non-competes of $2.3 million , $0.7 million and $0.1 million , respectively, related to the acquisition of Schultz Mechanical Contractors, Inc. (see Note 1). Amortization expense was $3.5 million and $3.6 million for the quarters ended September 30, 2015 and 2014 , respectively, and $9.9 million and $10.6 million for the nine-month periods ended September 30, 2015 and 2014 , respectively. Estimated amortization expense by year is as follows (in thousands): 2015 $ 13,200 2016 13,243 2017 13,250 2018 13,079 2019 12,936</t>
  </si>
  <si>
    <t>Long-Term Debt and Credit Facility</t>
  </si>
  <si>
    <t>Debt Disclosure [Abstract]</t>
  </si>
  <si>
    <t>LONG-TERM DEBT AND CREDIT FACILITY Financing Arrangements In July 2013, the Company entered into a $650.0 million senior secured credit facility (the “Credit Facility”) with a syndicate of banks. Bank of America, N.A. served as the administrative agent. Merrill Lynch Pierce Fenner &amp; Smith Incorporated, JPMorgan Securities LLC and U.S. Bank National Association acted as joint lead arrangers and joint book managers in the syndication of the Credit Facility. The Credit Facility consisted of a $300.0 million five -year revolving line of credit and an initial $350.0 million five -year term loan facility, each with a maturity date of July 1, 2018. Generally, interest was charged on the principal amounts outstanding under the Credit Facility at the British Bankers Association LIBOR rate plus an applicable rate ranging from 1.25% to 2.25% depending on the Company’s consolidated leverage ratio. The Company also could opt for an interest rate equal to a base rate (as defined in the credit documents) plus an applicable rate, which also was based on the Company’s consolidated leverage ratio. The applicable one month LIBOR borrowing rate (LIBOR plus the Company’s applicable rate) as of September 30, 2015 was approximately 2.06% . The Company’s indebtedness at September 30, 2015 consisted of $273.2 million outstanding from the $350.0 million term loan under the Credit Facility and $71.5 million on the line of credit under the Credit Facility. Additionally, the Company designated $11.6 million of debt held by its joint venture partners (representing funds loaned by its joint venture partners) as third-party debt in the consolidated financial statements and held $0.1 million of third-party notes and bank debt at September 30, 2015 . Beginning with the year ended December 31, 2014, the Credit Facility required an annual mandatory prepayment against the term loan obligation in an amount equal to 50% of the Excess Cash Flow, as defined by the Credit Facility, if the Company’s Consolidated Leverage Ratio was greater than 2.50 to 1.0, as of the end of that fiscal year. The Company’s Consolidated Leverage Ratio at December 31, 2014 was 2.90 to 1.0. On March 31, 2015, the Company made the required term loan prepayment in the amount of $26.5 million , utilizing $26.0 million from the line of credit to fund the term loan prepayment obligation. As of September 30, 2015 , the Company had $37.2 million in letters of credit issued and outstanding under the Credit Facility. Of such amount, $16.4 million was collateral for the benefit of certain of our insurance carriers and $20.8 million was for letters of credit or bank guarantees of performance or payment obligations of foreign subsidiaries. The Company’s indebtedness at December 31, 2014 consisted of $319.4 million outstanding from the term loan under the Credit Facility and $45.5 million on the line of credit under the Credit Facility. Additionally, the Company designated $12.4 million of debt held by its joint ventures (representing funds loaned by its joint venture partners) as third-party debt in the consolidated financial statements and held $0.1 million of third-party notes and bank debt at December 31, 2014 . At September 30, 2015 and December 31, 2014 , the estimated fair value of the Company’s long-term debt was approximately $357.0 million and $377.0 million , respectively. Fair value was estimated using market rates for debt of similar risk and maturity and a discounted cash flow model, which are based on Level 3 inputs as defined in Note 12. In July 2013, the Company entered into an interest rate swap agreement for a notional amount of $175.0 million that was set to expire in July 2016. The notional amount of this swap mirrored the amortization of a $175.0 million portion of the Company’s $350.0 million term loan drawn from the Credit Facility. The swap required the Company to make a monthly fixed rate payment of 0.87% calculated on the amortizing $175.0 million notional amount and provided for the Company to receive a payment based upon a variable monthly LIBOR interest rate calculated on the same notional amount. The annualized borrowing rate of the swap at September 30, 2015 was 2.87% . The receipt of the monthly LIBOR-based payment offset a variable monthly LIBOR-based interest cost on a corresponding $175.0 million portion of the Company’s term loan from the Credit Facility. This interest rate swap was used to partially hedge the interest rate risk associated with the volatility of monthly LIBOR rate movement and was accounted for as a cash flow hedge. The Credit Facility was subject to certain financial covenants including a consolidated financial leverage ratio and consolidated fixed charge coverage ratio. On October 6, 2014, the Company amended the Credit Facility’s defined terms for income and fixed charges to allow for the add-back of certain cash and non-cash charges related to the 2014 Restructuring when calculating the Company’s compliance with the consolidated financial leverage ratio and consolidated fixed charge coverage ratio. Subject to specifically defined terms and methods of calculation set forth in the Credit Facility’s credit agreement, as amended, the financial covenant requirements, as of each quarterly reporting period end, are defined as follows: • Consolidated financial leverage ratio compares consolidated funded indebtedness to Credit Facility defined income. The maximum amount decreased, as scheduled, to not more than 3.25 to 1.00 effective with the quarter ended September 30, 2015 . At September 30, 2015 , the Company’s consolidated financial leverage ratio was 2.97 to 1.00 , and using the Credit Facility defined income, the Company had the capacity to borrow up to approximately $34.4 million of additional debt. • Consolidated fixed charge coverage ratio compares Credit Facility defined income to Credit Facility defined fixed charges with a minimum permitted ratio of not less than 1.25 to 1.00 . At September 30, 2015 , the Company’s fixed charge ratio was 1.34 to 1.00 . At September 30, 2015 , the Company was in compliance with all of its debt and financial covenants as required under the Credit Facility. For information regarding the Company’s amended and restated credit facility, effective October 30, 2015, refer to Note 13 Subsequent Event of this report.</t>
  </si>
  <si>
    <t>Stockholders' Equity and Equity Compensation</t>
  </si>
  <si>
    <t>Equity [Abstract]</t>
  </si>
  <si>
    <t>STOCKHOLDERS’ EQUITY AND EQUITY COMPENSATION Share Repurchase Plan In February 2015, the Company’s board of directors authorized the open market repurchase of up to $20.0 million of the Company’s common stock during 2015. Once a repurchase is complete, the Company promptly retires the shares. The Company is also authorized to utilize up to $10.0 million in cash to purchase shares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awards under such plans and in connection with the exercise of stock option awards. The deemed price paid is the closing price of the Company’s common stock on the Nasdaq Global Select Market on the date that the restricted stock vests or the shares of the Company’s common stock are surrendered in exchange for stock option exercises. The option holder may elect a “net, net” exercise in connection with the exercise of employee stock options such that the option holder receives a number of shares equal to (1) the built-in gain in the option shares divided by the market price of the Company’s common stock on the date of exercise, less (2)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 During the nine months ended September 30, 2015 , the Company acquired 1,091,122 shares of the Company’s common stock for $20.0 million ( $18.33 average price per share) through the open market repurchase program discussed above and 32,225 shares of the Company’s common stock for $0.5 million ( $16.96 average price per share) in connection with the satisfaction of tax obligations from the vesting of restricted stock and the exercise of stock options. In addition, during the nine months ended September 30, 2015 , the Company acquired 88,834 shares of the Company’s common stock in connection with “net, net” exercises of employee stock options for a gross value of $1.4 million ( $0.1 million in cash value). Once repurchased, the Company immediately retired all such shares. Equity-Based Compensation Plans At September 30, 2015 , the Company had two active equity-based compensation plans under which awards may be made, including stock appreciation rights, restricted shares of common stock, performance awards, stock options and stock units. The Company’s 2013 Employee Equity Incentive Plan (the “2013 Employee Plan”) has 2,895,000 shares of the Company’s common stock reserved for issuance and, at September 30, 2015 , 1,032,480 shares of common stock were available for issuance. The Company’s 2011 Non-Employee Director Equity Incentive Plan (“2011 Director Plan”) has 250,000 shares of the Company’s common stock registered for issuance and, at September 30, 2015 , 71,566 shares of common stock were available for issuance. Stock Awards Stock awards, which include shares of restricted stock, restricted stock units and restricte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restricted performance units causes the reversal of all previous expense recorded as a reduction of current period expense. The following table summarizes all stock award activity during the nine months ended September 30, 2015 : Stock Awards Weighted Average Award Date Fair Value Outstanding at January 1, 2015 767,540 $ 21.93 Restricted shares awarded — — Restricted stock units awarded 700,171 17.26 Restricted shares distributed (88,901 ) 19.16 Restricted stock units distributed (12,326 ) 19.56 Restricted shares forfeited (50,552 ) 23.41 Restricted stock units forfeited (42,630 ) 19.59 Outstanding at September 30, 2015 1,273,302 $ 19.60 Expense associated with stock awards was $2.2 million and $1.0 million for the quarters ended September 30, 2015 and 2014 , respectively, and $5.8 million and $2.8 million for the nine-month periods ended September 30, 2015 and 2014 , respectively. Unrecognized pre-tax expense of $15.9 million related to stock awards is expected to be recognized over the weighted average remaining service period of 2.04 years for awards outstanding at September 30, 2015 . Deferred Stock Unit Awards Deferred stock units are generally awarded to directors of the Company and represent the Company’s obligation to transfer one share of the Company’s common stock to the grantee at a future date and are generally fully vested on the date of grant. The expense related to the issuance of deferred stock units is recorded as of the date of the award. The following table summarizes all deferred stock unit activity during the nine months ended September 30, 2015 : Deferred Stock Units Weighted Average Award Date Fair Value Outstanding at January 1, 2015 221,471 $ 20.10 Awarded 52,287 18.61 Distributed (27,779 ) 18.76 Outstanding at September 30, 2015 245,979 $ 19.93 Expense associated with awards of deferred stock units was immaterial for the quarters ended September 30, 2015 and 2014 , respectively, and $1.0 million and $0.8 million , for the nine months ended September 30, 2015 and 2014 , respectively. Stock Options 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 The following table summarizes all stock option activity during the nine months ended September 30, 2015 : Shares Weighted Average Exercise Price Outstanding at January 1, 2015 503,134 $ 18.18 Granted — — Exercised (109,344 ) 13.40 Canceled/Expired (5,546 ) 24.21 Outstanding at September 30, 2015 388,244 $ 19.45 Exercisable at September 30, 2015 384,790 $ 19.46 Expense associated with stock option grants was $0.0 million and $0.1 million in the quarters ended September 30, 2015 and 2014 , respectively, and $0.1 million and $0.6 million for the nine months ended September 30, 2015 and 2014 , respectively. Unrecognized pre-tax expense related to stock option grants was less than $0.1 million and expected to be recognized in less than one year. Financial data for stock option exercises are summarized in the following table (in thousands): Nine Months Ended September 30, 2015 2014 Amount collected from stock option exercises $ 1,465 $ 8,614 Total intrinsic value of stock option exercises 282 3,771 Tax shortfall of stock option exercises recorded in additional paid-in-capital 109 6 Aggregate intrinsic value of outstanding stock options 379 2,381 Aggregate intrinsic value of exercisable stock options 379 2,138 The intrinsic value calculations are based on the Company’s closing stock price of $16.48 and $22.25 on September 30, 2015 and 2014 , respectively. The Company uses a binomial option-pricing model for valuation purposes to reflect the features of stock options granted. Volatility, expected term and dividend yield assumptions were based on the Company’s historical experience. The risk-free rate was based on a U.S. treasury note with a maturity similar to the option grant’s expected term. There were no stock options awarded during the nine-month period ended September 30, 2015 . The fair value of stock options awarded during the nine-month period ended September 30, 2014 was estimated at the date of grant based on the assumptions presented in the table below: Nine Months Ended September 30, 2014 Grant-date fair value $11.27 Volatility 41.6% Expected term (years) 7.0 Dividend yield —% Risk-free rate 2.3%</t>
  </si>
  <si>
    <t>Taxes on Income</t>
  </si>
  <si>
    <t>Income Tax Disclosure [Abstract]</t>
  </si>
  <si>
    <t>TAXES ON INCOME The effective tax rates in the quarters and nine-month periods ended September 30, 2015 and 2014 were unfavorably impacted by a relatively small income tax benefit recorded on pre-tax charges related to the 2014 Restructuring and the impact of discrete tax items that were related to non-deductible restructuring charges. The Company’s effective tax rate for continuing operations was 29.1% and 31.4% in the quarter and nine-month period ended September 30, 2015 , respectively. In addition to the items noted in the preceding paragraph, the effective tax rate on pre-tax income was also negatively influenced by recording no tax benefit on losses in jurisdictions where valuation allowances were recorded against deferred tax assets. For the quarter and nine-month period ended September 30, 2014, the Company’s effective tax rate for continuing operations was 7.8% and 88.3% , respectively. The low effective tax rate on the pre-tax loss and the high effective tax rate on pre-tax income for the quarter and nine-month period ended September 30, 2014, respectively, were negatively influenced by recording no tax benefit on losses in jurisdictions where valuation allowances were recorded against deferred tax assets.</t>
  </si>
  <si>
    <t>Commitments and Contingencies</t>
  </si>
  <si>
    <t>Commitments and Contingencies Disclosure [Abstract]</t>
  </si>
  <si>
    <t>COMMITMENTS AND CONTINGENCIES Litigation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Contingencies In connection with the Brinderson acquisition, certain pre-acquisition matters were identified in 2014 whereby a loss is both probable and reasonably estimable. The Company identified the range of possible loss from zero to $24 million . The Company establishes liabilities in accordance with FASB ASC Subtopic No. 450-20, Contingencies – Loss Contingencies , and accordingly, recorded a $14.5 million accrual for such matters in the second quarter of 2014 as part of its purchase price accounting for Brinderson. During 2015, the Company made payments totaling $1.7 million related to the Brinderson pre-acquisition matters. Additionally, during 2015, the Company reached preliminary settlements or closed certain outstanding matters and, accordingly, lowered its accrual for such matters by $0.8 million , which resulted in an offset to operating expense in the Consolidated Statement of Operations. The remaining accrual of $12.0 million as of September 30, 2015 represented the Company’s reasonable estimate of probable loss related to the Brinderson pre-acquisition matters. The Company believes it has meritorious defenses against certain of these remaining matters. Purchase Commitments The Company had no material purchase commitments at September 30, 2015 . Guarantees 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September 30, 2015 on its consolidated balance sheet.</t>
  </si>
  <si>
    <t>Segment Reporting</t>
  </si>
  <si>
    <t>Segment Reporting [Abstract]</t>
  </si>
  <si>
    <t>SEGMENT REPORTING Effective in the fourth quarter of 2014, the Company realigned its existing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of the segments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Financial results for discontinued operations have been removed for all periods presented, and prior year periods have been recast to conform to the current year presentation. The Company evaluates performance based on stand-alone operating income (loss). Financial information by segment was as follows (in thousands): Quarters Ended Nine Months Ended September 30, 2015 2014 2015 2014 Revenues: Infrastructure Solutions $ 149,606 $ 152,628 $ 421,170 $ 422,212 Corrosion Protection 121,392 120,157 329,157 331,088 Energy Services 85,597 77,353 252,530 225,940 Total revenues $ 356,595 $ 350,138 $ 1,002,857 $ 979,240 Gross profit: Infrastructure Solutions (1) $ 38,428 $ 34,559 $ 106,074 $ 96,064 Corrosion Protection (2) 27,595 17,842 70,311 67,017 Energy Services 11,098 11,538 31,979 33,839 Total gross profit $ 77,121 $ 63,939 $ 208,364 $ 196,920 Operating income (loss): Infrastructure Solutions (3) $ 16,255 $ (3,729 ) $ 35,701 $ 10,605 Corrosion Protection (4) 6,886 (14,082 ) 8,323 (5,114 ) Energy Services 1,797 3,877 4,562 10,328 Total operating income (loss) $ 24,938 $ (13,934 ) $ 48,586 $ 15,819 _______________________ (1) Includes charges related to the 2014 Restructuring of $1.7 million and $3.6 million in the quarters ended September 30, 2015 and 2014, respectively; and $2.6 million and $3.6 million in the nine months ended September 30, 2015 and 2014, respectively (see Note 3). (2) Includes charges of $11.3 million in the quarter and nine months ended September 30, 2014 related to the 2014 Restructuring (see Note 3). (3) Includes charges related to the 2014 Restructuring of $1.4 million and $17.7 million in the quarters ended September 30, 2015 and 2014, respectively; and $7.9 million and $17.7 million in the nine months ended September 30, 2015 and 2014, respectively (see Note 3). (4) Includes charges of $22.2 million in the quarter and nine months ended September 30, 2014 related to the 2014 Restructuring (see Note 3). The following table summarizes revenues, gross profit and operating income by geographic region (in thousands): Quarters Ended Nine Months Ended September 30, 2015 2014 2015 2014 Revenues (1) : United States $ 267,001 $ 242,795 $ 742,976 $ 681,043 Canada 45,340 55,742 131,391 139,817 Europe 14,905 20,096 42,668 63,887 Other foreign 29,349 31,505 85,822 94,493 Total revenues $ 356,595 $ 350,138 $ 1,002,857 $ 979,240 Gross profit: United States $ 56,243 $ 40,507 $ 148,736 $ 132,790 Canada 9,998 13,893 30,677 32,889 Europe 4,025 3,544 12,085 12,846 Other foreign 6,855 5,995 16,866 18,395 Total gross profit $ 77,121 $ 63,939 $ 208,364 $ 196,920 Operating income (loss): United States $ 11,464 $ (12,955 ) $ 19,188 $ 604 Canada 6,258 10,359 19,700 21,911 Europe 570 (687 ) 2,511 692 Other foreign 6,646 (10,651 ) 7,187 (7,388 ) Total operating income (loss) $ 24,938 $ (13,934 ) $ 48,586 $ 15,819 __________________________ (1) Revenues are attributed to the country of origin for the Company’s legal entities. For a significant majority of its legal entities, the country of origin relates to the country or geographic area that it services.</t>
  </si>
  <si>
    <t>Discontinued Operations</t>
  </si>
  <si>
    <t>Discontinued Operations and Disposal Groups [Abstract]</t>
  </si>
  <si>
    <t>DISCONTINUED OPERATIONS During the second quarter of 2013, the Company’s board of directors approved a plan of liquidation for its Bayou Welding Works (“BWW”) business in an effort to improve the Company’s overall financial performance and align the operations with its long-term strategic initiatives. BWW provided specialty welding and fabrication services from its facility in Louisiana. As of December 31, 2014, the Company finalized the liquidation for the BWW business, and accordingly, had no impact from discontinued operations in the financial results during the first nine months of 2015.</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a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quarters ended September 30, 2015 and 2014 , the Company recorded less than $0.1 million as a gain on the consolidated statements of operations in the other income (expense) line item upon settlement of the cash flow hedges. At September 30, 2015 , the Company recorded a net deferred gain of $0.1 million related to the cash flow hedges in other current asset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 The Company engages in regular inter-company trade activities and receives royalty payments from its wholly-owned Canadian entities, paid in Canadian dollars, rather than the Company’s functional currency, U.S. dollars. The Company utilizes foreign currency forward exchange contracts to mitigate the currency risk associated with the anticipated future payments from its Canadian entities. In July 2013, the Company entered into an interest rate swap agreement for a notional amount of $175.0 million that was set to expire in July 2016. The notional amount of this swap mirrored the amortization of a $175.0 million portion of the Company’s $350.0 million term loan drawn from the Credit Facility. The swap required the Company to make a monthly fixed rate payment of 0.87% calculated on the amortizing $175.0 million notional amount, and provided for the Company to receive a payment based upon a variable monthly LIBOR interest rate calculated on the same notional amount. The annualized borrowing rate of the swap at September 30, 2015 was 2.87% . The receipt of the monthly LIBOR-based payment offset a variable monthly LIBOR-based interest cost on a corresponding $175.0 million portion of the Company’s term loan from the Credit Facility. This interest rate swap was used to partially hedge the interest rate risk associated with the volatility of monthly LIBOR rate movement, and was accounted for as a cash flow hedge. For information regarding the Company’s amended and restated credit facility and new swap agreement, both effective October 30, 2015, refer to Note 13 Subsequent Event of this report. The following table provides a summary of the fair value amounts of our derivative instruments, all of which are Level 2 inputs as defined below (in thousands): Designation of Derivatives Balance Sheet Location September 30, December 31, Derivatives Designated as Hedging Instruments: Forward Currency Contracts Prepaid expenses and other current assets $ 114 $ 26 Total Assets $ 114 $ 26 Interest Rate Swaps Other non-current liabilities $ 635 $ 729 Total Liabilities $ 635 $ 729 Derivatives Not Designated as Hedging Instruments: Forward Currency Contracts Prepaid expenses and other current assets $ 188 $ 62 Total Assets $ 188 $ 62 Total Derivative Assets $ 302 $ 88 Total Derivative Liabilities 635 729 Total Net Derivative Liability $ (333 ) $ (641 ) FASB ASC 820, Fair Value Measurements (“FASB ASC 820”), defines fair value, establishes a framework for measuring fair value and expands disclosure requirements about fair value measurements for interim and annual reporting periods. The guidance establishes a three-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 The following table represents assets and liabilities measured at fair value on a recurring basis and the basis for that measurement at September 30, 2015 and December 31, 2014 (in thousands): Total Fair Value at Quoted Prices in Active Markets for Identical Assets (Level 1) Significant Observable Inputs (Level 2) Significant Unobservable Inputs (Level 3) Assets: Forward Currency Contracts $ 302 $ — $ 302 $ — Total $ 302 $ — $ 302 $ — Liabilities: Interest Rate Swap $ 635 $ — $ 635 $ — Total $ 635 $ — $ 635 $ — Total Fair Value at Quoted Prices in Active Markets for Identical Assets (Level 1) Significant Observable Inputs (Level 2) Significant Unobservable Inputs (Level 3) Assets: Forward Currency Contracts $ 88 $ — $ 88 $ — Total $ 88 $ — $ 88 $ — Liabilities: Interest Rate Swap $ 729 $ — $ 729 $ — Total $ 729 $ — $ 729 $ — The following table summarizes the Company’s derivative positions at September 30, 2015 : Position Notional Amount Weighted Average Remaining Maturity In Years Average Exchange Rate Canadian Dollar/USD Sell $ 1,039,501 0.1 1.33 USD/ERUO Sell $ 720,162 0.3 1.12 Australian Dollar/USD Sell $ 2,519,435 0.1 0.70 USD/British Pound Sell £ 1,900,000 0.1 1.51 EURO/British Pound Sell £ 8,000,000 0.2 0.74 Interest Rate Swap $ 149,843,750 0.8 The Company had no transfers between Level 1, 2 or 3 inputs during the nine months ended September 30, 2015 .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fair value, which are based on Level 2 inputs as previously defined.</t>
  </si>
  <si>
    <t>Subsequent Event (Notes)</t>
  </si>
  <si>
    <t>Subsequent Event [Abstract]</t>
  </si>
  <si>
    <t>Subsequent Events [Text Block]</t>
  </si>
  <si>
    <t>SUBSEQUENT EVENT On October 30, 2015, the Company entered into an amended and restated $650.0 million senior secured credit facility (the “New Credit Facility”) with a syndicate of banks. Bank of America, N.A. served as the sole administrative agent and JP Morgan Chase Bank, N.A. and U.S. Bank National Association acted as co-syndication agents. Merrill Lynch Pierce Fenner &amp; Smith Incorporated, JPMorgan Securities LLC and U.S. Bank National Association acted as joint lead arrangers and joint book managers in the syndication of the New Credit Facility. The New Credit Facility consists of a $300.0 million five -year revolving line of credit and a $350.0 million five -year term loan facility. The Company drew the entire term loan from the New Credit Facility on October 30, 2015 to (i) retire $344.7 million in indebtedness outstanding under the Company’s prior credit facility; (ii) fund expenses associated with the New Credit Facility; and (iii) for general corporate purposes. This New Credit Facility replaced the Company’s $650.0 million credit facility entered into on July 1, 2013. The Company paid approximately $4.4 million for arranging fees, up-front lending fees and other expenses associated with the New Credit Facility. Generally, interest will be charged on the principal amounts outstanding under the New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one month LIBOR borrowing rate (LIBOR plus the Company’s applicable rate) as of October 30, 2015 was 2.19% . The New Credit Facility includes a provision permitting the Company, by notice to Bank of America, N.A., as administrative agent, to increase either the revolving credit line or the term loan with additional commitments of up to $250.0 million from either the existing lending banks or additional financial institutions. Also on October 30, 2015, the Company entered into an interest rate swap agreement for a notional amount of $262.5 million , which is set to expire in October 2020. The notional amount of this swap mirrors the amortization of a $262.5 million portion of the Company’s $350.0 million term loan drawn from the New Credit Facility. The swap requires the Company to make a monthly fixed rate payment of 1.46% calculated on the amortizing $262.5 million notional amount, and provides for the Company to receive a payment based upon a variable monthly LIBOR interest rate calculated on the amortizing $262.5 million notional amount. The annualized borrowing rate of the swap at closing was 3.46% . The receipt of the monthly LIBOR-based payment offsets a variable monthly LIBOR-based interest cost on a corresponding $262.5 million portion of the Company’s term loan from the New Credit Facility. This interest rate swap is used to partially hedge the interest rate risk associated with the volatility of monthly LIBOR rate movement, and will be accounted for as a cash flow hedge. The New Credit Facility is subject to certain financial covenants, including a consolidated financial leverage ratio and consolidated fixed charge coverage ratio. Subject to the specifically defined terms and methods of calculation as set forth in the New Credit Facility’s credit agreement, the financial covenant requirements, as of each quarterly reporting period end, are defined as follows: • Consolidated financial leverage ratio compares consolidated funded indebtedness to New Credit Facility defined income. The initial maximum amount was not to initially exceed 3.75 to 1.00 and will decrease periodically at scheduled reporting periods to not more than 3.50 to 1.00 beginning with the quarter ending March 31, 2017. • Consolidated fixed charge coverage ratio compares New Credit Facility defined income to New Credit Facility defined fixed charges with a minimum permitted ratio of not less than 1.25 to 1.00 .</t>
  </si>
  <si>
    <t>Accounting Policies (Policies)</t>
  </si>
  <si>
    <t>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These businesses also perform services on a cost plus fixed fee basis under which revenues are recorded based upon costs incurred at agreed upon rates and a proportionate amount of the fixed fee or percentage stipulated in the contract.</t>
  </si>
  <si>
    <t>Foreign Currency Translation</t>
  </si>
  <si>
    <t>Foreign Currency Translation Net foreign exchange transaction gains (losses) of $0.1 million and less than $(0.1) million for the quarters ended September 30, 2015 and 2014, respectively, and $(0.3) million and $(0.1) million for the nine month periods ended September 30, 2015 and 2014, respectively, are included in other income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Due to the strengthening of the U.S. dollar, there was a substantial decrease with respect to certain functional currencies and their relation to the U.S. dollar during 2014 and the first nine months of 2015, most notably the Canadian dollar, Australian dollar, British pound and euro. The Company’s accumulated other comprehensive income is comprised of three main components: (i) currency translation; (ii) derivatives; and (iii) gains and losses associated with the Company’s defined benefit plan in the United Kingdom.</t>
  </si>
  <si>
    <t>Taxation</t>
  </si>
  <si>
    <t>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Refer to Note 8 for additional information regarding taxes on income.</t>
  </si>
  <si>
    <t>Long-Lived Assets</t>
  </si>
  <si>
    <t>Long-Lived Assets Property, plant and equipment and other identified intangibles (primarily customer relationships, patents and acquired technologies, trademarks, licenses, contract backlog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 On October 6, 2014, the Company’s board of directors approved the 2014 Restructuring as discussed further in Notes 1 and 3. As part of the 2014 Restructuring, the Company evaluated the long-lived assets of its global operations affected by the restructuring initiative and performed an asset impairment review as of September 30, 2014 for all of its at risk asset groups within each of the affected reporting units in accordance with FASB ASC 360. The affected asset groups included: (i) the Bayou and Bayou Delta asset groups within the Bayou reporting unit (“Bayou Reporting Unit”); (ii) the France and Switzerland asset groups within the European Sewer and Water Rehabilitation (“Europe”) reporting unit; and (iii) the Singapore, Hong Kong, Malaysia and India asset groups within the Asia-Pacific Sewer and Water Rehabilitation (“Asia-Pacific”) reporting unit. The results of the Bayou Reporting Unit and its related asset groups are reported within the Corrosion Protection reportable segment. The results of Europe and Asia-Pacific and their related asset groups are reported within the Infrastructure Solutions reportable segment. Based upon the results of the analysis, the at risk asset groups with a fair value less than the carrying value of their respective assets included Bayou, Bayou Delta, France, Malaysia and India. Accordingly, the Company recorded a total impairment charge of $11.9 million in the quarter and nine months ended September 30, 2014, which consisted of $10.9 million related to Bayou, $0.4 million related to Bayou Delta, $0.2 million related to France, $0.3 million related to Malaysia and $0.1 million related to India. The impairment charge was primarily recorded to cost of revenues in the Consolidated Statements of Operations. Additionally, the Company reviewed Bayou related intangible assets such as tradenames and customer relationships and found that the carrying amount of the customer relationship intangible asset at Bayou exceeded its fair value which resulted in a full impairment as of September 30, 2014. Accordingly, the Company recorded a $10.9 million impairment charge for the quarter and nine months ended September 30, 2014. The impairment charge was recorded to definite-lived intangible asset impairment in the Consolidated Statements of Operations.</t>
  </si>
  <si>
    <t>Goodwil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reporting unit relative to expected, historical or forecasted operating results; • significant negative industry or economic trends; • significant changes in the strategy for a segment including extended slowdowns in the reporting uni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are adjusted, as appropriate, to account for company-specific risks associated with each reporting unit. As a result of the 2014 Restructuring, the Company evaluated the goodwill of its global operations affected by the restructuring initiative and determined that a triggering event had occurred. As such, the Company performed a goodwill impairment review for each affected reporting unit as of September 30, 2014. The Company’s reporting units adversely affected by the 2014 Restructuring were Bayou, Europe and Asia-Pacific. In accordance with the provisions of FASB ASC 350, the Company determined the fair value of its reporting units and compared such fair value to the carrying value of those reporting units. For all three reporting units, fair value exceeded carrying value. The Company’s market capitalization is sensitive to the volatility of the Company’s stock price. During the third quarter of 2015, the market price of the Company’s stock price experienced high volatility ranging from a high of $19.77 to a low of $16.03 , causing a decline in the Company’s enterprise market capitalization below its book value, which was $634.7 million as of September 30, 2015. However, the Company determined that a triggering event did not occur as this decline was deemed temporary based on: (i) the subsequent improvement in the stock price to $19.29 by October 30, 2015; (ii) the business results that the Company reported for the third quarter of 2015; and (iii) analyst indications that the stock market was undervaluing companies in its industry. If a decrease in the Company’s stock price and market capitalization continued over a sustained period, there could be a risk of future impairment charges.</t>
  </si>
  <si>
    <t>Investments in Affiliated Companies</t>
  </si>
  <si>
    <t xml:space="preserve">Investments in Affiliated Companies On March 31, 2014, the Company sold its forty-nine percent ( 49% ) interest in Bayou Coating to Stupp, the holder of the remaining fifty-one percent ( 51% ) interest in Bayou Coating. Stupp purchased the interest by exercising an existing option to acquire the Company’s interest in Bayou Coating at a purchase price equal to $9.1 million . During the first quarter of 2014, the difference between the Company’s recorded gross equity in earnings of affiliated companies of approximately $1.2 million and the final equity distribution settlement of $0.7 million resulted in a loss of approximately $0.5 million that was recorded to other income (expense) in the Consolidated Statement of Operations for the nine months ended September 30, 2014. Prior to March 2014, the Company held a fifty-nine ( 59% ) equity interest in Bayou Delta through which the Company offers pipe jointing and other services for the steel-coated pipe industry. The remaining forty-one percent ( 41% ) was held by Bayou Coating. On March 31, 2014, the Company acquired this forty-one percent ( 41% ) interest from Bayou Coating by exercising its existing option at a purchase price equal to $0.6 million . Investments in entities in which the Company does not have control or is not the primary beneficiary of a variable interest entity, and for which the Company has 20% to 50% ownership or has the ability to exert significant influence, are accounted for by the equity method. At September 30, 2015 and December 31, 2014 , the investment in affiliated companies on the Company’s consolidated balance sheets was zero . Net income presented below for the nine months ended September 30, 2014 includes Bayou Coating’s previously held forty-one percent ( 41% ) interest in Bayou Delta, which is eliminated for purposes of determining the Company’s equity in earnings of affiliated companies because Bayou Delta was consolidated in the Company’s financial statements as a result of its additional ownership through another Company subsidiary. The Company’s equity in earnings of affiliated companies for all periods presented below includes acquisition-related depreciation and amortization expense and is net of income taxes associated with these earnings. </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t>
  </si>
  <si>
    <t>Newly Issued Accounting Pronouncements</t>
  </si>
  <si>
    <t>Newly Issued Accounting Pronouncements In September 2015, the FASB issued guidance that requires acquirers in a business combination to recognize measurement period adjustments in the reporting period in which the adjustment amounts are determined. This is a change from the previous requirement that the adjustments be recorded retrospectively. The adoption of this standard is not expected to have a material impact on the Company’s presentation of its consolidated financial statements. In April 2015, the FASB issued guidance that amends existing requirements regarding the balance sheet presentation of debt issuance costs as a deduction from the carrying amount of the related debt liability instead of a deferred charge. It is effective for annual reporting periods beginning after December 15, 2015, but early adoption is permitted. The adoption of this standard is not expected to have a material impact on the Company’s presentation of its financial condition. In August 2014, the FASB issued guidance that requires management to assess the Company’s ability to continue as a going concern and to provide related disclosures in certain circumstances. The standard is effective for public companies for annual periods beginning after December 15, 2016 and early adoption is permitted. The adoption of this standard is not expected to have a material impact on the Company’s presentation of its consolidated financial stat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retroactively in fiscal years beginning after December 15, 2017. The Company is currently evaluating the effect the guidance will have on its financial condition and results of operations.</t>
  </si>
  <si>
    <t>General (Tables)</t>
  </si>
  <si>
    <t>Business acquisition, pro forma information</t>
  </si>
  <si>
    <t>The Schultz acquisition made the following contribution to the Company’s revenues and profits (in thousands): Quarter Ended September 30, 2015 Nine Months Ended September 30, 2015 Revenues $ 3,718 $ 8,205 Net income 57 31 The following unaudited pro forma summary presents combined information of the Company as if the Schultz acquisition had occurred at the beginning of the year preceding its acquisition (in thousands): Quarter Ended September 30, 2014 Nine Months Ended September 30, 2014 Revenues $ 352,148 $ 985,543 Net income (loss) (1) (15,930 ) 1,198 _____________________ (1) Includes pro-forma adjustments for depreciation and amortization associated with acquired tangible and intangible assets, as if those assets were recorded at the beginning of the year preceding the acquisition date.</t>
  </si>
  <si>
    <t>Schedule of fair value of assets acquired and liabilities assumed</t>
  </si>
  <si>
    <t>The following table summarizes the fair value of identified assets and liabilities of the Schultz acquisition at its acquisition date (in thousands): Receivables and cost and estimated earnings in excess of billings $ 1,100 Prepaid expenses and other current assets 19 Property, plant and equipment 162 Identified intangible assets 3,060 Accounts payable, accrued expenses and billings in excess of cost and estimated earnings (461 ) Total identifiable net assets $ 3,880 Total consideration recorded $ 7,878 Less: total identifiable net assets 3,880 Goodwill at September 30, 2015 $ 3,998</t>
  </si>
  <si>
    <t>Accounting Policies (Tables)</t>
  </si>
  <si>
    <t>Financial data for the investment in affiliated companies</t>
  </si>
  <si>
    <t>Financial data for the investment in affiliated companies for the nine months ended September 30, 2014 is summarized in the following table (in thousands): Nine Months Ended Income statement data (1) September 30, 2014 Revenue $ 9,088 Gross profit 3,489 Net income 2,413 Equity in earnings of affiliated companies 677 __________________________ (1) Includes the results of Bayou Coating through the date of its sale, March 31, 2014.</t>
  </si>
  <si>
    <t>Financial data for consolidated variable interest entities</t>
  </si>
  <si>
    <t>Financial data for consolidated variable interest entities are summarized in the following table (in thousands): Balance sheet data September 30, December 31, Current assets $ 47,970 $ 57,046 Non-current assets 39,938 43,165 Current liabilities 19,860 22,525 Non-current liabilities 29,457 36,155 Nine Months Ended September 30, Income statement data 2015 2014 Revenue $ 22,037 $ 58,942 Gross profit 2,778 9,370 Net income 144 714</t>
  </si>
  <si>
    <t>Restructuring (Tables)</t>
  </si>
  <si>
    <t>Restructuring and Related Costs</t>
  </si>
  <si>
    <t>During the quarters and nine-month periods ended September 30, 2015 and 2014, the Company recorded pre-tax expense related to the 2014 Restructuring as follows (in thousands): Quarters Ended Nine Months Ended 2015 2014 2015 2014 Severance and benefit related costs $ 172 $ — $ 866 $ — Lease termination costs — — 168 — Allowances for doubtful accounts 339 11,810 1,630 11,810 Inventory obsolescence — 3,081 — 3,081 Fixed asset impairment — 11,871 — 11,871 Definite-lived intangible asset impairment — 10,896 — 10,896 Currency translation 44 — 864 — Other restructuring costs (1) 943 2,295 7,202 2,295 Total pre-tax restructuring charges (2) $ 1,498 $ 39,953 $ 10,730 $ 39,953 __________________________ (1) Includes charges related to the the write-off of certain other assets, including the loss on the sale of the CIPP contracting operation in France in February 2015, professional fees and certain other restructuring charges. (2) All charges for the quarter and nine-month period ended September 30, 2015 relate to the Infrastructure Solutions reportable segment. For the quarter and nine-month period ended September 30, 2014, $22.2 million related to the Corrosion Protection reportable segment and $17.8 million related to the Infrastructure Solutions reportable segment. The following tables summarize all charges related to the 2014 Restructuring recognized in the quarters and nine-month periods ended September 30, 2015 and 2014 as presented in their affected line in the Consolidated Statements of Operations (in thousands): Quarter Ended September 30, 2015 Nine Months Ended September 30, 2015 Other Non-Cash Restructuring Charges Cash Restructuring Charges (Reversals) (1) Total Other Cash (1) Total Cost of revenues $ 1,678 $ (17 ) $ 1,661 $ 1,546 $ 1,097 $ 2,643 Operating expenses (829 ) 386 (443 ) 441 3,748 4,189 Restructuring charges — 172 172 — 1,034 1,034 Other expense 66 42 108 3,004 (140 ) 2,864 Total pre-tax restructuring charges (2) $ 915 $ 583 $ 1,498 $ 4,991 $ 5,739 $ 10,730 __________________________ (1) Cash charges consist of charges incurred during the period that will be settled in cash, either during the current period or future periods. (2) All charges for the quarter and nine-month period ended September 30, 2015 relate to the Infrastructure Solutions reportable segment. Quarter Ended September 30, 2014 Nine Months Ended September 30, 2014 Other Non-Cash Restructuring Charges Cash Restructuring Charges (Reversals) Total Other Cash Total Cost of revenues (1) $ 14,940 $ — $ 14,940 $ 14,940 $ — $ 14,940 Operating expenses (2) 14,117 — 14,117 14,117 — 14,117 Definite-lived intangible asset impairment (3) 10,896 — 10,896 10,896 — 10,896 Total pre-tax restructuring charges $ 39,953 $ — $ 39,953 $ 39,953 $ — $ 39,953 __________________________ (1) Includes charges of $11.3 million related to the Corrosion Protection reportable segment and $3.6 million related to the Infrastructure Solutions reportable segment for the quarter and nine-month period ended September 30, 2014. (2) All charges for the quarter and nine-month period ended September 30, 2014 relate to the Infrastructure Solutions reportable segment. (3) All charges for the quarter and nine-month period ended September 30, 2014 relate to the Corrosion Protection reportable segment.</t>
  </si>
  <si>
    <t>Schedule of Restructuring Reserve by Type of Cost</t>
  </si>
  <si>
    <t>The following table summarizes the 2014 Restructuring activity during the first nine months of 2015 (in thousands): Utilized Reserves at December 31, 2014 Charge to Income Foreign Currency Translation Cash (1) Non-Cash Reserves at September 30, 2015 Severance and benefit related costs $ 466 $ 866 $ (7 ) $ 1,205 $ — $ 120 Lease termination expenses — 168 (2 ) 166 — — Allowances for doubtful accounts 11,464 1,630 (321 ) — 3,863 8,910 Currency translation — 864 — — 864 — Other restructuring costs 2,496 7,202 (67 ) 4,045 3,968 1,618 Total pre-tax restructuring charges $ 14,426 $ 10,730 $ (397 ) $ 5,416 $ 8,695 $ 10,648</t>
  </si>
  <si>
    <t>Share Information (Tables)</t>
  </si>
  <si>
    <t>Schedule of Weighted Average Number of Shares</t>
  </si>
  <si>
    <t>Earnings per share have been calculated using the following share information: Quarters Ended Nine Months Ended 2015 2014 2015 2014 Weighted average number of common shares used for basic EPS 36,245,193 37,406,061 36,670,565 37,752,472 Effect of dilutive stock options and restricted and deferred stock unit awards 336,636 — 290,021 360,317 Weighted average number of common shares and dilutive potential common stock used in dilutive EPS 36,581,829 37,406,061 36,960,586 38,112,789</t>
  </si>
  <si>
    <t>Goodwill and Identified Intangible Assets (Tables)</t>
  </si>
  <si>
    <t>Schedule of Goodwill</t>
  </si>
  <si>
    <t>Goodwill (in thousands) Infrastructure Corrosion Energy Total Beginning balance at January 1, 2015 $ 177,275 $ 39,500 $ 76,248 $ 293,023 Additions to goodwill through acquisitions (1) — — 3,998 3,998 Foreign currency translation (2,579 ) (1,293 ) — (3,872 ) Balance at September 30, 2015 $ 174,696 $ 38,207 $ 80,246 $ 293,149 __________________________ (1) During the first and second quarters of 2015, the Company recorded goodwill of $3.6 million and $0.4 million , respectively, related to the acquisition of Schultz Mechanical Contractors, Inc. (see Note 1).</t>
  </si>
  <si>
    <t>Schedule of Finite-Lived Intangible Assets</t>
  </si>
  <si>
    <t>Identified Intangible Assets (in thousands) September 30, 2015 December 31, 2014 Weighted Average Useful Lives (Years) Gross Carrying Amount Accumulated Amortization Net Carrying Amount Gross Carrying Amount Accumulated Amortization Net Carrying Amount License agreements 5 $ 3,896 $ (3,237 ) $ 659 $ 3,908 $ (3,131 ) $ 777 Backlog 0 4,713 (4,713 ) — 4,731 (4,731 ) — Leases 12 2,067 (729 ) 1,338 2,067 (623 ) 1,444 Trademarks (1) 15 22,496 (5,995 ) 16,501 21,722 (5,199 ) 16,523 Non-competes (1) 3 1,210 (917 ) 293 1,140 (839 ) 301 Customer relationships (1) 13 164,930 (39,464 ) 125,466 163,386 (32,196 ) 131,190 Patents and acquired technology 14 55,423 (22,373 ) 33,050 54,090 (22,052 ) 32,038 $ 254,735 $ (77,428 ) $ 177,307 $ 251,044 $ (68,771 ) $ 182,273 __________________________ (1) During the first quarter of 2015, the Company recorded customer relationships, trademarks and non-competes of $2.3 million , $0.7 million and $0.1 million , respectively, related to the acquisition of Schultz Mechanical Contractors, Inc. (see Note 1).</t>
  </si>
  <si>
    <t>Schedule of Finite-Lived Intangible Assets, Future Amortization Expense</t>
  </si>
  <si>
    <t>Estimated amortization expense by year is as follows (in thousands): 2015 $ 13,200 2016 13,243 2017 13,250 2018 13,079 2019 12,936</t>
  </si>
  <si>
    <t>Stockholders' Equity and Equity Compensation (Tables)</t>
  </si>
  <si>
    <t>Summary of all stock award activity</t>
  </si>
  <si>
    <t>The following table summarizes all stock award activity during the nine months ended September 30, 2015 : Stock Awards Weighted Average Award Date Fair Value Outstanding at January 1, 2015 767,540 $ 21.93 Restricted shares awarded — — Restricted stock units awarded 700,171 17.26 Restricted shares distributed (88,901 ) 19.16 Restricted stock units distributed (12,326 ) 19.56 Restricted shares forfeited (50,552 ) 23.41 Restricted stock units forfeited (42,630 ) 19.59 Outstanding at September 30, 2015 1,273,302 $ 19.60</t>
  </si>
  <si>
    <t>Summary of all deferred stock unit activity</t>
  </si>
  <si>
    <t>The following table summarizes all deferred stock unit activity during the nine months ended September 30, 2015 : Deferred Stock Units Weighted Average Award Date Fair Value Outstanding at January 1, 2015 221,471 $ 20.10 Awarded 52,287 18.61 Distributed (27,779 ) 18.76 Outstanding at September 30, 2015 245,979 $ 19.93</t>
  </si>
  <si>
    <t>Summary of stock option activity</t>
  </si>
  <si>
    <t>The following table summarizes all stock option activity during the nine months ended September 30, 2015 : Shares Weighted Average Exercise Price Outstanding at January 1, 2015 503,134 $ 18.18 Granted — — Exercised (109,344 ) 13.40 Canceled/Expired (5,546 ) 24.21 Outstanding at September 30, 2015 388,244 $ 19.45 Exercisable at September 30, 2015 384,790 $ 19.46</t>
  </si>
  <si>
    <t>Financial data for stock option exercises</t>
  </si>
  <si>
    <t>Financial data for stock option exercises are summarized in the following table (in thousands): Nine Months Ended September 30, 2015 2014 Amount collected from stock option exercises $ 1,465 $ 8,614 Total intrinsic value of stock option exercises 282 3,771 Tax shortfall of stock option exercises recorded in additional paid-in-capital 109 6 Aggregate intrinsic value of outstanding stock options 379 2,381 Aggregate intrinsic value of exercisable stock options 379 2,138</t>
  </si>
  <si>
    <t>Summary of valuation assumptions</t>
  </si>
  <si>
    <t>The fair value of stock options awarded during the nine-month period ended September 30, 2014 was estimated at the date of grant based on the assumptions presented in the table below: Nine Months Ended September 30, 2014 Grant-date fair value $11.27 Volatility 41.6% Expected term (years) 7.0 Dividend yield —% Risk-free rate 2.3%</t>
  </si>
  <si>
    <t>Segment Reporting (Tables)</t>
  </si>
  <si>
    <t>Financial Information by Segment</t>
  </si>
  <si>
    <t>Financial information by segment was as follows (in thousands): Quarters Ended Nine Months Ended September 30, 2015 2014 2015 2014 Revenues: Infrastructure Solutions $ 149,606 $ 152,628 $ 421,170 $ 422,212 Corrosion Protection 121,392 120,157 329,157 331,088 Energy Services 85,597 77,353 252,530 225,940 Total revenues $ 356,595 $ 350,138 $ 1,002,857 $ 979,240 Gross profit: Infrastructure Solutions (1) $ 38,428 $ 34,559 $ 106,074 $ 96,064 Corrosion Protection (2) 27,595 17,842 70,311 67,017 Energy Services 11,098 11,538 31,979 33,839 Total gross profit $ 77,121 $ 63,939 $ 208,364 $ 196,920 Operating income (loss): Infrastructure Solutions (3) $ 16,255 $ (3,729 ) $ 35,701 $ 10,605 Corrosion Protection (4) 6,886 (14,082 ) 8,323 (5,114 ) Energy Services 1,797 3,877 4,562 10,328 Total operating income (loss) $ 24,938 $ (13,934 ) $ 48,586 $ 15,819 _______________________ (1) Includes charges related to the 2014 Restructuring of $1.7 million and $3.6 million in the quarters ended September 30, 2015 and 2014, respectively; and $2.6 million and $3.6 million in the nine months ended September 30, 2015 and 2014, respectively (see Note 3). (2) Includes charges of $11.3 million in the quarter and nine months ended September 30, 2014 related to the 2014 Restructuring (see Note 3). (3) Includes charges related to the 2014 Restructuring of $1.4 million and $17.7 million in the quarters ended September 30, 2015 and 2014, respectively; and $7.9 million and $17.7 million in the nine months ended September 30, 2015 and 2014, respectively (see Note 3). (4) Includes charges of $22.2 million in the quarter and nine months ended September 30, 2014 related to the 2014 Restructuring (see Note 3).</t>
  </si>
  <si>
    <t>Summary of Revenues, Gross Profit, and Operating Income by Geographic Region</t>
  </si>
  <si>
    <t>The following table summarizes revenues, gross profit and operating income by geographic region (in thousands): Quarters Ended Nine Months Ended September 30, 2015 2014 2015 2014 Revenues (1) : United States $ 267,001 $ 242,795 $ 742,976 $ 681,043 Canada 45,340 55,742 131,391 139,817 Europe 14,905 20,096 42,668 63,887 Other foreign 29,349 31,505 85,822 94,493 Total revenues $ 356,595 $ 350,138 $ 1,002,857 $ 979,240 Gross profit: United States $ 56,243 $ 40,507 $ 148,736 $ 132,790 Canada 9,998 13,893 30,677 32,889 Europe 4,025 3,544 12,085 12,846 Other foreign 6,855 5,995 16,866 18,395 Total gross profit $ 77,121 $ 63,939 $ 208,364 $ 196,920 Operating income (loss): United States $ 11,464 $ (12,955 ) $ 19,188 $ 604 Canada 6,258 10,359 19,700 21,911 Europe 570 (687 ) 2,511 692 Other foreign 6,646 (10,651 ) 7,187 (7,388 ) Total operating income (loss) $ 24,938 $ (13,934 ) $ 48,586 $ 15,819 __________________________ (1) Revenues are attributed to the country of origin for the Company’s legal entities. For a significant majority of its legal entities, the country of origin relates to the country or geographic area that it services.</t>
  </si>
  <si>
    <t>Derivative Financial Instruments (Tables)</t>
  </si>
  <si>
    <t>Summary of fair value amounts of derivative instruments</t>
  </si>
  <si>
    <t>The following table provides a summary of the fair value amounts of our derivative instruments, all of which are Level 2 inputs as defined below (in thousands): Designation of Derivatives Balance Sheet Location September 30, December 31, Derivatives Designated as Hedging Instruments: Forward Currency Contracts Prepaid expenses and other current assets $ 114 $ 26 Total Assets $ 114 $ 26 Interest Rate Swaps Other non-current liabilities $ 635 $ 729 Total Liabilities $ 635 $ 729 Derivatives Not Designated as Hedging Instruments: Forward Currency Contracts Prepaid expenses and other current assets $ 188 $ 62 Total Assets $ 188 $ 62 Total Derivative Assets $ 302 $ 88 Total Derivative Liabilities 635 729 Total Net Derivative Liability $ (333 ) $ (641 )</t>
  </si>
  <si>
    <t>Schedule of assets and liabilities measured at fair value on a recurring basis</t>
  </si>
  <si>
    <t>The following table represents assets and liabilities measured at fair value on a recurring basis and the basis for that measurement at September 30, 2015 and December 31, 2014 (in thousands): Total Fair Value at Quoted Prices in Active Markets for Identical Assets (Level 1) Significant Observable Inputs (Level 2) Significant Unobservable Inputs (Level 3) Assets: Forward Currency Contracts $ 302 $ — $ 302 $ — Total $ 302 $ — $ 302 $ — Liabilities: Interest Rate Swap $ 635 $ — $ 635 $ — Total $ 635 $ — $ 635 $ — Total Fair Value at Quoted Prices in Active Markets for Identical Assets (Level 1) Significant Observable Inputs (Level 2) Significant Unobservable Inputs (Level 3) Assets: Forward Currency Contracts $ 88 $ — $ 88 $ — Total $ 88 $ — $ 88 $ — Liabilities: Interest Rate Swap $ 729 $ — $ 729 $ — Total $ 729 $ — $ 729 $ —</t>
  </si>
  <si>
    <t>Summary of derivative positions</t>
  </si>
  <si>
    <t xml:space="preserve">The following table summarizes the Company’s derivative positions at September 30, 2015 : Position Notional Amount Weighted Average Remaining Maturity In Years Average Exchange Rate Canadian Dollar/USD Sell $ 1,039,501 0.1 1.33 USD/ERUO Sell $ 720,162 0.3 1.12 Australian Dollar/USD Sell $ 2,519,435 0.1 0.70 USD/British Pound Sell £ 1,900,000 0.1 1.51 EURO/British Pound Sell £ 8,000,000 0.2 0.74 Interest Rate Swap $ 149,843,750 0.8 </t>
  </si>
  <si>
    <t>General (Details) $ in Thousands</t>
  </si>
  <si>
    <t>Mar. 01, 2015USD ($)</t>
  </si>
  <si>
    <t>Mar. 31, 2014USD ($)</t>
  </si>
  <si>
    <t>Jul. 31, 2015USD ($)</t>
  </si>
  <si>
    <t>Feb. 28, 2015</t>
  </si>
  <si>
    <t>Sep. 30, 2015USD ($)</t>
  </si>
  <si>
    <t>Mar. 31, 2015USD ($)</t>
  </si>
  <si>
    <t>Dec. 31, 2014USD ($)</t>
  </si>
  <si>
    <t>Sep. 30, 2014USD ($)</t>
  </si>
  <si>
    <t>Dec. 31, 2014plant</t>
  </si>
  <si>
    <t>Feb. 28, 2014</t>
  </si>
  <si>
    <t>Dec. 31, 2013</t>
  </si>
  <si>
    <t>General [Line Items]</t>
  </si>
  <si>
    <t>Contingent consideration payment</t>
  </si>
  <si>
    <t>Proceeds from equity method investment</t>
  </si>
  <si>
    <t>Payments to purchase noncontrolling interest</t>
  </si>
  <si>
    <t>Restructuring Plan 2014 [Member]</t>
  </si>
  <si>
    <t>Number of plant closures | plant</t>
  </si>
  <si>
    <t>Restructuring Plan 2014 [Member] | Minimum [Member]</t>
  </si>
  <si>
    <t>Period of capital investments in the remaining coating facilities</t>
  </si>
  <si>
    <t>1 year</t>
  </si>
  <si>
    <t>Restructuring Plan 2014 [Member] | Maximum [Member]</t>
  </si>
  <si>
    <t>2 years</t>
  </si>
  <si>
    <t>CRTS [Member]</t>
  </si>
  <si>
    <t>Proceeds from settlement of escrow claims</t>
  </si>
  <si>
    <t>CRTS [Member] | Operating Expense [Member]</t>
  </si>
  <si>
    <t>CRTS [Member] | Other Income (Expense) [Member]</t>
  </si>
  <si>
    <t>Schultz Mechanical Contractors, Inc. [Member]</t>
  </si>
  <si>
    <t>Total consideration recorded</t>
  </si>
  <si>
    <t>Cash payments to acquire business</t>
  </si>
  <si>
    <t>Purchase price</t>
  </si>
  <si>
    <t>Working capital adjustment</t>
  </si>
  <si>
    <t>Adjustment to account for deferred consideration</t>
  </si>
  <si>
    <t>Ka-te [Member]</t>
  </si>
  <si>
    <t>Period of trademark license</t>
  </si>
  <si>
    <t>5 years</t>
  </si>
  <si>
    <t>Gain (Loss) on Disposition of Business</t>
  </si>
  <si>
    <t>Video Injection - Instituform SAS [Member]</t>
  </si>
  <si>
    <t>Bayou Coating [Member]</t>
  </si>
  <si>
    <t>Percent of book value</t>
  </si>
  <si>
    <t>49.00%</t>
  </si>
  <si>
    <t>Percent interest by noncontrolling owners</t>
  </si>
  <si>
    <t>51.00%</t>
  </si>
  <si>
    <t>Delta Double Jointing [Member]</t>
  </si>
  <si>
    <t>41.00%</t>
  </si>
  <si>
    <t>Percent ownership interest by parent</t>
  </si>
  <si>
    <t>59.00%</t>
  </si>
  <si>
    <t>Insituform Linings Ltd. [Member] | Ka-te [Member]</t>
  </si>
  <si>
    <t>Term of exclusive tube supply agreement</t>
  </si>
  <si>
    <t>Insituform Linings Ltd. [Member] | Video Injection - Instituform SAS [Member]</t>
  </si>
  <si>
    <t>General - Contributions to Revenues and Profits Since Acquisitions (Details) - Schultz Mechanical Contractors, Inc. [Member] - USD ($) $ in Thousands</t>
  </si>
  <si>
    <t>Business Acquisition [Line Items]</t>
  </si>
  <si>
    <t>Net income</t>
  </si>
  <si>
    <t>General - Pro Forma Information (Details) - Schultz Mechanical Contractors, Inc. [Member] - USD ($) $ in Thousands</t>
  </si>
  <si>
    <t>General - Fair Value of Identified Assets and Liabilities (Details) - USD ($) $ in Thousands</t>
  </si>
  <si>
    <t>Mar. 01, 2015</t>
  </si>
  <si>
    <t>Goodwill at September 30, 2015</t>
  </si>
  <si>
    <t>Receivables and cost and estimated earnings in excess of billings</t>
  </si>
  <si>
    <t>Property, plant and equipment</t>
  </si>
  <si>
    <t>Identified intangible assets</t>
  </si>
  <si>
    <t>Accounts payable, accrued expenses and billings in excess of cost and estimated earnings</t>
  </si>
  <si>
    <t>Total identifiable net assets</t>
  </si>
  <si>
    <t>Less: total identifiable net assets</t>
  </si>
  <si>
    <t>Accounting Policies (Details) - USD ($)</t>
  </si>
  <si>
    <t>Mar. 31, 2014</t>
  </si>
  <si>
    <t>Sep. 30, 2013</t>
  </si>
  <si>
    <t>Oct. 30, 2015</t>
  </si>
  <si>
    <t>Accounting Policies [Line Items]</t>
  </si>
  <si>
    <t>Share Price</t>
  </si>
  <si>
    <t>Tangible Asset Impairment Charges</t>
  </si>
  <si>
    <t>Stockholders' Equity, Including Portion Attributable to Noncontrolling Interest</t>
  </si>
  <si>
    <t>Foreign Currency Transaction Gain (Loss), Realized</t>
  </si>
  <si>
    <t>Accumulated income (loss) related to currency translation adjustments</t>
  </si>
  <si>
    <t>Accumulated income (loss) related to derivative transactions</t>
  </si>
  <si>
    <t>Accumulated income (loss) related to pension activity</t>
  </si>
  <si>
    <t>Investment in affiliated companies</t>
  </si>
  <si>
    <t>Bayou [Member]</t>
  </si>
  <si>
    <t>FRANCE</t>
  </si>
  <si>
    <t>MALAYSIA</t>
  </si>
  <si>
    <t>INDIA</t>
  </si>
  <si>
    <t>Maximum [Member]</t>
  </si>
  <si>
    <t>Minimum [Member]</t>
  </si>
  <si>
    <t>Subsequent Event [Member]</t>
  </si>
  <si>
    <t>Accounting Policies - Financial Data for Investments in Affiliated Companies (Details) - USD ($) $ in Thousands</t>
  </si>
  <si>
    <t>Revenue</t>
  </si>
  <si>
    <t>Accounting Policies - Financial Data for Variable Interest Entities - Balance Sheet (Details) - USD ($) $ in Thousands</t>
  </si>
  <si>
    <t>Non-current assets</t>
  </si>
  <si>
    <t>Non-current liabilities</t>
  </si>
  <si>
    <t>Accounting Policies - Financial Data for Variable Interest Entities - Income Statement (Details) - USD ($) $ in Thousands</t>
  </si>
  <si>
    <t>Restructuring (Details) $ in Thousands</t>
  </si>
  <si>
    <t>1 Months Ended</t>
  </si>
  <si>
    <t>12 Months Ended</t>
  </si>
  <si>
    <t>Sep. 30, 2015USD ($)position</t>
  </si>
  <si>
    <t>Restructuring Cost and Reserve [Line Items]</t>
  </si>
  <si>
    <t>Restructuring and Related Cost, Estimated Annual Savings</t>
  </si>
  <si>
    <t>Restructuring and Related Cost, Annual Savings</t>
  </si>
  <si>
    <t>Corrosion Protection [Member]</t>
  </si>
  <si>
    <t>Infrastructure Solutions [Member]</t>
  </si>
  <si>
    <t>Charges related to restructuring</t>
  </si>
  <si>
    <t>Number of terminations since inception of restructuring plan | position</t>
  </si>
  <si>
    <t>Number of terminations during period | position</t>
  </si>
  <si>
    <t>Total pre-tax restructuring charges to date</t>
  </si>
  <si>
    <t>Total restructuring charges to date, net of tax</t>
  </si>
  <si>
    <t>Estimated remaining restructuring costs to be incurred in 2015</t>
  </si>
  <si>
    <t>Restructuring Plan 2014 [Member] | Corrosion Protection [Member]</t>
  </si>
  <si>
    <t>Restructuring Plan 2014 [Member] | Infrastructure Solutions [Member]</t>
  </si>
  <si>
    <t>Restructuring Plan 2014 [Member] | Non-cash restructuring [Member]</t>
  </si>
  <si>
    <t>Restructuring Plan 2014 [Member] | Non-cash restructuring [Member] | Corrosion Protection [Member]</t>
  </si>
  <si>
    <t>Restructuring Plan 2014 [Member] | Non-cash restructuring [Member] | Infrastructure Solutions [Member]</t>
  </si>
  <si>
    <t>Restructuring Plan 2014 [Member] | Cash restructuring [Member]</t>
  </si>
  <si>
    <t>Restructuring Plan 2014 [Member] | Severance and benefit costs [Member]</t>
  </si>
  <si>
    <t>Restructuring Plan 2014 [Member] | Severance and benefit costs [Member] | Infrastructure Solutions [Member]</t>
  </si>
  <si>
    <t>Restructuring Plan 2014 [Member] | Other restructuring costs [Member]</t>
  </si>
  <si>
    <t>Restructuring Plan 2014 [Member] | Other restructuring costs [Member] | Infrastructure Solutions [Member]</t>
  </si>
  <si>
    <t>Restructuring - Restructuring Costs by Segment (Details) - Restructuring Plan 2014 [Member] - USD ($) $ in Thousands</t>
  </si>
  <si>
    <t>Pre-tax charges related to restructuring</t>
  </si>
  <si>
    <t>Definite-lived Intangible Asset Impairment [Member]</t>
  </si>
  <si>
    <t>Severance and benefit costs [Member]</t>
  </si>
  <si>
    <t>Lease termination costs [Member]</t>
  </si>
  <si>
    <t>Allowance for doubtful accounts [Member]</t>
  </si>
  <si>
    <t>Currency translation [Member]</t>
  </si>
  <si>
    <t>Other restructuring costs [Member]</t>
  </si>
  <si>
    <t>Inventories [Member]</t>
  </si>
  <si>
    <t>Fixed Asset Impairment [Member]</t>
  </si>
  <si>
    <t>Infrastructure Solutions [Member] | Definite-lived Intangible Asset Impairment [Member]</t>
  </si>
  <si>
    <t>Infrastructure Solutions [Member] | Severance and benefit costs [Member]</t>
  </si>
  <si>
    <t>Infrastructure Solutions [Member] | Lease termination costs [Member]</t>
  </si>
  <si>
    <t>Infrastructure Solutions [Member] | Allowance for doubtful accounts [Member]</t>
  </si>
  <si>
    <t>Infrastructure Solutions [Member] | Currency translation [Member]</t>
  </si>
  <si>
    <t>Infrastructure Solutions [Member] | Other restructuring costs [Member]</t>
  </si>
  <si>
    <t>Infrastructure Solutions [Member] | Inventories [Member]</t>
  </si>
  <si>
    <t>Infrastructure Solutions [Member] | Fixed Asset Impairment [Member]</t>
  </si>
  <si>
    <t>Restructuring - Restructuring Reserve by Type of Cost (Details) - Restructuring Plan 2014 [Member] - USD ($) $ in Thousands</t>
  </si>
  <si>
    <t>Other non-cash restructuring charges (reversals)</t>
  </si>
  <si>
    <t>Cash restructuring charges</t>
  </si>
  <si>
    <t>Cost of revenues [Member]</t>
  </si>
  <si>
    <t>Infrastructure Solutions [Member] | Cost of revenues [Member]</t>
  </si>
  <si>
    <t>Infrastructure Solutions [Member] | Operating expenses [Member]</t>
  </si>
  <si>
    <t>Infrastructure Solutions [Member] | Restructuring charges [Member]</t>
  </si>
  <si>
    <t>Infrastructure Solutions [Member] | Other expense [Member]</t>
  </si>
  <si>
    <t>Corrosion Protection [Member] | Cost of revenues [Member]</t>
  </si>
  <si>
    <t>Corrosion Protection [Member] | Restructuring charges [Member]</t>
  </si>
  <si>
    <t>Restructuring - Restructuring Plan Activity (Details) - USD ($) $ in Thousands</t>
  </si>
  <si>
    <t>Restructuring Reserve [Roll Forward]</t>
  </si>
  <si>
    <t>Charge (reversal) to income</t>
  </si>
  <si>
    <t>Reserves at December 31, 2014</t>
  </si>
  <si>
    <t>Foreign currency translation</t>
  </si>
  <si>
    <t>Utilized - Cash</t>
  </si>
  <si>
    <t>Utilized - Non-Cash</t>
  </si>
  <si>
    <t>Reserves at September 30, 2015</t>
  </si>
  <si>
    <t>Restructuring Plan 2014 [Member] | Lease termination costs [Member]</t>
  </si>
  <si>
    <t>Restructuring Plan 2014 [Member] | Allowance for doubtful accounts [Member]</t>
  </si>
  <si>
    <t>Restructuring Plan 2014 [Member] | Currency translation [Member]</t>
  </si>
  <si>
    <t>Share Information (Details) - shares</t>
  </si>
  <si>
    <t>Stock Options [Member]</t>
  </si>
  <si>
    <t>Antidilutive Securities Excluded from Computation of Earnings Per Share [Line Items]</t>
  </si>
  <si>
    <t>Antidilutive securities excluded from calculation of earnings per share</t>
  </si>
  <si>
    <t>Share Information - Earnings Per Share Calculation, Share Information (Details) - shares</t>
  </si>
  <si>
    <t>Weighted average number of common shares used for basic EPS</t>
  </si>
  <si>
    <t>Effect of dilutive stock options and restricted and deferred stock unit awards</t>
  </si>
  <si>
    <t>Weighted average number of common shares and dilutive potential common stock used in dilutive EPS</t>
  </si>
  <si>
    <t>Goodwill and Identified Intangible Assets Goodwill and Identified Intangible Assets (Details) - USD ($) $ in Thousands</t>
  </si>
  <si>
    <t>Mar. 31, 2015</t>
  </si>
  <si>
    <t>Finite-Lived Intangible Assets [Line Items]</t>
  </si>
  <si>
    <t>Additions to goodwill through acquisitions</t>
  </si>
  <si>
    <t>Amortization of Intangible Assets</t>
  </si>
  <si>
    <t>Schultz Mechanical Contractors, Inc. [Member] | Customer Relationships [Member]</t>
  </si>
  <si>
    <t>Intangible assets acquired through acquisition</t>
  </si>
  <si>
    <t>Schultz Mechanical Contractors, Inc. [Member] | Trademarks [Member]</t>
  </si>
  <si>
    <t>Schultz Mechanical Contractors, Inc. [Member] | Non-competes [Member]</t>
  </si>
  <si>
    <t>Goodwill and Identified Intangible Assets - Goodwill (Details) $ in Thousands</t>
  </si>
  <si>
    <t>Goodwill [Roll Forward]</t>
  </si>
  <si>
    <t>Goodwill, beginning balance</t>
  </si>
  <si>
    <t>Goodwill, ending balance</t>
  </si>
  <si>
    <t>Energy Services [Member]</t>
  </si>
  <si>
    <t>Goodwill and Identified Intangible Assets - Intangible Assets (Details) - USD ($) $ in Thousands</t>
  </si>
  <si>
    <t>Gross Carrying Amount</t>
  </si>
  <si>
    <t>Accumulated Amortization</t>
  </si>
  <si>
    <t>Net Carrying Amount</t>
  </si>
  <si>
    <t>License Agreements [Member]</t>
  </si>
  <si>
    <t>Weighted Average Useful Lives</t>
  </si>
  <si>
    <t>Backlog [Member]</t>
  </si>
  <si>
    <t>0 years</t>
  </si>
  <si>
    <t>Leases [Member]</t>
  </si>
  <si>
    <t>12 years</t>
  </si>
  <si>
    <t>Trademarks [Member]</t>
  </si>
  <si>
    <t>15 years</t>
  </si>
  <si>
    <t>Non-competes [Member]</t>
  </si>
  <si>
    <t>3 years</t>
  </si>
  <si>
    <t>Customer Relationships [Member]</t>
  </si>
  <si>
    <t>13 years</t>
  </si>
  <si>
    <t>Patents and acquired technology [Member]</t>
  </si>
  <si>
    <t>14 years</t>
  </si>
  <si>
    <t>Goodwill and Identified Intangible Assets - Estimated Future Amortization Expense (Details) $ in Thousands</t>
  </si>
  <si>
    <t>Long-Term Debt and Credit Facility (Details)</t>
  </si>
  <si>
    <t>Jul. 31, 2013USD ($)</t>
  </si>
  <si>
    <t>Debt Instrument [Line Items]</t>
  </si>
  <si>
    <t>Actual financial leverage ratio</t>
  </si>
  <si>
    <t>Other Long-term Debt</t>
  </si>
  <si>
    <t>Other Loans Payable</t>
  </si>
  <si>
    <t>Letters of credit issued and outstanding</t>
  </si>
  <si>
    <t>Long-term debt, fair value</t>
  </si>
  <si>
    <t>Initial maximum financial leverage ratio</t>
  </si>
  <si>
    <t>Remaining borrowing capacity</t>
  </si>
  <si>
    <t>Minimum permitted fixed charge coverage ratio</t>
  </si>
  <si>
    <t>Actual fixed charge coverage ratio</t>
  </si>
  <si>
    <t>Insurance Carriers Collateral [Member]</t>
  </si>
  <si>
    <t>Work Performance Obligations [Member]</t>
  </si>
  <si>
    <t>2013 Interest Rate Swap [Member]</t>
  </si>
  <si>
    <t>Notional Amount</t>
  </si>
  <si>
    <t>Fixed interest rate</t>
  </si>
  <si>
    <t>0.87%</t>
  </si>
  <si>
    <t>Annualized borrowing rate</t>
  </si>
  <si>
    <t>2.87%</t>
  </si>
  <si>
    <t>2013 Credit Facility [Member]</t>
  </si>
  <si>
    <t>Debt Instrument, Face Amount</t>
  </si>
  <si>
    <t>Maximum borrowing capacity</t>
  </si>
  <si>
    <t>Term of credit facility</t>
  </si>
  <si>
    <t>Secured Debt</t>
  </si>
  <si>
    <t>Debt Instrument, Term</t>
  </si>
  <si>
    <t>Amount drawn on credit facility</t>
  </si>
  <si>
    <t>Annual mandatory prepayment, percent of Excess Cash Flow</t>
  </si>
  <si>
    <t>50.00%</t>
  </si>
  <si>
    <t>Minimum Consolidated Leverage Ratio required</t>
  </si>
  <si>
    <t>Term loan repayment</t>
  </si>
  <si>
    <t>Derivative, Amount of Hedged Item</t>
  </si>
  <si>
    <t>2013 Credit Facility [Member] | LIBOR [Member]</t>
  </si>
  <si>
    <t>Interest rate at period end</t>
  </si>
  <si>
    <t>2.06%</t>
  </si>
  <si>
    <t>2013 Credit Facility [Member] | LIBOR [Member] | Minimum [Member]</t>
  </si>
  <si>
    <t>Basis spread on variable rate</t>
  </si>
  <si>
    <t>1.25%</t>
  </si>
  <si>
    <t>2013 Credit Facility [Member] | LIBOR [Member] | Maximum [Member]</t>
  </si>
  <si>
    <t>2.25%</t>
  </si>
  <si>
    <t>Stockholders' Equity and Equity Compensation (Details)</t>
  </si>
  <si>
    <t>Sep. 30, 2015USD ($)plan$ / sharesshares</t>
  </si>
  <si>
    <t>Sep. 30, 2014USD ($)$ / shares</t>
  </si>
  <si>
    <t>Feb. 28, 2015USD ($)</t>
  </si>
  <si>
    <t>Stockholders' Equity and Equity Compensation (Details) [Line Items]</t>
  </si>
  <si>
    <t>Number of equity based compensation plans | plan</t>
  </si>
  <si>
    <t>Closing stock price (in dollars per share) | $ / shares</t>
  </si>
  <si>
    <t>Stock repurchased during period, shares | shares</t>
  </si>
  <si>
    <t>Stock repurchased during period, value</t>
  </si>
  <si>
    <t>Stock repurchased during period, net cash value</t>
  </si>
  <si>
    <t>Share based compensation expense</t>
  </si>
  <si>
    <t>Unrecognized share based compensation expense</t>
  </si>
  <si>
    <t>Stock Options [Member] | Minimum [Member]</t>
  </si>
  <si>
    <t>Award vesting period</t>
  </si>
  <si>
    <t>7 years</t>
  </si>
  <si>
    <t>Stock Options [Member] | Maximum [Member]</t>
  </si>
  <si>
    <t>10 years</t>
  </si>
  <si>
    <t>Stock Awards [Member]</t>
  </si>
  <si>
    <t>Weighted average recognition period</t>
  </si>
  <si>
    <t>2 years 15 days</t>
  </si>
  <si>
    <t>Deferred Stock Units [Member]</t>
  </si>
  <si>
    <t>2013 Employee Plan [Member]</t>
  </si>
  <si>
    <t>Number of shares of common stock reserved for issuance | shares</t>
  </si>
  <si>
    <t>Number of shares available for issuance | shares</t>
  </si>
  <si>
    <t>2011 Director Plan [Member]</t>
  </si>
  <si>
    <t>Open Market Repurchase Program [Member]</t>
  </si>
  <si>
    <t>Share repurchase program, authorized amount</t>
  </si>
  <si>
    <t>Shares repurchased, average price per share (in Dollars per share) | $ / shares</t>
  </si>
  <si>
    <t>Equity Compensation Programs [Member]</t>
  </si>
  <si>
    <t>Stockholders' Equity and Equity Compensation - Summary of Stock Award Activity (Details)</t>
  </si>
  <si>
    <t>Sep. 30, 2015$ / sharesshares</t>
  </si>
  <si>
    <t>Number of Awards</t>
  </si>
  <si>
    <t>Outstanding at January 1, 2015 | shares</t>
  </si>
  <si>
    <t>Outstanding at June 30, 2015 | shares</t>
  </si>
  <si>
    <t>Weighted Average Award Date Fair Value (in dollars per share)</t>
  </si>
  <si>
    <t>Outstanding at January 1, 2015 (in Dollars per share)</t>
  </si>
  <si>
    <t>Outstanding at June 30, 2015 (in Dollars per share)</t>
  </si>
  <si>
    <t>Awarded | shares</t>
  </si>
  <si>
    <t>Distributed | shares</t>
  </si>
  <si>
    <t>Forfeited | shares</t>
  </si>
  <si>
    <t>Awarded (in Dollars per share)</t>
  </si>
  <si>
    <t>Distributed (in Dollars per share)</t>
  </si>
  <si>
    <t>Forfeited (in Dollars per share)</t>
  </si>
  <si>
    <t>Restricted Stock Units [Member]</t>
  </si>
  <si>
    <t>Stockholders' Equity and Equity Compensation - Summary of Deferred Stock Unit Activity (Details) - Deferred Stock Units [Member] - USD ($) $ / shares in Units, $ in Millions</t>
  </si>
  <si>
    <t>Share-based Compensation Arrangement by Share-based Payment Award [Line Items]</t>
  </si>
  <si>
    <t>Outstanding at January 1, 2015</t>
  </si>
  <si>
    <t>Awarded</t>
  </si>
  <si>
    <t>Distributed</t>
  </si>
  <si>
    <t>Outstanding at June 30, 2015</t>
  </si>
  <si>
    <t>Stockholders' Equity and Equity Compensation - Summary of Stock Option Activity (Details)</t>
  </si>
  <si>
    <t>Shares</t>
  </si>
  <si>
    <t>Granted | shares</t>
  </si>
  <si>
    <t>Exercised | shares</t>
  </si>
  <si>
    <t>Canceled/Expired | shares</t>
  </si>
  <si>
    <t>Exercisable at June 30, 2015 | shares</t>
  </si>
  <si>
    <t>Weighted Average Exercise Price (in Dollars per share)</t>
  </si>
  <si>
    <t>Granted (in Dollars per share)</t>
  </si>
  <si>
    <t>Exercised (in Dollars per share)</t>
  </si>
  <si>
    <t>Canceled/Expired (in Dollars per share)</t>
  </si>
  <si>
    <t>Exercisable at June 30, 2015 (in Dollars per share)</t>
  </si>
  <si>
    <t>Stockholders' Equity and Equity Compensation - Additional Stock Option Information (Details) - USD ($) $ in Thousands</t>
  </si>
  <si>
    <t>Amount collected from stock option exercises</t>
  </si>
  <si>
    <t>Total intrinsic value of stock option exercises</t>
  </si>
  <si>
    <t>Tax shortfall of stock option exercises recorded in additional paid-in-capital</t>
  </si>
  <si>
    <t>Aggregate intrinsic value of outstanding stock options</t>
  </si>
  <si>
    <t>Aggregate intrinsic value of exercisable stock options</t>
  </si>
  <si>
    <t>Stockholders' Equity and Equity Compensation - Binomial Option-Pricing Model Assumptions (Details) - Stock Options [Member]</t>
  </si>
  <si>
    <t>Sep. 30, 2014$ / shares</t>
  </si>
  <si>
    <t>Grant-date fair value (in Dollars per share)</t>
  </si>
  <si>
    <t>Volatility</t>
  </si>
  <si>
    <t>41.60%</t>
  </si>
  <si>
    <t>Expected term (years)</t>
  </si>
  <si>
    <t>Dividend yield</t>
  </si>
  <si>
    <t>0.00%</t>
  </si>
  <si>
    <t>Risk-free rate</t>
  </si>
  <si>
    <t>2.30%</t>
  </si>
  <si>
    <t>Taxes on Income (Details)</t>
  </si>
  <si>
    <t>Effective income tax rate</t>
  </si>
  <si>
    <t>29.10%</t>
  </si>
  <si>
    <t>7.80%</t>
  </si>
  <si>
    <t>31.40%</t>
  </si>
  <si>
    <t>88.30%</t>
  </si>
  <si>
    <t>Commitments and Contingencies (Details) - Pre-Acquisition Related Contingencies [Member] - Brinderson LP [Member] - USD ($)</t>
  </si>
  <si>
    <t>Loss Contingencies [Line Items]</t>
  </si>
  <si>
    <t>Range of possible loss, minimum</t>
  </si>
  <si>
    <t>Range of possible loss, maximum</t>
  </si>
  <si>
    <t>Loss contingency accrual</t>
  </si>
  <si>
    <t>Loss Contingency Accrual, Payments</t>
  </si>
  <si>
    <t>Decrease in loss contingency accrual</t>
  </si>
  <si>
    <t>Segment Reporting (Details)</t>
  </si>
  <si>
    <t>Sep. 30, 2015segment</t>
  </si>
  <si>
    <t>Number of operating segments</t>
  </si>
  <si>
    <t>Number of reportable segments</t>
  </si>
  <si>
    <t>Segment Reporting - Financial Information by Segment (Details) - USD ($) $ in Thousands</t>
  </si>
  <si>
    <t>Segment Reporting Information [Line Items]</t>
  </si>
  <si>
    <t>Operating income</t>
  </si>
  <si>
    <t>Infrastructure Solutions [Member] | Restructuring Plan 2014 [Member]</t>
  </si>
  <si>
    <t>Infrastructure Solutions [Member] | Restructuring Plan 2014 [Member] | Gross Profit [Member]</t>
  </si>
  <si>
    <t>Infrastructure Solutions [Member] | Restructuring Plan 2014 [Member] | Operating Income [Member]</t>
  </si>
  <si>
    <t>Corrosion Protection [Member] | Restructuring Plan 2014 [Member]</t>
  </si>
  <si>
    <t>Corrosion Protection [Member] | Restructuring Plan 2014 [Member] | Gross Profit [Member]</t>
  </si>
  <si>
    <t>Corrosion Protection [Member] | Restructuring Plan 2014 [Member] | Operating Income [Member]</t>
  </si>
  <si>
    <t>Operating Segments [Member] | Infrastructure Solutions [Member]</t>
  </si>
  <si>
    <t>Operating Segments [Member] | Corrosion Protection [Member]</t>
  </si>
  <si>
    <t>Operating Segments [Member] | Energy Services [Member]</t>
  </si>
  <si>
    <t>Segment Reporting - Summary of Revenues, Gross Profit and Operating Income (Loss) by Geographic Region (Details) - USD ($) $ in Thousands</t>
  </si>
  <si>
    <t>Revenues from External Customers and Long-Lived Assets [Line Items]</t>
  </si>
  <si>
    <t>Reportable Geographical Components [Member] | United States [Member]</t>
  </si>
  <si>
    <t>Reportable Geographical Components [Member] | Canada [Member]</t>
  </si>
  <si>
    <t>Reportable Geographical Components [Member] | Europe [Member]</t>
  </si>
  <si>
    <t>Reportable Geographical Components [Member] | Other Foreign [Member]</t>
  </si>
  <si>
    <t>Derivative Financial Instruments (Details) - USD ($)</t>
  </si>
  <si>
    <t>Jul. 31, 2013</t>
  </si>
  <si>
    <t>Gain upon settlement of cash flow hedges, (less than $0.1 million)</t>
  </si>
  <si>
    <t>Amount of hedged item</t>
  </si>
  <si>
    <t>Term loan</t>
  </si>
  <si>
    <t>Designated as Hedging Instrument [Member] | Level 2 [Member]</t>
  </si>
  <si>
    <t>Derivative assets</t>
  </si>
  <si>
    <t>Derivative Financial Instruments - Summary of the Fair Value Amounts of Derivative Instruments (Details) - Level 2 [Member] - USD ($) $ in Thousands</t>
  </si>
  <si>
    <t>Derivatives, Fair Value [Line Items]</t>
  </si>
  <si>
    <t>Net derivative asset (liability)</t>
  </si>
  <si>
    <t>Designated as Hedging Instrument [Member]</t>
  </si>
  <si>
    <t>Derivative liabilities</t>
  </si>
  <si>
    <t>Designated as Hedging Instrument [Member] | Foreign Exchange Forward [Member] | Prepaid expenses and other current assets [Member]</t>
  </si>
  <si>
    <t>Designated as Hedging Instrument [Member] | Interest Rate Swaps [Member] | Other non-current liabilities [Member]</t>
  </si>
  <si>
    <t>Not Designated as Hedging Instrument [Member]</t>
  </si>
  <si>
    <t>Not Designated as Hedging Instrument [Member] | Foreign Exchange Forward [Member] | Prepaid expenses and other current assets [Member]</t>
  </si>
  <si>
    <t>Derivative Financial Instruments - Assets and Liabilities Measured at Fair Value on a Recurring Basis (Details) - Recurring [Member] - USD ($) $ in Thousands</t>
  </si>
  <si>
    <t>Assets:</t>
  </si>
  <si>
    <t>Forward Currency Contracts</t>
  </si>
  <si>
    <t>Total Derivative Assets</t>
  </si>
  <si>
    <t>Liabilities:</t>
  </si>
  <si>
    <t>Interest Rate Swap</t>
  </si>
  <si>
    <t>Total Derivative Liabilities</t>
  </si>
  <si>
    <t>Level 1 [Member]</t>
  </si>
  <si>
    <t>Level 2 [Member]</t>
  </si>
  <si>
    <t>Level 3 [Member]</t>
  </si>
  <si>
    <t>Derivative Financial Instruments - Summary of Derivative Positions (Details)</t>
  </si>
  <si>
    <t>Sep. 30, 2015GBP (£)</t>
  </si>
  <si>
    <t>Interest Rate Swaps [Member]</t>
  </si>
  <si>
    <t>Derivative [Line Items]</t>
  </si>
  <si>
    <t>Weighted Average Remaining Maturity In Years</t>
  </si>
  <si>
    <t>10 months</t>
  </si>
  <si>
    <t>Sell [Member] | Canadian Dollar/USD [Member]</t>
  </si>
  <si>
    <t>1 month</t>
  </si>
  <si>
    <t>Average Exchange Rate</t>
  </si>
  <si>
    <t>Sell [Member] | Singapore Dollar/USD [Member]</t>
  </si>
  <si>
    <t>3 months 6 days</t>
  </si>
  <si>
    <t>Sell [Member] | Australian Dollar/USD [Member]</t>
  </si>
  <si>
    <t>Sell [Member] | USD/British Pound [Member]</t>
  </si>
  <si>
    <t>Notional Amount | £</t>
  </si>
  <si>
    <t>Sell [Member] | EURO/British Pound [Member]</t>
  </si>
  <si>
    <t>2 months</t>
  </si>
  <si>
    <t>Subsequent Event (Details)</t>
  </si>
  <si>
    <t>Oct. 30, 2015USD ($)</t>
  </si>
  <si>
    <t>Subsequent Event [Line Items]</t>
  </si>
  <si>
    <t>2015 Credit Facility [Member]</t>
  </si>
  <si>
    <t>2015 Credit Facility [Member] | Subsequent Event [Member]</t>
  </si>
  <si>
    <t>Debt Instrument, Permitted Additional Borrowings</t>
  </si>
  <si>
    <t>Credit Facility Maximum Consolidated Leverage Ratio, Scheduled Decrease</t>
  </si>
  <si>
    <t>Debt Instrument, Fee Amount</t>
  </si>
  <si>
    <t>2013 Credit Facility [Member] | Subsequent Event [Member]</t>
  </si>
  <si>
    <t>LIBOR [Member] | 2015 Credit Facility [Member] | Subsequent Event [Member]</t>
  </si>
  <si>
    <t>2.19%</t>
  </si>
  <si>
    <t>LIBOR [Member] | 2013 Credit Facility [Member]</t>
  </si>
  <si>
    <t>LIBOR [Member] | Minimum [Member] | 2015 Credit Facility [Member]</t>
  </si>
  <si>
    <t>LIBOR [Member] | Minimum [Member] | 2013 Credit Facility [Member]</t>
  </si>
  <si>
    <t>LIBOR [Member] | Maximum [Member] | 2015 Credit Facility [Member]</t>
  </si>
  <si>
    <t>LIBOR [Member] | Maximum [Member] | 2013 Credit Facility [Member]</t>
  </si>
  <si>
    <t>2015 Interest Rate Swap [Member] | Subsequent Event [Member]</t>
  </si>
  <si>
    <t>Derivative, Fixed Interest Rate</t>
  </si>
  <si>
    <t>1.46%</t>
  </si>
  <si>
    <t>Derivative Asset, Notional Amount</t>
  </si>
  <si>
    <t>Derivative, Variable Interest Rate</t>
  </si>
  <si>
    <t>3.4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36245013</v>
      </c>
    </row>
    <row spans="1:3" r="8">
      <c s="4" t="s" r="A8">
        <v>12</v>
      </c>
      <c s="4" t="s" r="B8">
        <v>13</v>
      </c>
    </row>
    <row spans="1:3" r="9">
      <c s="4" t="s" r="A9">
        <v>14</v>
      </c>
      <c s="5" t="n" r="B9">
        <v>353020</v>
      </c>
    </row>
    <row spans="1:3" r="10">
      <c s="4" t="s" r="A10">
        <v>15</v>
      </c>
      <c s="4" t="s" r="B10">
        <v>16</v>
      </c>
    </row>
    <row spans="1:3" r="11">
      <c s="4" t="s" r="A11">
        <v>17</v>
      </c>
      <c s="4" t="s" r="B11">
        <v>18</v>
      </c>
    </row>
    <row spans="1:3" r="12">
      <c s="4" t="s" r="A12">
        <v>19</v>
      </c>
      <c s="5" t="n" r="B12">
        <v>2015</v>
      </c>
    </row>
    <row spans="1:3" r="13">
      <c s="4" t="s" r="A13">
        <v>20</v>
      </c>
      <c s="6"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356595</v>
      </c>
      <c s="7" t="n" r="C4">
        <v>350138</v>
      </c>
      <c s="7" t="n" r="D4">
        <v>1002857</v>
      </c>
      <c s="7" t="n" r="E4">
        <v>979240</v>
      </c>
    </row>
    <row spans="1:5" r="5">
      <c s="4" t="s" r="A5">
        <v>27</v>
      </c>
      <c s="5" t="n" r="B5">
        <v>279474</v>
      </c>
      <c s="5" t="n" r="C5">
        <v>286199</v>
      </c>
      <c s="5" t="n" r="D5">
        <v>794493</v>
      </c>
      <c s="5" t="n" r="E5">
        <v>782320</v>
      </c>
    </row>
    <row spans="1:5" r="6">
      <c s="4" t="s" r="A6">
        <v>28</v>
      </c>
      <c s="5" t="n" r="B6">
        <v>77121</v>
      </c>
      <c s="5" t="n" r="C6">
        <v>63939</v>
      </c>
      <c s="5" t="n" r="D6">
        <v>208364</v>
      </c>
      <c s="5" t="n" r="E6">
        <v>196920</v>
      </c>
    </row>
    <row spans="1:5" r="7">
      <c s="4" t="s" r="A7">
        <v>29</v>
      </c>
      <c s="5" t="n" r="B7">
        <v>51554</v>
      </c>
      <c s="5" t="n" r="C7">
        <v>66977</v>
      </c>
      <c s="5" t="n" r="D7">
        <v>157964</v>
      </c>
      <c s="5" t="n" r="E7">
        <v>169666</v>
      </c>
    </row>
    <row spans="1:5" r="8">
      <c s="4" t="s" r="A8">
        <v>30</v>
      </c>
      <c s="5" t="n" r="B8">
        <v>0</v>
      </c>
      <c s="5" t="n" r="D8">
        <v>0</v>
      </c>
      <c s="5" t="n" r="E8">
        <v>10896</v>
      </c>
    </row>
    <row spans="1:5" r="9">
      <c s="4" t="s" r="A9">
        <v>31</v>
      </c>
      <c s="5" t="n" r="B9">
        <v>457</v>
      </c>
      <c s="5" t="n" r="C9">
        <v>0</v>
      </c>
      <c s="5" t="n" r="D9">
        <v>780</v>
      </c>
      <c s="5" t="n" r="E9">
        <v>539</v>
      </c>
    </row>
    <row spans="1:5" r="10">
      <c s="4" t="s" r="A10">
        <v>32</v>
      </c>
      <c s="5" t="n" r="B10">
        <v>172</v>
      </c>
      <c s="5" t="n" r="C10">
        <v>0</v>
      </c>
      <c s="5" t="n" r="D10">
        <v>1034</v>
      </c>
      <c s="5" t="n" r="E10">
        <v>0</v>
      </c>
    </row>
    <row spans="1:5" r="11">
      <c s="4" t="s" r="A11">
        <v>33</v>
      </c>
      <c s="5" t="n" r="B11">
        <v>24938</v>
      </c>
      <c s="5" t="n" r="C11">
        <v>-13934</v>
      </c>
      <c s="5" t="n" r="D11">
        <v>48586</v>
      </c>
      <c s="5" t="n" r="E11">
        <v>15819</v>
      </c>
    </row>
    <row spans="1:5" r="12">
      <c s="3" t="s" r="A12">
        <v>34</v>
      </c>
    </row>
    <row spans="1:5" r="13">
      <c s="4" t="s" r="A13">
        <v>35</v>
      </c>
      <c s="5" t="n" r="B13">
        <v>-3144</v>
      </c>
      <c s="5" t="n" r="C13">
        <v>-3258</v>
      </c>
      <c s="5" t="n" r="D13">
        <v>-9365</v>
      </c>
      <c s="5" t="n" r="E13">
        <v>-9693</v>
      </c>
    </row>
    <row spans="1:5" r="14">
      <c s="4" t="s" r="A14">
        <v>36</v>
      </c>
      <c s="5" t="n" r="B14">
        <v>25</v>
      </c>
      <c s="5" t="n" r="C14">
        <v>102</v>
      </c>
      <c s="5" t="n" r="D14">
        <v>229</v>
      </c>
      <c s="5" t="n" r="E14">
        <v>479</v>
      </c>
    </row>
    <row spans="1:5" r="15">
      <c s="4" t="s" r="A15">
        <v>37</v>
      </c>
      <c s="5" t="n" r="B15">
        <v>-359</v>
      </c>
      <c s="5" t="n" r="C15">
        <v>-367</v>
      </c>
      <c s="5" t="n" r="D15">
        <v>-2360</v>
      </c>
      <c s="5" t="n" r="E15">
        <v>-1830</v>
      </c>
    </row>
    <row spans="1:5" r="16">
      <c s="4" t="s" r="A16">
        <v>38</v>
      </c>
      <c s="5" t="n" r="B16">
        <v>-3478</v>
      </c>
      <c s="5" t="n" r="C16">
        <v>-3523</v>
      </c>
      <c s="5" t="n" r="D16">
        <v>-11496</v>
      </c>
      <c s="5" t="n" r="E16">
        <v>-11044</v>
      </c>
    </row>
    <row spans="1:5" r="17">
      <c s="4" t="s" r="A17">
        <v>39</v>
      </c>
      <c s="5" t="n" r="B17">
        <v>21460</v>
      </c>
      <c s="5" t="n" r="C17">
        <v>-17457</v>
      </c>
      <c s="5" t="n" r="D17">
        <v>37090</v>
      </c>
      <c s="5" t="n" r="E17">
        <v>4775</v>
      </c>
    </row>
    <row spans="1:5" r="18">
      <c s="4" t="s" r="A18">
        <v>40</v>
      </c>
      <c s="5" t="n" r="B18">
        <v>6237</v>
      </c>
      <c s="5" t="n" r="C18">
        <v>-1356</v>
      </c>
      <c s="5" t="n" r="D18">
        <v>11647</v>
      </c>
      <c s="5" t="n" r="E18">
        <v>4217</v>
      </c>
    </row>
    <row spans="1:5" r="19">
      <c s="4" t="s" r="A19">
        <v>41</v>
      </c>
      <c s="5" t="n" r="B19">
        <v>15223</v>
      </c>
      <c s="5" t="n" r="C19">
        <v>-16101</v>
      </c>
      <c s="5" t="n" r="D19">
        <v>25443</v>
      </c>
      <c s="5" t="n" r="E19">
        <v>558</v>
      </c>
    </row>
    <row spans="1:5" r="20">
      <c s="4" t="s" r="A20">
        <v>42</v>
      </c>
      <c s="5" t="n" r="B20">
        <v>0</v>
      </c>
      <c s="5" t="n" r="C20">
        <v>0</v>
      </c>
      <c s="5" t="n" r="D20">
        <v>0</v>
      </c>
      <c s="5" t="n" r="E20">
        <v>677</v>
      </c>
    </row>
    <row spans="1:5" r="21">
      <c s="4" t="s" r="A21">
        <v>43</v>
      </c>
      <c s="5" t="n" r="B21">
        <v>15223</v>
      </c>
      <c s="5" t="n" r="C21">
        <v>-16101</v>
      </c>
      <c s="5" t="n" r="D21">
        <v>25443</v>
      </c>
      <c s="5" t="n" r="E21">
        <v>1235</v>
      </c>
    </row>
    <row spans="1:5" r="22">
      <c s="4" t="s" r="A22">
        <v>44</v>
      </c>
      <c s="5" t="n" r="B22">
        <v>0</v>
      </c>
      <c s="5" t="n" r="C22">
        <v>-130</v>
      </c>
      <c s="5" t="n" r="D22">
        <v>0</v>
      </c>
      <c s="5" t="n" r="E22">
        <v>-626</v>
      </c>
    </row>
    <row spans="1:5" r="23">
      <c s="4" t="s" r="A23">
        <v>45</v>
      </c>
      <c s="5" t="n" r="B23">
        <v>15223</v>
      </c>
      <c s="5" t="n" r="C23">
        <v>-16231</v>
      </c>
      <c s="5" t="n" r="D23">
        <v>25443</v>
      </c>
      <c s="5" t="n" r="E23">
        <v>609</v>
      </c>
    </row>
    <row spans="1:5" r="24">
      <c s="4" t="s" r="A24">
        <v>46</v>
      </c>
      <c s="5" t="n" r="B24">
        <v>-473</v>
      </c>
      <c s="5" t="n" r="C24">
        <v>-823</v>
      </c>
      <c s="5" t="n" r="D24">
        <v>-650</v>
      </c>
      <c s="5" t="n" r="E24">
        <v>-880</v>
      </c>
    </row>
    <row spans="1:5" r="25">
      <c s="4" t="s" r="A25">
        <v>47</v>
      </c>
      <c s="7" t="n" r="B25">
        <v>14750</v>
      </c>
      <c s="7" t="n" r="C25">
        <v>-17054</v>
      </c>
      <c s="7" t="n" r="D25">
        <v>24793</v>
      </c>
      <c s="7" t="n" r="E25">
        <v>-271</v>
      </c>
    </row>
    <row spans="1:5" r="26">
      <c s="3" t="s" r="A26">
        <v>48</v>
      </c>
    </row>
    <row spans="1:5" r="27">
      <c s="4" t="s" r="A27">
        <v>49</v>
      </c>
      <c s="8" t="n" r="B27">
        <v>0.41</v>
      </c>
      <c s="8" t="n" r="C27">
        <v>-0.45</v>
      </c>
      <c s="8" t="n" r="D27">
        <v>0.68</v>
      </c>
      <c s="8" t="n" r="E27">
        <v>0.01</v>
      </c>
    </row>
    <row spans="1:5" r="28">
      <c s="4" t="s" r="A28">
        <v>50</v>
      </c>
      <c s="5" t="n" r="B28">
        <v>0</v>
      </c>
      <c s="5" t="n" r="C28">
        <v>0</v>
      </c>
      <c s="5" t="n" r="D28">
        <v>0</v>
      </c>
      <c s="9" t="n" r="E28">
        <v>-0.02</v>
      </c>
    </row>
    <row spans="1:5" r="29">
      <c s="4" t="s" r="A29">
        <v>51</v>
      </c>
      <c s="9" t="n" r="B29">
        <v>0.41</v>
      </c>
      <c s="9" t="n" r="C29">
        <v>-0.45</v>
      </c>
      <c s="9" t="n" r="D29">
        <v>0.68</v>
      </c>
      <c s="9" t="n" r="E29">
        <v>-0.01</v>
      </c>
    </row>
    <row spans="1:5" r="30">
      <c s="3" t="s" r="A30">
        <v>52</v>
      </c>
    </row>
    <row spans="1:5" r="31">
      <c s="4" t="s" r="A31">
        <v>49</v>
      </c>
      <c s="9" t="n" r="B31">
        <v>0.4</v>
      </c>
      <c s="9" t="n" r="C31">
        <v>-0.45</v>
      </c>
      <c s="9" t="n" r="D31">
        <v>0.67</v>
      </c>
      <c s="9" t="n" r="E31">
        <v>0.01</v>
      </c>
    </row>
    <row spans="1:5" r="32">
      <c s="4" t="s" r="A32">
        <v>50</v>
      </c>
      <c s="5" t="n" r="B32">
        <v>0</v>
      </c>
      <c s="5" t="n" r="C32">
        <v>0</v>
      </c>
      <c s="5" t="n" r="D32">
        <v>0</v>
      </c>
      <c s="9" t="n" r="E32">
        <v>-0.02</v>
      </c>
    </row>
    <row spans="1:5" r="33">
      <c s="4" t="s" r="A33">
        <v>51</v>
      </c>
      <c s="8" t="n" r="B33">
        <v>0.4</v>
      </c>
      <c s="8" t="n" r="C33">
        <v>-0.45</v>
      </c>
      <c s="8" t="n" r="D33">
        <v>0.67</v>
      </c>
      <c s="8" t="n" r="E33">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31</v>
      </c>
      <c s="2" t="s" r="B1">
        <v>1</v>
      </c>
    </row>
    <row spans="1:2" r="2">
      <c s="2" t="s" r="B2">
        <v>2</v>
      </c>
    </row>
    <row spans="1:2" r="3">
      <c s="3" t="s" r="A3">
        <v>232</v>
      </c>
    </row>
    <row spans="1:2" r="4">
      <c s="4" t="s" r="A4">
        <v>233</v>
      </c>
      <c s="4" t="s"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80"/>
  </cols>
  <sheetData>
    <row spans="1:2" r="1">
      <c s="1" t="s" r="A1">
        <v>235</v>
      </c>
      <c s="2" t="s" r="B1">
        <v>1</v>
      </c>
    </row>
    <row spans="1:2" r="2">
      <c s="2" t="s" r="B2">
        <v>2</v>
      </c>
    </row>
    <row spans="1:2" r="3">
      <c s="3" t="s" r="A3">
        <v>199</v>
      </c>
    </row>
    <row spans="1:2" r="4">
      <c s="4" t="s" r="A4">
        <v>26</v>
      </c>
      <c s="4" t="s" r="B4">
        <v>236</v>
      </c>
    </row>
    <row spans="1:2" r="5">
      <c s="4" t="s" r="A5">
        <v>237</v>
      </c>
      <c s="4" t="s" r="B5">
        <v>238</v>
      </c>
    </row>
    <row spans="1:2" r="6">
      <c s="4" t="s" r="A6">
        <v>239</v>
      </c>
      <c s="4" t="s" r="B6">
        <v>240</v>
      </c>
    </row>
    <row spans="1:2" r="7">
      <c s="4" t="s" r="A7">
        <v>241</v>
      </c>
      <c s="4" t="s" r="B7">
        <v>242</v>
      </c>
    </row>
    <row spans="1:2" r="8">
      <c s="4" t="s" r="A8">
        <v>82</v>
      </c>
      <c s="4" t="s" r="B8">
        <v>243</v>
      </c>
    </row>
    <row spans="1:2" r="9">
      <c s="4" t="s" r="A9">
        <v>244</v>
      </c>
      <c s="4" t="s" r="B9">
        <v>245</v>
      </c>
    </row>
    <row spans="1:2" r="10">
      <c s="4" t="s" r="A10">
        <v>246</v>
      </c>
      <c s="4" t="s" r="B10">
        <v>247</v>
      </c>
    </row>
    <row spans="1:2" r="11">
      <c s="4" t="s" r="A11">
        <v>248</v>
      </c>
      <c s="4" t="s" r="B11">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96</v>
      </c>
    </row>
    <row spans="1:2" r="4">
      <c s="4" t="s" r="A4">
        <v>251</v>
      </c>
      <c s="4" t="s" r="B4">
        <v>252</v>
      </c>
    </row>
    <row spans="1:2" r="5">
      <c s="4" t="s" r="A5">
        <v>253</v>
      </c>
      <c s="4" t="s" r="B5">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55</v>
      </c>
      <c s="2" t="s" r="B1">
        <v>1</v>
      </c>
    </row>
    <row spans="1:2" r="2">
      <c s="2" t="s" r="B2">
        <v>2</v>
      </c>
    </row>
    <row spans="1:2" r="3">
      <c s="3" t="s" r="A3">
        <v>199</v>
      </c>
    </row>
    <row spans="1:2" r="4">
      <c s="4" t="s" r="A4">
        <v>256</v>
      </c>
      <c s="4" t="s" r="B4">
        <v>257</v>
      </c>
    </row>
    <row spans="1:2" r="5">
      <c s="4" t="s" r="A5">
        <v>258</v>
      </c>
      <c s="4" t="s" r="B5">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60</v>
      </c>
      <c s="2" t="s" r="B1">
        <v>1</v>
      </c>
    </row>
    <row spans="1:2" r="2">
      <c s="2" t="s" r="B2">
        <v>2</v>
      </c>
    </row>
    <row spans="1:2" r="3">
      <c s="3" t="s" r="A3">
        <v>202</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65</v>
      </c>
      <c s="2" t="s" r="B1">
        <v>1</v>
      </c>
    </row>
    <row spans="1:2" r="2">
      <c s="2" t="s" r="B2">
        <v>2</v>
      </c>
    </row>
    <row spans="1:2" r="3">
      <c s="3" t="s" r="A3">
        <v>205</v>
      </c>
    </row>
    <row spans="1:2" r="4">
      <c s="4" t="s" r="A4">
        <v>266</v>
      </c>
      <c s="4" t="s"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268</v>
      </c>
      <c s="2" t="s" r="B1">
        <v>1</v>
      </c>
    </row>
    <row spans="1:2" r="2">
      <c s="2" t="s" r="B2">
        <v>2</v>
      </c>
    </row>
    <row spans="1:2" r="3">
      <c s="3" t="s" r="A3">
        <v>208</v>
      </c>
    </row>
    <row spans="1:2" r="4">
      <c s="4" t="s" r="A4">
        <v>269</v>
      </c>
      <c s="4" t="s" r="B4">
        <v>270</v>
      </c>
    </row>
    <row spans="1:2" r="5">
      <c s="4" t="s" r="A5">
        <v>271</v>
      </c>
      <c s="4" t="s" r="B5">
        <v>272</v>
      </c>
    </row>
    <row spans="1:2" r="6">
      <c s="4" t="s" r="A6">
        <v>273</v>
      </c>
      <c s="4" t="s" r="B6">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75</v>
      </c>
      <c s="2" t="s" r="B1">
        <v>1</v>
      </c>
    </row>
    <row spans="1:2" r="2">
      <c s="2" t="s" r="B2">
        <v>2</v>
      </c>
    </row>
    <row spans="1:2" r="3">
      <c s="3" t="s" r="A3">
        <v>214</v>
      </c>
    </row>
    <row spans="1:2" r="4">
      <c s="4" t="s" r="A4">
        <v>276</v>
      </c>
      <c s="4" t="s" r="B4">
        <v>277</v>
      </c>
    </row>
    <row spans="1:2" r="5">
      <c s="4" t="s" r="A5">
        <v>278</v>
      </c>
      <c s="4" t="s" r="B5">
        <v>279</v>
      </c>
    </row>
    <row spans="1:2" r="6">
      <c s="4" t="s" r="A6">
        <v>280</v>
      </c>
      <c s="4" t="s" r="B6">
        <v>281</v>
      </c>
    </row>
    <row spans="1:2" r="7">
      <c s="4" t="s" r="A7">
        <v>282</v>
      </c>
      <c s="4" t="s" r="B7">
        <v>283</v>
      </c>
    </row>
    <row spans="1:2" r="8">
      <c s="4" t="s" r="A8">
        <v>284</v>
      </c>
      <c s="4" t="s" r="B8">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86</v>
      </c>
      <c s="2" t="s" r="B1">
        <v>1</v>
      </c>
    </row>
    <row spans="1:2" r="2">
      <c s="2" t="s" r="B2">
        <v>2</v>
      </c>
    </row>
    <row spans="1:2" r="3">
      <c s="3" t="s" r="A3">
        <v>223</v>
      </c>
    </row>
    <row spans="1:2" r="4">
      <c s="4" t="s" r="A4">
        <v>287</v>
      </c>
      <c s="4" t="s" r="B4">
        <v>288</v>
      </c>
    </row>
    <row spans="1:2" r="5">
      <c s="4" t="s" r="A5">
        <v>289</v>
      </c>
      <c s="4" t="s" r="B5">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s="1" t="s" r="A1">
        <v>53</v>
      </c>
      <c s="2" t="s" r="C1">
        <v>23</v>
      </c>
      <c s="2" t="s" r="E1">
        <v>1</v>
      </c>
    </row>
    <row spans="1:6" r="2">
      <c s="2" t="s" r="C2">
        <v>2</v>
      </c>
      <c s="2" t="s" r="D2">
        <v>24</v>
      </c>
      <c s="2" t="s" r="E2">
        <v>2</v>
      </c>
      <c s="2" t="s" r="F2">
        <v>24</v>
      </c>
    </row>
    <row spans="1:6" r="3">
      <c s="3" t="s" r="A3">
        <v>54</v>
      </c>
    </row>
    <row spans="1:6" r="4">
      <c s="4" t="s" r="A4">
        <v>45</v>
      </c>
      <c s="7" t="n" r="C4">
        <v>15223</v>
      </c>
      <c s="7" t="n" r="D4">
        <v>-16231</v>
      </c>
      <c s="7" t="n" r="E4">
        <v>25443</v>
      </c>
      <c s="7" t="n" r="F4">
        <v>609</v>
      </c>
    </row>
    <row spans="1:6" r="5">
      <c s="3" t="s" r="A5">
        <v>55</v>
      </c>
    </row>
    <row spans="1:6" r="6">
      <c s="4" t="s" r="A6">
        <v>56</v>
      </c>
      <c s="5" t="n" r="C6">
        <v>-2963</v>
      </c>
      <c s="5" t="n" r="D6">
        <v>-16693</v>
      </c>
      <c s="5" t="n" r="E6">
        <v>-21438</v>
      </c>
      <c s="5" t="n" r="F6">
        <v>-17473</v>
      </c>
    </row>
    <row spans="1:6" r="7">
      <c s="4" t="s" r="A7">
        <v>57</v>
      </c>
      <c s="4" t="s" r="B7">
        <v>58</v>
      </c>
      <c s="5" t="n" r="C7">
        <v>16</v>
      </c>
      <c s="5" t="n" r="D7">
        <v>-8</v>
      </c>
      <c s="5" t="n" r="E7">
        <v>12</v>
      </c>
      <c s="5" t="n" r="F7">
        <v>-3</v>
      </c>
    </row>
    <row spans="1:6" r="8">
      <c s="4" t="s" r="A8">
        <v>59</v>
      </c>
      <c s="4" t="s" r="B8">
        <v>60</v>
      </c>
      <c s="5" t="n" r="C8">
        <v>-274</v>
      </c>
      <c s="5" t="n" r="D8">
        <v>453</v>
      </c>
      <c s="5" t="n" r="E8">
        <v>110</v>
      </c>
      <c s="5" t="n" r="F8">
        <v>641</v>
      </c>
    </row>
    <row spans="1:6" r="9">
      <c s="4" t="s" r="A9">
        <v>61</v>
      </c>
      <c s="5" t="n" r="C9">
        <v>12002</v>
      </c>
      <c s="5" t="n" r="D9">
        <v>-32479</v>
      </c>
      <c s="5" t="n" r="E9">
        <v>4127</v>
      </c>
      <c s="5" t="n" r="F9">
        <v>-16226</v>
      </c>
    </row>
    <row spans="1:6" r="10">
      <c s="4" t="s" r="A10">
        <v>62</v>
      </c>
      <c s="5" t="n" r="C10">
        <v>-700</v>
      </c>
      <c s="5" t="n" r="D10">
        <v>-285</v>
      </c>
      <c s="5" t="n" r="E10">
        <v>791</v>
      </c>
      <c s="5" t="n" r="F10">
        <v>-308</v>
      </c>
    </row>
    <row spans="1:6" r="11">
      <c s="4" t="s" r="A11">
        <v>63</v>
      </c>
      <c s="7" t="n" r="C11">
        <v>11302</v>
      </c>
      <c s="7" t="n" r="D11">
        <v>-32764</v>
      </c>
      <c s="7" t="n" r="E11">
        <v>4918</v>
      </c>
      <c s="7" t="n" r="F11">
        <v>-16534</v>
      </c>
    </row>
    <row spans="1:6" r="12">
      <c t="n" r="A12"/>
    </row>
    <row spans="1:6" r="13">
      <c s="4" t="s" r="A13">
        <v>58</v>
      </c>
      <c s="4" t="s" r="B13">
        <v>64</v>
      </c>
    </row>
    <row spans="1:6" r="14">
      <c s="4" t="s" r="A14">
        <v>60</v>
      </c>
      <c s="4" t="s" r="B14">
        <v>65</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91</v>
      </c>
      <c s="2" t="s" r="B1">
        <v>1</v>
      </c>
    </row>
    <row spans="1:2" r="2">
      <c s="2" t="s" r="B2">
        <v>2</v>
      </c>
    </row>
    <row spans="1:2" r="3">
      <c s="3" t="s" r="A3">
        <v>229</v>
      </c>
    </row>
    <row spans="1:2" r="4">
      <c s="4" t="s" r="A4">
        <v>292</v>
      </c>
      <c s="4" t="s" r="B4">
        <v>293</v>
      </c>
    </row>
    <row spans="1:2" r="5">
      <c s="4" t="s" r="A5">
        <v>294</v>
      </c>
      <c s="4" t="s" r="B5">
        <v>295</v>
      </c>
    </row>
    <row spans="1:2" r="6">
      <c s="4" t="s" r="A6">
        <v>296</v>
      </c>
      <c s="4" t="s" r="B6">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9"/>
    <col customWidth="1" max="15" min="15" width="14"/>
    <col customWidth="1" max="16" min="16" width="14"/>
  </cols>
  <sheetData>
    <row spans="1:16" r="1">
      <c s="1" t="s" r="A1">
        <v>298</v>
      </c>
      <c s="2" t="s" r="B1">
        <v>299</v>
      </c>
      <c s="2" t="s" r="C1">
        <v>300</v>
      </c>
      <c s="2" t="s" r="D1">
        <v>301</v>
      </c>
      <c s="2" t="s" r="E1">
        <v>302</v>
      </c>
      <c s="2" t="s" r="F1">
        <v>70</v>
      </c>
      <c s="2" t="s" r="G1">
        <v>303</v>
      </c>
      <c s="2" t="s" r="H1">
        <v>304</v>
      </c>
      <c s="2" t="s" r="I1">
        <v>305</v>
      </c>
      <c s="2" t="s" r="J1">
        <v>306</v>
      </c>
      <c s="2" t="s" r="K1">
        <v>300</v>
      </c>
      <c s="2" t="s" r="L1">
        <v>303</v>
      </c>
      <c s="2" t="s" r="M1">
        <v>306</v>
      </c>
      <c s="2" t="s" r="N1">
        <v>307</v>
      </c>
      <c s="2" t="s" r="O1">
        <v>308</v>
      </c>
      <c s="2" t="s" r="P1">
        <v>309</v>
      </c>
    </row>
    <row spans="1:16" r="2">
      <c s="3" t="s" r="A2">
        <v>310</v>
      </c>
    </row>
    <row spans="1:16" r="3">
      <c s="4" t="s" r="A3">
        <v>311</v>
      </c>
      <c s="7" t="n" r="L3">
        <v>684</v>
      </c>
      <c s="7" t="n" r="M3">
        <v>0</v>
      </c>
    </row>
    <row spans="1:16" r="4">
      <c s="4" t="s" r="A4">
        <v>177</v>
      </c>
      <c s="5" t="n" r="L4">
        <v>0</v>
      </c>
      <c s="5" t="n" r="M4">
        <v>9065</v>
      </c>
    </row>
    <row spans="1:16" r="5">
      <c s="4" t="s" r="A5">
        <v>42</v>
      </c>
      <c s="7" t="n" r="G5">
        <v>0</v>
      </c>
      <c s="7" t="n" r="J5">
        <v>0</v>
      </c>
      <c s="5" t="n" r="L5">
        <v>0</v>
      </c>
      <c s="5" t="n" r="M5">
        <v>677</v>
      </c>
    </row>
    <row spans="1:16" r="6">
      <c s="4" t="s" r="A6">
        <v>312</v>
      </c>
      <c s="5" t="n" r="L6">
        <v>0</v>
      </c>
      <c s="5" t="n" r="M6">
        <v>684</v>
      </c>
    </row>
    <row spans="1:16" r="7">
      <c s="4" t="s" r="A7">
        <v>160</v>
      </c>
      <c s="5" t="n" r="L7">
        <v>0</v>
      </c>
      <c s="5" t="n" r="M7">
        <v>472</v>
      </c>
    </row>
    <row spans="1:16" r="8">
      <c s="4" t="s" r="A8">
        <v>313</v>
      </c>
      <c s="7" t="n" r="L8">
        <v>0</v>
      </c>
      <c s="7" t="n" r="M8">
        <v>617</v>
      </c>
    </row>
    <row spans="1:16" r="9">
      <c s="4" t="s" r="A9">
        <v>314</v>
      </c>
    </row>
    <row spans="1:16" r="10">
      <c s="3" t="s" r="A10">
        <v>310</v>
      </c>
    </row>
    <row spans="1:16" r="11">
      <c s="4" t="s" r="A11">
        <v>315</v>
      </c>
      <c s="5" t="n" r="N11">
        <v>2</v>
      </c>
    </row>
    <row spans="1:16" r="12">
      <c s="4" t="s" r="A12">
        <v>316</v>
      </c>
    </row>
    <row spans="1:16" r="13">
      <c s="3" t="s" r="A13">
        <v>310</v>
      </c>
    </row>
    <row spans="1:16" r="14">
      <c s="4" t="s" r="A14">
        <v>317</v>
      </c>
      <c s="4" t="s" r="L14">
        <v>318</v>
      </c>
    </row>
    <row spans="1:16" r="15">
      <c s="4" t="s" r="A15">
        <v>319</v>
      </c>
    </row>
    <row spans="1:16" r="16">
      <c s="3" t="s" r="A16">
        <v>310</v>
      </c>
    </row>
    <row spans="1:16" r="17">
      <c s="4" t="s" r="A17">
        <v>317</v>
      </c>
      <c s="4" t="s" r="L17">
        <v>320</v>
      </c>
    </row>
    <row spans="1:16" r="18">
      <c s="4" t="s" r="A18">
        <v>321</v>
      </c>
    </row>
    <row spans="1:16" r="19">
      <c s="3" t="s" r="A19">
        <v>310</v>
      </c>
    </row>
    <row spans="1:16" r="20">
      <c s="4" t="s" r="A20">
        <v>311</v>
      </c>
      <c s="7" t="n" r="D20">
        <v>700</v>
      </c>
    </row>
    <row spans="1:16" r="21">
      <c s="4" t="s" r="A21">
        <v>322</v>
      </c>
      <c s="5" t="n" r="D21">
        <v>1000</v>
      </c>
    </row>
    <row spans="1:16" r="22">
      <c s="4" t="s" r="A22">
        <v>323</v>
      </c>
    </row>
    <row spans="1:16" r="23">
      <c s="3" t="s" r="A23">
        <v>310</v>
      </c>
    </row>
    <row spans="1:16" r="24">
      <c s="4" t="s" r="A24">
        <v>322</v>
      </c>
      <c s="5" t="n" r="D24">
        <v>200</v>
      </c>
    </row>
    <row spans="1:16" r="25">
      <c s="4" t="s" r="A25">
        <v>324</v>
      </c>
    </row>
    <row spans="1:16" r="26">
      <c s="3" t="s" r="A26">
        <v>310</v>
      </c>
    </row>
    <row spans="1:16" r="27">
      <c s="4" t="s" r="A27">
        <v>322</v>
      </c>
      <c s="7" t="n" r="D27">
        <v>800</v>
      </c>
    </row>
    <row spans="1:16" r="28">
      <c s="4" t="s" r="A28">
        <v>325</v>
      </c>
    </row>
    <row spans="1:16" r="29">
      <c s="3" t="s" r="A29">
        <v>310</v>
      </c>
    </row>
    <row spans="1:16" r="30">
      <c s="4" t="s" r="A30">
        <v>326</v>
      </c>
      <c s="7" t="n" r="B30">
        <v>7878</v>
      </c>
    </row>
    <row spans="1:16" r="31">
      <c s="4" t="s" r="A31">
        <v>327</v>
      </c>
      <c s="5" t="n" r="B31">
        <v>6900</v>
      </c>
    </row>
    <row spans="1:16" r="32">
      <c s="4" t="s" r="A32">
        <v>328</v>
      </c>
      <c s="5" t="n" r="B32">
        <v>7100</v>
      </c>
    </row>
    <row spans="1:16" r="33">
      <c s="4" t="s" r="A33">
        <v>329</v>
      </c>
      <c s="5" t="n" r="B33">
        <v>200</v>
      </c>
    </row>
    <row spans="1:16" r="34">
      <c s="4" t="s" r="A34">
        <v>330</v>
      </c>
      <c s="7" t="n" r="B34">
        <v>1000</v>
      </c>
    </row>
    <row spans="1:16" r="35">
      <c s="4" t="s" r="A35">
        <v>331</v>
      </c>
    </row>
    <row spans="1:16" r="36">
      <c s="3" t="s" r="A36">
        <v>310</v>
      </c>
    </row>
    <row spans="1:16" r="37">
      <c s="4" t="s" r="A37">
        <v>332</v>
      </c>
      <c s="4" t="s" r="F37">
        <v>333</v>
      </c>
    </row>
    <row spans="1:16" r="38">
      <c s="4" t="s" r="A38">
        <v>334</v>
      </c>
      <c s="7" t="n" r="I38">
        <v>500</v>
      </c>
    </row>
    <row spans="1:16" r="39">
      <c s="4" t="s" r="A39">
        <v>335</v>
      </c>
    </row>
    <row spans="1:16" r="40">
      <c s="3" t="s" r="A40">
        <v>310</v>
      </c>
    </row>
    <row spans="1:16" r="41">
      <c s="4" t="s" r="A41">
        <v>332</v>
      </c>
      <c s="4" t="s" r="E41">
        <v>333</v>
      </c>
    </row>
    <row spans="1:16" r="42">
      <c s="4" t="s" r="A42">
        <v>334</v>
      </c>
      <c s="7" t="n" r="H42">
        <v>2900</v>
      </c>
    </row>
    <row spans="1:16" r="43">
      <c s="4" t="s" r="A43">
        <v>336</v>
      </c>
    </row>
    <row spans="1:16" r="44">
      <c s="3" t="s" r="A44">
        <v>310</v>
      </c>
    </row>
    <row spans="1:16" r="45">
      <c s="4" t="s" r="A45">
        <v>337</v>
      </c>
      <c s="4" t="s" r="C45">
        <v>338</v>
      </c>
      <c s="4" t="s" r="K45">
        <v>338</v>
      </c>
      <c s="4" t="s" r="P45">
        <v>338</v>
      </c>
    </row>
    <row spans="1:16" r="46">
      <c s="4" t="s" r="A46">
        <v>339</v>
      </c>
      <c s="4" t="s" r="C46">
        <v>340</v>
      </c>
      <c s="4" t="s" r="K46">
        <v>340</v>
      </c>
    </row>
    <row spans="1:16" r="47">
      <c s="4" t="s" r="A47">
        <v>177</v>
      </c>
      <c s="7" t="n" r="C47">
        <v>9100</v>
      </c>
    </row>
    <row spans="1:16" r="48">
      <c s="4" t="s" r="A48">
        <v>42</v>
      </c>
      <c s="7" t="n" r="K48">
        <v>1200</v>
      </c>
    </row>
    <row spans="1:16" r="49">
      <c s="4" t="s" r="A49">
        <v>312</v>
      </c>
      <c s="7" t="n" r="K49">
        <v>700</v>
      </c>
    </row>
    <row spans="1:16" r="50">
      <c s="4" t="s" r="A50">
        <v>341</v>
      </c>
    </row>
    <row spans="1:16" r="51">
      <c s="3" t="s" r="A51">
        <v>310</v>
      </c>
    </row>
    <row spans="1:16" r="52">
      <c s="4" t="s" r="A52">
        <v>339</v>
      </c>
      <c s="4" t="s" r="O52">
        <v>342</v>
      </c>
    </row>
    <row spans="1:16" r="53">
      <c s="4" t="s" r="A53">
        <v>343</v>
      </c>
      <c s="4" t="s" r="O53">
        <v>344</v>
      </c>
    </row>
    <row spans="1:16" r="54">
      <c s="4" t="s" r="A54">
        <v>313</v>
      </c>
      <c s="7" t="n" r="C54">
        <v>600</v>
      </c>
    </row>
    <row spans="1:16" r="55">
      <c s="4" t="s" r="A55">
        <v>345</v>
      </c>
    </row>
    <row spans="1:16" r="56">
      <c s="3" t="s" r="A56">
        <v>310</v>
      </c>
    </row>
    <row spans="1:16" r="57">
      <c s="4" t="s" r="A57">
        <v>346</v>
      </c>
      <c s="4" t="s" r="F57">
        <v>333</v>
      </c>
    </row>
    <row spans="1:16" r="58">
      <c s="4" t="s" r="A58">
        <v>347</v>
      </c>
    </row>
    <row spans="1:16" r="59">
      <c s="3" t="s" r="A59">
        <v>310</v>
      </c>
    </row>
    <row spans="1:16" r="60">
      <c s="4" t="s" r="A60">
        <v>346</v>
      </c>
      <c s="4" t="s" r="E60">
        <v>3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48</v>
      </c>
      <c s="2" t="s" r="B1">
        <v>23</v>
      </c>
      <c s="2" t="s" r="C1">
        <v>1</v>
      </c>
    </row>
    <row spans="1:3" r="2">
      <c s="2" t="s" r="B2">
        <v>2</v>
      </c>
      <c s="2" t="s" r="C2">
        <v>2</v>
      </c>
    </row>
    <row spans="1:3" r="3">
      <c s="3" t="s" r="A3">
        <v>349</v>
      </c>
    </row>
    <row spans="1:3" r="4">
      <c s="4" t="s" r="A4">
        <v>26</v>
      </c>
      <c s="7" t="n" r="B4">
        <v>3718</v>
      </c>
      <c s="7" t="n" r="C4">
        <v>8205</v>
      </c>
    </row>
    <row spans="1:3" r="5">
      <c s="4" t="s" r="A5">
        <v>350</v>
      </c>
      <c s="7" t="n" r="B5">
        <v>57</v>
      </c>
      <c s="7" t="n" r="C5">
        <v>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51</v>
      </c>
      <c s="2" t="s" r="B1">
        <v>23</v>
      </c>
      <c s="2" t="s" r="C1">
        <v>1</v>
      </c>
    </row>
    <row spans="1:3" r="2">
      <c s="2" t="s" r="B2">
        <v>24</v>
      </c>
      <c s="2" t="s" r="C2">
        <v>24</v>
      </c>
    </row>
    <row spans="1:3" r="3">
      <c s="3" t="s" r="A3">
        <v>349</v>
      </c>
    </row>
    <row spans="1:3" r="4">
      <c s="4" t="s" r="A4">
        <v>26</v>
      </c>
      <c s="7" t="n" r="B4">
        <v>352148</v>
      </c>
      <c s="7" t="n" r="C4">
        <v>985543</v>
      </c>
    </row>
    <row spans="1:3" r="5">
      <c s="4" t="s" r="A5">
        <v>350</v>
      </c>
      <c s="7" t="n" r="B5">
        <v>-15930</v>
      </c>
      <c s="7" t="n" r="C5">
        <v>1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52</v>
      </c>
      <c s="2" t="s" r="B1">
        <v>353</v>
      </c>
      <c s="2" t="s" r="C1">
        <v>2</v>
      </c>
      <c s="2" t="s" r="D1">
        <v>70</v>
      </c>
    </row>
    <row spans="1:4" r="2">
      <c s="3" t="s" r="A2">
        <v>349</v>
      </c>
    </row>
    <row spans="1:4" r="3">
      <c s="4" t="s" r="A3">
        <v>354</v>
      </c>
      <c s="7" t="n" r="C3">
        <v>293149</v>
      </c>
      <c s="7" t="n" r="D3">
        <v>293023</v>
      </c>
    </row>
    <row spans="1:4" r="4">
      <c s="4" t="s" r="A4">
        <v>325</v>
      </c>
    </row>
    <row spans="1:4" r="5">
      <c s="3" t="s" r="A5">
        <v>349</v>
      </c>
    </row>
    <row spans="1:4" r="6">
      <c s="4" t="s" r="A6">
        <v>355</v>
      </c>
      <c s="7" t="n" r="B6">
        <v>1100</v>
      </c>
    </row>
    <row spans="1:4" r="7">
      <c s="4" t="s" r="A7">
        <v>78</v>
      </c>
      <c s="5" t="n" r="B7">
        <v>19</v>
      </c>
    </row>
    <row spans="1:4" r="8">
      <c s="4" t="s" r="A8">
        <v>356</v>
      </c>
      <c s="5" t="n" r="B8">
        <v>162</v>
      </c>
    </row>
    <row spans="1:4" r="9">
      <c s="4" t="s" r="A9">
        <v>357</v>
      </c>
      <c s="5" t="n" r="B9">
        <v>3060</v>
      </c>
    </row>
    <row spans="1:4" r="10">
      <c s="4" t="s" r="A10">
        <v>358</v>
      </c>
      <c s="5" t="n" r="B10">
        <v>-461</v>
      </c>
    </row>
    <row spans="1:4" r="11">
      <c s="4" t="s" r="A11">
        <v>359</v>
      </c>
      <c s="5" t="n" r="B11">
        <v>3880</v>
      </c>
    </row>
    <row spans="1:4" r="12">
      <c s="4" t="s" r="A12">
        <v>326</v>
      </c>
      <c s="5" t="n" r="B12">
        <v>7878</v>
      </c>
    </row>
    <row spans="1:4" r="13">
      <c s="4" t="s" r="A13">
        <v>360</v>
      </c>
      <c s="7" t="n" r="B13">
        <v>3880</v>
      </c>
    </row>
    <row spans="1:4" r="14">
      <c s="4" t="s" r="A14">
        <v>354</v>
      </c>
      <c s="7" t="n" r="C14">
        <v>39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361</v>
      </c>
      <c s="2" t="s" r="B1">
        <v>362</v>
      </c>
      <c s="2" t="s" r="C1">
        <v>2</v>
      </c>
      <c s="2" t="s" r="D1">
        <v>24</v>
      </c>
      <c s="2" t="s" r="E1">
        <v>362</v>
      </c>
      <c s="2" t="s" r="F1">
        <v>363</v>
      </c>
      <c s="2" t="s" r="G1">
        <v>2</v>
      </c>
      <c s="2" t="s" r="H1">
        <v>24</v>
      </c>
      <c s="2" t="s" r="I1">
        <v>364</v>
      </c>
      <c s="2" t="s" r="J1">
        <v>70</v>
      </c>
      <c s="2" t="s" r="K1">
        <v>308</v>
      </c>
      <c s="2" t="s" r="L1">
        <v>309</v>
      </c>
    </row>
    <row spans="1:12" r="2">
      <c s="3" t="s" r="A2">
        <v>365</v>
      </c>
    </row>
    <row spans="1:12" r="3">
      <c s="4" t="s" r="A3">
        <v>366</v>
      </c>
      <c s="8" t="n" r="C3">
        <v>16.48</v>
      </c>
      <c s="8" t="n" r="D3">
        <v>22.25</v>
      </c>
      <c s="8" t="n" r="G3">
        <v>16.48</v>
      </c>
      <c s="8" t="n" r="H3">
        <v>22.25</v>
      </c>
    </row>
    <row spans="1:12" r="4">
      <c s="4" t="s" r="A4">
        <v>367</v>
      </c>
      <c s="7" t="n" r="D4">
        <v>11900000</v>
      </c>
    </row>
    <row spans="1:12" r="5">
      <c s="4" t="s" r="A5">
        <v>368</v>
      </c>
      <c s="7" t="n" r="C5">
        <v>634737000</v>
      </c>
      <c s="5" t="n" r="D5">
        <v>691428000</v>
      </c>
      <c s="7" t="n" r="G5">
        <v>634737000</v>
      </c>
      <c s="7" t="n" r="H5">
        <v>691428000</v>
      </c>
      <c s="7" t="n" r="J5">
        <v>645085000</v>
      </c>
      <c s="7" t="n" r="L5">
        <v>726921000</v>
      </c>
    </row>
    <row spans="1:12" r="6">
      <c s="4" t="s" r="A6">
        <v>369</v>
      </c>
      <c s="5" t="n" r="C6">
        <v>139000</v>
      </c>
      <c s="5" t="n" r="D6">
        <v>-100000</v>
      </c>
      <c s="5" t="n" r="G6">
        <v>-284000</v>
      </c>
      <c s="5" t="n" r="H6">
        <v>-149000</v>
      </c>
    </row>
    <row spans="1:12" r="7">
      <c s="4" t="s" r="A7">
        <v>370</v>
      </c>
      <c s="5" t="n" r="C7">
        <v>-44500000</v>
      </c>
      <c s="5" t="n" r="D7">
        <v>-13900000</v>
      </c>
      <c s="5" t="n" r="G7">
        <v>-44500000</v>
      </c>
      <c s="5" t="n" r="H7">
        <v>-13900000</v>
      </c>
    </row>
    <row spans="1:12" r="8">
      <c s="4" t="s" r="A8">
        <v>371</v>
      </c>
      <c s="5" t="n" r="C8">
        <v>-500000</v>
      </c>
      <c s="5" t="n" r="D8">
        <v>-100000</v>
      </c>
      <c s="5" t="n" r="G8">
        <v>-500000</v>
      </c>
      <c s="5" t="n" r="H8">
        <v>-100000</v>
      </c>
    </row>
    <row spans="1:12" r="9">
      <c s="4" t="s" r="A9">
        <v>372</v>
      </c>
      <c s="5" t="n" r="C9">
        <v>500000</v>
      </c>
      <c s="5" t="n" r="D9">
        <v>-200000</v>
      </c>
      <c s="5" t="n" r="G9">
        <v>500000</v>
      </c>
      <c s="5" t="n" r="H9">
        <v>-200000</v>
      </c>
    </row>
    <row spans="1:12" r="10">
      <c s="4" t="s" r="A10">
        <v>177</v>
      </c>
      <c s="5" t="n" r="G10">
        <v>0</v>
      </c>
      <c s="5" t="n" r="H10">
        <v>9065000</v>
      </c>
    </row>
    <row spans="1:12" r="11">
      <c s="4" t="s" r="A11">
        <v>42</v>
      </c>
      <c s="5" t="n" r="C11">
        <v>0</v>
      </c>
      <c s="5" t="n" r="D11">
        <v>0</v>
      </c>
      <c s="5" t="n" r="G11">
        <v>0</v>
      </c>
      <c s="5" t="n" r="H11">
        <v>677000</v>
      </c>
    </row>
    <row spans="1:12" r="12">
      <c s="4" t="s" r="A12">
        <v>312</v>
      </c>
      <c s="5" t="n" r="G12">
        <v>0</v>
      </c>
      <c s="5" t="n" r="H12">
        <v>684000</v>
      </c>
    </row>
    <row spans="1:12" r="13">
      <c s="4" t="s" r="A13">
        <v>160</v>
      </c>
      <c s="5" t="n" r="G13">
        <v>0</v>
      </c>
      <c s="5" t="n" r="H13">
        <v>472000</v>
      </c>
    </row>
    <row spans="1:12" r="14">
      <c s="4" t="s" r="A14">
        <v>313</v>
      </c>
      <c s="5" t="n" r="G14">
        <v>0</v>
      </c>
      <c s="5" t="n" r="H14">
        <v>617000</v>
      </c>
    </row>
    <row spans="1:12" r="15">
      <c s="4" t="s" r="A15">
        <v>373</v>
      </c>
      <c s="5" t="n" r="C15">
        <v>0</v>
      </c>
      <c s="5" t="n" r="G15">
        <v>0</v>
      </c>
      <c s="7" t="n" r="J15">
        <v>0</v>
      </c>
    </row>
    <row spans="1:12" r="16">
      <c s="4" t="s" r="A16">
        <v>30</v>
      </c>
      <c s="7" t="n" r="C16">
        <v>0</v>
      </c>
      <c s="7" t="n" r="F16">
        <v>10896000</v>
      </c>
      <c s="7" t="n" r="G16">
        <v>0</v>
      </c>
      <c s="7" t="n" r="H16">
        <v>10896000</v>
      </c>
    </row>
    <row spans="1:12" r="17">
      <c s="4" t="s" r="A17">
        <v>374</v>
      </c>
    </row>
    <row spans="1:12" r="18">
      <c s="3" t="s" r="A18">
        <v>365</v>
      </c>
    </row>
    <row spans="1:12" r="19">
      <c s="4" t="s" r="A19">
        <v>367</v>
      </c>
      <c s="5" t="n" r="D19">
        <v>10900000</v>
      </c>
    </row>
    <row spans="1:12" r="20">
      <c s="4" t="s" r="A20">
        <v>30</v>
      </c>
      <c s="5" t="n" r="D20">
        <v>10900000</v>
      </c>
    </row>
    <row spans="1:12" r="21">
      <c s="4" t="s" r="A21">
        <v>374</v>
      </c>
    </row>
    <row spans="1:12" r="22">
      <c s="3" t="s" r="A22">
        <v>365</v>
      </c>
    </row>
    <row spans="1:12" r="23">
      <c s="4" t="s" r="A23">
        <v>367</v>
      </c>
      <c s="5" t="n" r="D23">
        <v>400000</v>
      </c>
    </row>
    <row spans="1:12" r="24">
      <c s="4" t="s" r="A24">
        <v>336</v>
      </c>
    </row>
    <row spans="1:12" r="25">
      <c s="3" t="s" r="A25">
        <v>365</v>
      </c>
    </row>
    <row spans="1:12" r="26">
      <c s="4" t="s" r="A26">
        <v>337</v>
      </c>
      <c s="4" t="s" r="B26">
        <v>338</v>
      </c>
      <c s="4" t="s" r="E26">
        <v>338</v>
      </c>
      <c s="4" t="s" r="L26">
        <v>338</v>
      </c>
    </row>
    <row spans="1:12" r="27">
      <c s="4" t="s" r="A27">
        <v>339</v>
      </c>
      <c s="4" t="s" r="B27">
        <v>340</v>
      </c>
      <c s="4" t="s" r="E27">
        <v>340</v>
      </c>
    </row>
    <row spans="1:12" r="28">
      <c s="4" t="s" r="A28">
        <v>177</v>
      </c>
      <c s="7" t="n" r="B28">
        <v>9100000</v>
      </c>
    </row>
    <row spans="1:12" r="29">
      <c s="4" t="s" r="A29">
        <v>42</v>
      </c>
      <c s="7" t="n" r="E29">
        <v>1200000</v>
      </c>
    </row>
    <row spans="1:12" r="30">
      <c s="4" t="s" r="A30">
        <v>312</v>
      </c>
      <c s="7" t="n" r="E30">
        <v>700000</v>
      </c>
    </row>
    <row spans="1:12" r="31">
      <c s="4" t="s" r="A31">
        <v>341</v>
      </c>
    </row>
    <row spans="1:12" r="32">
      <c s="3" t="s" r="A32">
        <v>365</v>
      </c>
    </row>
    <row spans="1:12" r="33">
      <c s="4" t="s" r="A33">
        <v>339</v>
      </c>
      <c s="4" t="s" r="K33">
        <v>342</v>
      </c>
    </row>
    <row spans="1:12" r="34">
      <c s="4" t="s" r="A34">
        <v>343</v>
      </c>
      <c s="4" t="s" r="K34">
        <v>344</v>
      </c>
    </row>
    <row spans="1:12" r="35">
      <c s="4" t="s" r="A35">
        <v>313</v>
      </c>
      <c s="7" t="n" r="B35">
        <v>600000</v>
      </c>
    </row>
    <row spans="1:12" r="36">
      <c s="4" t="s" r="A36">
        <v>375</v>
      </c>
    </row>
    <row spans="1:12" r="37">
      <c s="3" t="s" r="A37">
        <v>365</v>
      </c>
    </row>
    <row spans="1:12" r="38">
      <c s="4" t="s" r="A38">
        <v>367</v>
      </c>
      <c s="5" t="n" r="D38">
        <v>200000</v>
      </c>
    </row>
    <row spans="1:12" r="39">
      <c s="4" t="s" r="A39">
        <v>376</v>
      </c>
    </row>
    <row spans="1:12" r="40">
      <c s="3" t="s" r="A40">
        <v>365</v>
      </c>
    </row>
    <row spans="1:12" r="41">
      <c s="4" t="s" r="A41">
        <v>367</v>
      </c>
      <c s="5" t="n" r="D41">
        <v>300000</v>
      </c>
    </row>
    <row spans="1:12" r="42">
      <c s="4" t="s" r="A42">
        <v>377</v>
      </c>
    </row>
    <row spans="1:12" r="43">
      <c s="3" t="s" r="A43">
        <v>365</v>
      </c>
    </row>
    <row spans="1:12" r="44">
      <c s="4" t="s" r="A44">
        <v>367</v>
      </c>
      <c s="7" t="n" r="D44">
        <v>100000</v>
      </c>
    </row>
    <row spans="1:12" r="45">
      <c s="4" t="s" r="A45">
        <v>378</v>
      </c>
    </row>
    <row spans="1:12" r="46">
      <c s="3" t="s" r="A46">
        <v>365</v>
      </c>
    </row>
    <row spans="1:12" r="47">
      <c s="4" t="s" r="A47">
        <v>366</v>
      </c>
      <c s="8" t="n" r="C47">
        <v>19.77</v>
      </c>
      <c s="8" t="n" r="G47">
        <v>19.77</v>
      </c>
    </row>
    <row spans="1:12" r="48">
      <c s="4" t="s" r="A48">
        <v>379</v>
      </c>
    </row>
    <row spans="1:12" r="49">
      <c s="3" t="s" r="A49">
        <v>365</v>
      </c>
    </row>
    <row spans="1:12" r="50">
      <c s="4" t="s" r="A50">
        <v>366</v>
      </c>
      <c s="8" t="n" r="C50">
        <v>16.03</v>
      </c>
      <c s="8" t="n" r="G50">
        <v>16.03</v>
      </c>
    </row>
    <row spans="1:12" r="51">
      <c s="4" t="s" r="A51">
        <v>380</v>
      </c>
    </row>
    <row spans="1:12" r="52">
      <c s="3" t="s" r="A52">
        <v>365</v>
      </c>
    </row>
    <row spans="1:12" r="53">
      <c s="4" t="s" r="A53">
        <v>366</v>
      </c>
      <c s="8" t="n" r="I53">
        <v>19.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1</v>
      </c>
      <c s="2" t="s" r="B1">
        <v>23</v>
      </c>
      <c s="2" t="s" r="D1">
        <v>1</v>
      </c>
    </row>
    <row spans="1:5" r="2">
      <c s="2" t="s" r="B2">
        <v>2</v>
      </c>
      <c s="2" t="s" r="C2">
        <v>24</v>
      </c>
      <c s="2" t="s" r="D2">
        <v>2</v>
      </c>
      <c s="2" t="s" r="E2">
        <v>24</v>
      </c>
    </row>
    <row spans="1:5" r="3">
      <c s="3" t="s" r="A3">
        <v>199</v>
      </c>
    </row>
    <row spans="1:5" r="4">
      <c s="4" t="s" r="A4">
        <v>382</v>
      </c>
      <c s="7" t="n" r="E4">
        <v>9088</v>
      </c>
    </row>
    <row spans="1:5" r="5">
      <c s="4" t="s" r="A5">
        <v>28</v>
      </c>
      <c s="5" t="n" r="E5">
        <v>3489</v>
      </c>
    </row>
    <row spans="1:5" r="6">
      <c s="4" t="s" r="A6">
        <v>350</v>
      </c>
      <c s="5" t="n" r="E6">
        <v>2413</v>
      </c>
    </row>
    <row spans="1:5" r="7">
      <c s="4" t="s" r="A7">
        <v>42</v>
      </c>
      <c s="7" t="n" r="B7">
        <v>0</v>
      </c>
      <c s="7" t="n" r="C7">
        <v>0</v>
      </c>
      <c s="7" t="n" r="D7">
        <v>0</v>
      </c>
      <c s="7" t="n" r="E7">
        <v>6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3</v>
      </c>
      <c s="2" t="s" r="B1">
        <v>2</v>
      </c>
      <c s="2" t="s" r="C1">
        <v>70</v>
      </c>
    </row>
    <row spans="1:3" r="2">
      <c s="3" t="s" r="A2">
        <v>199</v>
      </c>
    </row>
    <row spans="1:3" r="3">
      <c s="4" t="s" r="A3">
        <v>71</v>
      </c>
      <c s="7" t="n" r="B3">
        <v>47970</v>
      </c>
      <c s="7" t="n" r="C3">
        <v>57046</v>
      </c>
    </row>
    <row spans="1:3" r="4">
      <c s="4" t="s" r="A4">
        <v>384</v>
      </c>
      <c s="5" t="n" r="B4">
        <v>39938</v>
      </c>
      <c s="5" t="n" r="C4">
        <v>43165</v>
      </c>
    </row>
    <row spans="1:3" r="5">
      <c s="4" t="s" r="A5">
        <v>87</v>
      </c>
      <c s="5" t="n" r="B5">
        <v>19860</v>
      </c>
      <c s="5" t="n" r="C5">
        <v>22525</v>
      </c>
    </row>
    <row spans="1:3" r="6">
      <c s="4" t="s" r="A6">
        <v>385</v>
      </c>
      <c s="7" t="n" r="B6">
        <v>29457</v>
      </c>
      <c s="7" t="n" r="C6">
        <v>361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6</v>
      </c>
      <c s="2" t="s" r="B1">
        <v>1</v>
      </c>
    </row>
    <row spans="1:3" r="2">
      <c s="2" t="s" r="B2">
        <v>2</v>
      </c>
      <c s="2" t="s" r="C2">
        <v>24</v>
      </c>
    </row>
    <row spans="1:3" r="3">
      <c s="3" t="s" r="A3">
        <v>199</v>
      </c>
    </row>
    <row spans="1:3" r="4">
      <c s="4" t="s" r="A4">
        <v>382</v>
      </c>
      <c s="7" t="n" r="B4">
        <v>22037</v>
      </c>
      <c s="7" t="n" r="C4">
        <v>58942</v>
      </c>
    </row>
    <row spans="1:3" r="5">
      <c s="4" t="s" r="A5">
        <v>28</v>
      </c>
      <c s="5" t="n" r="B5">
        <v>2778</v>
      </c>
      <c s="5" t="n" r="C5">
        <v>9370</v>
      </c>
    </row>
    <row spans="1:3" r="6">
      <c s="4" t="s" r="A6">
        <v>350</v>
      </c>
      <c s="7" t="n" r="B6">
        <v>144</v>
      </c>
      <c s="7" t="n" r="C6">
        <v>7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9"/>
    <col customWidth="1" max="5" min="5" width="21"/>
    <col customWidth="1" max="6" min="6" width="21"/>
    <col customWidth="1" max="7" min="7" width="21"/>
    <col customWidth="1" max="8" min="8" width="29"/>
    <col customWidth="1" max="9" min="9" width="21"/>
    <col customWidth="1" max="10" min="10" width="29"/>
  </cols>
  <sheetData>
    <row spans="1:10" r="1">
      <c s="1" t="s" r="A1">
        <v>387</v>
      </c>
      <c s="2" t="s" r="B1">
        <v>388</v>
      </c>
      <c s="2" t="s" r="D1">
        <v>23</v>
      </c>
      <c s="2" t="s" r="H1">
        <v>1</v>
      </c>
      <c s="2" t="s" r="J1">
        <v>389</v>
      </c>
    </row>
    <row spans="1:10" r="2">
      <c s="2" t="s" r="B2">
        <v>302</v>
      </c>
      <c s="2" t="s" r="C2">
        <v>70</v>
      </c>
      <c s="2" t="s" r="D2">
        <v>390</v>
      </c>
      <c s="2" t="s" r="E2">
        <v>304</v>
      </c>
      <c s="2" t="s" r="F2">
        <v>305</v>
      </c>
      <c s="2" t="s" r="G2">
        <v>306</v>
      </c>
      <c s="2" t="s" r="H2">
        <v>390</v>
      </c>
      <c s="2" t="s" r="I2">
        <v>306</v>
      </c>
      <c s="2" t="s" r="J2">
        <v>390</v>
      </c>
    </row>
    <row spans="1:10" r="3">
      <c s="3" t="s" r="A3">
        <v>391</v>
      </c>
    </row>
    <row spans="1:10" r="4">
      <c s="4" t="s" r="A4">
        <v>392</v>
      </c>
      <c s="7" t="n" r="J4">
        <v>11000</v>
      </c>
    </row>
    <row spans="1:10" r="5">
      <c s="4" t="s" r="A5">
        <v>393</v>
      </c>
      <c s="5" t="n" r="J5">
        <v>10800</v>
      </c>
    </row>
    <row spans="1:10" r="6">
      <c s="4" t="s" r="A6">
        <v>32</v>
      </c>
      <c s="7" t="n" r="D6">
        <v>172</v>
      </c>
      <c s="7" t="n" r="G6">
        <v>0</v>
      </c>
      <c s="7" t="n" r="H6">
        <v>1034</v>
      </c>
      <c s="7" t="n" r="I6">
        <v>0</v>
      </c>
    </row>
    <row spans="1:10" r="7">
      <c s="4" t="s" r="A7">
        <v>394</v>
      </c>
    </row>
    <row spans="1:10" r="8">
      <c s="3" t="s" r="A8">
        <v>391</v>
      </c>
    </row>
    <row spans="1:10" r="9">
      <c s="4" t="s" r="A9">
        <v>392</v>
      </c>
      <c s="5" t="n" r="J9">
        <v>2000</v>
      </c>
    </row>
    <row spans="1:10" r="10">
      <c s="4" t="s" r="A10">
        <v>393</v>
      </c>
      <c s="5" t="n" r="J10">
        <v>2400</v>
      </c>
    </row>
    <row spans="1:10" r="11">
      <c s="4" t="s" r="A11">
        <v>395</v>
      </c>
    </row>
    <row spans="1:10" r="12">
      <c s="3" t="s" r="A12">
        <v>391</v>
      </c>
    </row>
    <row spans="1:10" r="13">
      <c s="4" t="s" r="A13">
        <v>392</v>
      </c>
      <c s="5" t="n" r="J13">
        <v>9000</v>
      </c>
    </row>
    <row spans="1:10" r="14">
      <c s="4" t="s" r="A14">
        <v>393</v>
      </c>
      <c s="7" t="n" r="J14">
        <v>8400</v>
      </c>
    </row>
    <row spans="1:10" r="15">
      <c s="4" t="s" r="A15">
        <v>331</v>
      </c>
    </row>
    <row spans="1:10" r="16">
      <c s="3" t="s" r="A16">
        <v>391</v>
      </c>
    </row>
    <row spans="1:10" r="17">
      <c s="4" t="s" r="A17">
        <v>332</v>
      </c>
      <c s="4" t="s" r="C17">
        <v>333</v>
      </c>
    </row>
    <row spans="1:10" r="18">
      <c s="4" t="s" r="A18">
        <v>334</v>
      </c>
      <c s="7" t="n" r="F18">
        <v>500</v>
      </c>
    </row>
    <row spans="1:10" r="19">
      <c s="4" t="s" r="A19">
        <v>335</v>
      </c>
    </row>
    <row spans="1:10" r="20">
      <c s="3" t="s" r="A20">
        <v>391</v>
      </c>
    </row>
    <row spans="1:10" r="21">
      <c s="4" t="s" r="A21">
        <v>332</v>
      </c>
      <c s="4" t="s" r="B21">
        <v>333</v>
      </c>
    </row>
    <row spans="1:10" r="22">
      <c s="4" t="s" r="A22">
        <v>334</v>
      </c>
      <c s="7" t="n" r="E22">
        <v>2900</v>
      </c>
    </row>
    <row spans="1:10" r="23">
      <c s="4" t="s" r="A23">
        <v>345</v>
      </c>
    </row>
    <row spans="1:10" r="24">
      <c s="3" t="s" r="A24">
        <v>391</v>
      </c>
    </row>
    <row spans="1:10" r="25">
      <c s="4" t="s" r="A25">
        <v>346</v>
      </c>
      <c s="4" t="s" r="C25">
        <v>333</v>
      </c>
    </row>
    <row spans="1:10" r="26">
      <c s="4" t="s" r="A26">
        <v>347</v>
      </c>
    </row>
    <row spans="1:10" r="27">
      <c s="3" t="s" r="A27">
        <v>391</v>
      </c>
    </row>
    <row spans="1:10" r="28">
      <c s="4" t="s" r="A28">
        <v>346</v>
      </c>
      <c s="4" t="s" r="B28">
        <v>333</v>
      </c>
    </row>
    <row spans="1:10" r="29">
      <c s="4" t="s" r="A29">
        <v>314</v>
      </c>
    </row>
    <row spans="1:10" r="30">
      <c s="3" t="s" r="A30">
        <v>391</v>
      </c>
    </row>
    <row spans="1:10" r="31">
      <c s="4" t="s" r="A31">
        <v>396</v>
      </c>
      <c s="5" t="n" r="G31">
        <v>39953</v>
      </c>
      <c s="5" t="n" r="I31">
        <v>39953</v>
      </c>
    </row>
    <row spans="1:10" r="32">
      <c s="4" t="s" r="A32">
        <v>397</v>
      </c>
      <c s="5" t="n" r="D32">
        <v>86</v>
      </c>
      <c s="5" t="n" r="H32">
        <v>86</v>
      </c>
      <c s="5" t="n" r="J32">
        <v>86</v>
      </c>
    </row>
    <row spans="1:10" r="33">
      <c s="4" t="s" r="A33">
        <v>398</v>
      </c>
      <c s="5" t="n" r="H33">
        <v>55</v>
      </c>
    </row>
    <row spans="1:10" r="34">
      <c s="4" t="s" r="A34">
        <v>32</v>
      </c>
      <c s="7" t="n" r="H34">
        <v>10730</v>
      </c>
    </row>
    <row spans="1:10" r="35">
      <c s="4" t="s" r="A35">
        <v>399</v>
      </c>
      <c s="7" t="n" r="D35">
        <v>60200</v>
      </c>
      <c s="5" t="n" r="H35">
        <v>60200</v>
      </c>
      <c s="7" t="n" r="J35">
        <v>60200</v>
      </c>
    </row>
    <row spans="1:10" r="36">
      <c s="4" t="s" r="A36">
        <v>400</v>
      </c>
      <c s="5" t="n" r="D36">
        <v>45000</v>
      </c>
      <c s="5" t="n" r="H36">
        <v>45000</v>
      </c>
      <c s="5" t="n" r="J36">
        <v>45000</v>
      </c>
    </row>
    <row spans="1:10" r="37">
      <c s="4" t="s" r="A37">
        <v>401</v>
      </c>
      <c s="5" t="n" r="D37">
        <v>500</v>
      </c>
      <c s="5" t="n" r="H37">
        <v>500</v>
      </c>
      <c s="5" t="n" r="J37">
        <v>500</v>
      </c>
    </row>
    <row spans="1:10" r="38">
      <c s="4" t="s" r="A38">
        <v>402</v>
      </c>
    </row>
    <row spans="1:10" r="39">
      <c s="3" t="s" r="A39">
        <v>391</v>
      </c>
    </row>
    <row spans="1:10" r="40">
      <c s="4" t="s" r="A40">
        <v>396</v>
      </c>
      <c s="5" t="n" r="I40">
        <v>22200</v>
      </c>
    </row>
    <row spans="1:10" r="41">
      <c s="4" t="s" r="A41">
        <v>403</v>
      </c>
    </row>
    <row spans="1:10" r="42">
      <c s="3" t="s" r="A42">
        <v>391</v>
      </c>
    </row>
    <row spans="1:10" r="43">
      <c s="4" t="s" r="A43">
        <v>396</v>
      </c>
      <c s="5" t="n" r="D43">
        <v>1498</v>
      </c>
      <c s="5" t="n" r="H43">
        <v>10730</v>
      </c>
      <c s="5" t="n" r="I43">
        <v>17800</v>
      </c>
    </row>
    <row spans="1:10" r="44">
      <c s="4" t="s" r="A44">
        <v>404</v>
      </c>
    </row>
    <row spans="1:10" r="45">
      <c s="3" t="s" r="A45">
        <v>391</v>
      </c>
    </row>
    <row spans="1:10" r="46">
      <c s="4" t="s" r="A46">
        <v>399</v>
      </c>
      <c s="5" t="n" r="D46">
        <v>48800</v>
      </c>
      <c s="5" t="n" r="H46">
        <v>48800</v>
      </c>
      <c s="5" t="n" r="J46">
        <v>48800</v>
      </c>
    </row>
    <row spans="1:10" r="47">
      <c s="4" t="s" r="A47">
        <v>405</v>
      </c>
    </row>
    <row spans="1:10" r="48">
      <c s="3" t="s" r="A48">
        <v>391</v>
      </c>
    </row>
    <row spans="1:10" r="49">
      <c s="4" t="s" r="A49">
        <v>399</v>
      </c>
      <c s="5" t="n" r="D49">
        <v>22200</v>
      </c>
      <c s="5" t="n" r="H49">
        <v>22200</v>
      </c>
      <c s="5" t="n" r="J49">
        <v>22200</v>
      </c>
    </row>
    <row spans="1:10" r="50">
      <c s="4" t="s" r="A50">
        <v>406</v>
      </c>
    </row>
    <row spans="1:10" r="51">
      <c s="3" t="s" r="A51">
        <v>391</v>
      </c>
    </row>
    <row spans="1:10" r="52">
      <c s="4" t="s" r="A52">
        <v>399</v>
      </c>
      <c s="5" t="n" r="D52">
        <v>26600</v>
      </c>
      <c s="5" t="n" r="H52">
        <v>26600</v>
      </c>
      <c s="5" t="n" r="J52">
        <v>26600</v>
      </c>
    </row>
    <row spans="1:10" r="53">
      <c s="4" t="s" r="A53">
        <v>407</v>
      </c>
    </row>
    <row spans="1:10" r="54">
      <c s="3" t="s" r="A54">
        <v>391</v>
      </c>
    </row>
    <row spans="1:10" r="55">
      <c s="4" t="s" r="A55">
        <v>399</v>
      </c>
      <c s="5" t="n" r="D55">
        <v>11400</v>
      </c>
      <c s="5" t="n" r="H55">
        <v>11400</v>
      </c>
      <c s="7" t="n" r="J55">
        <v>11400</v>
      </c>
    </row>
    <row spans="1:10" r="56">
      <c s="4" t="s" r="A56">
        <v>408</v>
      </c>
    </row>
    <row spans="1:10" r="57">
      <c s="3" t="s" r="A57">
        <v>391</v>
      </c>
    </row>
    <row spans="1:10" r="58">
      <c s="4" t="s" r="A58">
        <v>396</v>
      </c>
      <c s="5" t="n" r="G58">
        <v>0</v>
      </c>
      <c s="5" t="n" r="I58">
        <v>0</v>
      </c>
    </row>
    <row spans="1:10" r="59">
      <c s="4" t="s" r="A59">
        <v>32</v>
      </c>
      <c s="5" t="n" r="H59">
        <v>866</v>
      </c>
    </row>
    <row spans="1:10" r="60">
      <c s="4" t="s" r="A60">
        <v>409</v>
      </c>
    </row>
    <row spans="1:10" r="61">
      <c s="3" t="s" r="A61">
        <v>391</v>
      </c>
    </row>
    <row spans="1:10" r="62">
      <c s="4" t="s" r="A62">
        <v>396</v>
      </c>
      <c s="5" t="n" r="D62">
        <v>172</v>
      </c>
      <c s="5" t="n" r="H62">
        <v>866</v>
      </c>
    </row>
    <row spans="1:10" r="63">
      <c s="4" t="s" r="A63">
        <v>410</v>
      </c>
    </row>
    <row spans="1:10" r="64">
      <c s="3" t="s" r="A64">
        <v>391</v>
      </c>
    </row>
    <row spans="1:10" r="65">
      <c s="4" t="s" r="A65">
        <v>396</v>
      </c>
      <c s="7" t="n" r="G65">
        <v>2295</v>
      </c>
      <c s="7" t="n" r="I65">
        <v>2295</v>
      </c>
    </row>
    <row spans="1:10" r="66">
      <c s="4" t="s" r="A66">
        <v>32</v>
      </c>
      <c s="5" t="n" r="H66">
        <v>7202</v>
      </c>
    </row>
    <row spans="1:10" r="67">
      <c s="4" t="s" r="A67">
        <v>411</v>
      </c>
    </row>
    <row spans="1:10" r="68">
      <c s="3" t="s" r="A68">
        <v>391</v>
      </c>
    </row>
    <row spans="1:10" r="69">
      <c s="4" t="s" r="A69">
        <v>396</v>
      </c>
      <c s="7" t="n" r="D69">
        <v>943</v>
      </c>
      <c s="7" t="n" r="H69">
        <v>7202</v>
      </c>
    </row>
  </sheetData>
  <mergeCells count="4">
    <mergeCell ref="A1:A2"/>
    <mergeCell ref="B1:C1"/>
    <mergeCell ref="D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23</v>
      </c>
      <c s="2" t="s" r="D1">
        <v>1</v>
      </c>
    </row>
    <row spans="1:5" r="2">
      <c s="2" t="s" r="B2">
        <v>2</v>
      </c>
      <c s="2" t="s" r="C2">
        <v>24</v>
      </c>
      <c s="2" t="s" r="D2">
        <v>2</v>
      </c>
      <c s="2" t="s" r="E2">
        <v>24</v>
      </c>
    </row>
    <row spans="1:5" r="3">
      <c s="3" t="s" r="A3">
        <v>54</v>
      </c>
    </row>
    <row spans="1:5" r="4">
      <c s="4" t="s" r="A4">
        <v>67</v>
      </c>
      <c s="7" t="n" r="B4">
        <v>-4</v>
      </c>
      <c s="7" t="n" r="C4">
        <v>3</v>
      </c>
      <c s="7" t="n" r="D4">
        <v>-3</v>
      </c>
      <c s="7" t="n" r="E4">
        <v>1</v>
      </c>
    </row>
    <row spans="1:5" r="5">
      <c s="4" t="s" r="A5">
        <v>68</v>
      </c>
      <c s="7" t="n" r="B5">
        <v>-183</v>
      </c>
      <c s="7" t="n" r="C5">
        <v>298</v>
      </c>
      <c s="7" t="n" r="D5">
        <v>74</v>
      </c>
      <c s="7" t="n" r="E5">
        <v>4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2</v>
      </c>
      <c s="2" t="s" r="B1">
        <v>23</v>
      </c>
      <c s="2" t="s" r="D1">
        <v>1</v>
      </c>
    </row>
    <row spans="1:5" r="2">
      <c s="2" t="s" r="B2">
        <v>2</v>
      </c>
      <c s="2" t="s" r="C2">
        <v>24</v>
      </c>
      <c s="2" t="s" r="D2">
        <v>2</v>
      </c>
      <c s="2" t="s" r="E2">
        <v>24</v>
      </c>
    </row>
    <row spans="1:5" r="3">
      <c s="3" t="s" r="A3">
        <v>391</v>
      </c>
    </row>
    <row spans="1:5" r="4">
      <c s="4" t="s" r="A4">
        <v>413</v>
      </c>
      <c s="7" t="n" r="C4">
        <v>39953</v>
      </c>
      <c s="7" t="n" r="E4">
        <v>39953</v>
      </c>
    </row>
    <row spans="1:5" r="5">
      <c s="4" t="s" r="A5">
        <v>414</v>
      </c>
    </row>
    <row spans="1:5" r="6">
      <c s="3" t="s" r="A6">
        <v>391</v>
      </c>
    </row>
    <row spans="1:5" r="7">
      <c s="4" t="s" r="A7">
        <v>413</v>
      </c>
      <c s="5" t="n" r="C7">
        <v>10896</v>
      </c>
      <c s="5" t="n" r="E7">
        <v>10896</v>
      </c>
    </row>
    <row spans="1:5" r="8">
      <c s="4" t="s" r="A8">
        <v>415</v>
      </c>
    </row>
    <row spans="1:5" r="9">
      <c s="3" t="s" r="A9">
        <v>391</v>
      </c>
    </row>
    <row spans="1:5" r="10">
      <c s="4" t="s" r="A10">
        <v>413</v>
      </c>
      <c s="5" t="n" r="C10">
        <v>0</v>
      </c>
      <c s="5" t="n" r="E10">
        <v>0</v>
      </c>
    </row>
    <row spans="1:5" r="11">
      <c s="4" t="s" r="A11">
        <v>416</v>
      </c>
    </row>
    <row spans="1:5" r="12">
      <c s="3" t="s" r="A12">
        <v>391</v>
      </c>
    </row>
    <row spans="1:5" r="13">
      <c s="4" t="s" r="A13">
        <v>413</v>
      </c>
      <c s="5" t="n" r="C13">
        <v>0</v>
      </c>
      <c s="5" t="n" r="E13">
        <v>0</v>
      </c>
    </row>
    <row spans="1:5" r="14">
      <c s="4" t="s" r="A14">
        <v>417</v>
      </c>
    </row>
    <row spans="1:5" r="15">
      <c s="3" t="s" r="A15">
        <v>391</v>
      </c>
    </row>
    <row spans="1:5" r="16">
      <c s="4" t="s" r="A16">
        <v>413</v>
      </c>
      <c s="5" t="n" r="C16">
        <v>11810</v>
      </c>
      <c s="5" t="n" r="E16">
        <v>11810</v>
      </c>
    </row>
    <row spans="1:5" r="17">
      <c s="4" t="s" r="A17">
        <v>418</v>
      </c>
    </row>
    <row spans="1:5" r="18">
      <c s="3" t="s" r="A18">
        <v>391</v>
      </c>
    </row>
    <row spans="1:5" r="19">
      <c s="4" t="s" r="A19">
        <v>413</v>
      </c>
      <c s="5" t="n" r="C19">
        <v>0</v>
      </c>
      <c s="5" t="n" r="E19">
        <v>0</v>
      </c>
    </row>
    <row spans="1:5" r="20">
      <c s="4" t="s" r="A20">
        <v>419</v>
      </c>
    </row>
    <row spans="1:5" r="21">
      <c s="3" t="s" r="A21">
        <v>391</v>
      </c>
    </row>
    <row spans="1:5" r="22">
      <c s="4" t="s" r="A22">
        <v>413</v>
      </c>
      <c s="5" t="n" r="C22">
        <v>2295</v>
      </c>
      <c s="5" t="n" r="E22">
        <v>2295</v>
      </c>
    </row>
    <row spans="1:5" r="23">
      <c s="4" t="s" r="A23">
        <v>420</v>
      </c>
    </row>
    <row spans="1:5" r="24">
      <c s="3" t="s" r="A24">
        <v>391</v>
      </c>
    </row>
    <row spans="1:5" r="25">
      <c s="4" t="s" r="A25">
        <v>413</v>
      </c>
      <c s="5" t="n" r="C25">
        <v>3081</v>
      </c>
      <c s="5" t="n" r="E25">
        <v>3081</v>
      </c>
    </row>
    <row spans="1:5" r="26">
      <c s="4" t="s" r="A26">
        <v>421</v>
      </c>
    </row>
    <row spans="1:5" r="27">
      <c s="3" t="s" r="A27">
        <v>391</v>
      </c>
    </row>
    <row spans="1:5" r="28">
      <c s="4" t="s" r="A28">
        <v>413</v>
      </c>
      <c s="7" t="n" r="C28">
        <v>11871</v>
      </c>
      <c s="5" t="n" r="E28">
        <v>11871</v>
      </c>
    </row>
    <row spans="1:5" r="29">
      <c s="4" t="s" r="A29">
        <v>395</v>
      </c>
    </row>
    <row spans="1:5" r="30">
      <c s="3" t="s" r="A30">
        <v>391</v>
      </c>
    </row>
    <row spans="1:5" r="31">
      <c s="4" t="s" r="A31">
        <v>413</v>
      </c>
      <c s="7" t="n" r="B31">
        <v>1498</v>
      </c>
      <c s="7" t="n" r="D31">
        <v>10730</v>
      </c>
      <c s="7" t="n" r="E31">
        <v>17800</v>
      </c>
    </row>
    <row spans="1:5" r="32">
      <c s="4" t="s" r="A32">
        <v>422</v>
      </c>
    </row>
    <row spans="1:5" r="33">
      <c s="3" t="s" r="A33">
        <v>391</v>
      </c>
    </row>
    <row spans="1:5" r="34">
      <c s="4" t="s" r="A34">
        <v>413</v>
      </c>
      <c s="5" t="n" r="B34">
        <v>0</v>
      </c>
      <c s="5" t="n" r="D34">
        <v>0</v>
      </c>
    </row>
    <row spans="1:5" r="35">
      <c s="4" t="s" r="A35">
        <v>423</v>
      </c>
    </row>
    <row spans="1:5" r="36">
      <c s="3" t="s" r="A36">
        <v>391</v>
      </c>
    </row>
    <row spans="1:5" r="37">
      <c s="4" t="s" r="A37">
        <v>413</v>
      </c>
      <c s="5" t="n" r="B37">
        <v>172</v>
      </c>
      <c s="5" t="n" r="D37">
        <v>866</v>
      </c>
    </row>
    <row spans="1:5" r="38">
      <c s="4" t="s" r="A38">
        <v>424</v>
      </c>
    </row>
    <row spans="1:5" r="39">
      <c s="3" t="s" r="A39">
        <v>391</v>
      </c>
    </row>
    <row spans="1:5" r="40">
      <c s="4" t="s" r="A40">
        <v>413</v>
      </c>
      <c s="5" t="n" r="B40">
        <v>0</v>
      </c>
      <c s="5" t="n" r="D40">
        <v>168</v>
      </c>
    </row>
    <row spans="1:5" r="41">
      <c s="4" t="s" r="A41">
        <v>425</v>
      </c>
    </row>
    <row spans="1:5" r="42">
      <c s="3" t="s" r="A42">
        <v>391</v>
      </c>
    </row>
    <row spans="1:5" r="43">
      <c s="4" t="s" r="A43">
        <v>413</v>
      </c>
      <c s="5" t="n" r="B43">
        <v>339</v>
      </c>
      <c s="5" t="n" r="D43">
        <v>1630</v>
      </c>
    </row>
    <row spans="1:5" r="44">
      <c s="4" t="s" r="A44">
        <v>426</v>
      </c>
    </row>
    <row spans="1:5" r="45">
      <c s="3" t="s" r="A45">
        <v>391</v>
      </c>
    </row>
    <row spans="1:5" r="46">
      <c s="4" t="s" r="A46">
        <v>413</v>
      </c>
      <c s="5" t="n" r="B46">
        <v>44</v>
      </c>
      <c s="5" t="n" r="D46">
        <v>864</v>
      </c>
    </row>
    <row spans="1:5" r="47">
      <c s="4" t="s" r="A47">
        <v>427</v>
      </c>
    </row>
    <row spans="1:5" r="48">
      <c s="3" t="s" r="A48">
        <v>391</v>
      </c>
    </row>
    <row spans="1:5" r="49">
      <c s="4" t="s" r="A49">
        <v>413</v>
      </c>
      <c s="5" t="n" r="B49">
        <v>943</v>
      </c>
      <c s="5" t="n" r="D49">
        <v>7202</v>
      </c>
    </row>
    <row spans="1:5" r="50">
      <c s="4" t="s" r="A50">
        <v>428</v>
      </c>
    </row>
    <row spans="1:5" r="51">
      <c s="3" t="s" r="A51">
        <v>391</v>
      </c>
    </row>
    <row spans="1:5" r="52">
      <c s="4" t="s" r="A52">
        <v>413</v>
      </c>
      <c s="5" t="n" r="B52">
        <v>0</v>
      </c>
      <c s="5" t="n" r="D52">
        <v>0</v>
      </c>
    </row>
    <row spans="1:5" r="53">
      <c s="4" t="s" r="A53">
        <v>429</v>
      </c>
    </row>
    <row spans="1:5" r="54">
      <c s="3" t="s" r="A54">
        <v>391</v>
      </c>
    </row>
    <row spans="1:5" r="55">
      <c s="4" t="s" r="A55">
        <v>413</v>
      </c>
      <c s="7" t="n" r="B55">
        <v>0</v>
      </c>
      <c s="7" t="n" r="D55">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0</v>
      </c>
      <c s="2" t="s" r="B1">
        <v>23</v>
      </c>
      <c s="2" t="s" r="D1">
        <v>1</v>
      </c>
    </row>
    <row spans="1:5" r="2">
      <c s="2" t="s" r="B2">
        <v>2</v>
      </c>
      <c s="2" t="s" r="C2">
        <v>24</v>
      </c>
      <c s="2" t="s" r="D2">
        <v>2</v>
      </c>
      <c s="2" t="s" r="E2">
        <v>24</v>
      </c>
    </row>
    <row spans="1:5" r="3">
      <c s="3" t="s" r="A3">
        <v>391</v>
      </c>
    </row>
    <row spans="1:5" r="4">
      <c s="4" t="s" r="A4">
        <v>431</v>
      </c>
      <c s="7" t="n" r="C4">
        <v>39953</v>
      </c>
      <c s="7" t="n" r="E4">
        <v>39953</v>
      </c>
    </row>
    <row spans="1:5" r="5">
      <c s="4" t="s" r="A5">
        <v>432</v>
      </c>
      <c s="5" t="n" r="C5">
        <v>0</v>
      </c>
      <c s="5" t="n" r="E5">
        <v>0</v>
      </c>
    </row>
    <row spans="1:5" r="6">
      <c s="4" t="s" r="A6">
        <v>413</v>
      </c>
      <c s="5" t="n" r="C6">
        <v>39953</v>
      </c>
      <c s="5" t="n" r="E6">
        <v>39953</v>
      </c>
    </row>
    <row spans="1:5" r="7">
      <c s="4" t="s" r="A7">
        <v>433</v>
      </c>
    </row>
    <row spans="1:5" r="8">
      <c s="3" t="s" r="A8">
        <v>391</v>
      </c>
    </row>
    <row spans="1:5" r="9">
      <c s="4" t="s" r="A9">
        <v>431</v>
      </c>
      <c s="5" t="n" r="C9">
        <v>14940</v>
      </c>
      <c s="5" t="n" r="E9">
        <v>14940</v>
      </c>
    </row>
    <row spans="1:5" r="10">
      <c s="4" t="s" r="A10">
        <v>432</v>
      </c>
      <c s="5" t="n" r="C10">
        <v>0</v>
      </c>
      <c s="5" t="n" r="E10">
        <v>0</v>
      </c>
    </row>
    <row spans="1:5" r="11">
      <c s="4" t="s" r="A11">
        <v>413</v>
      </c>
      <c s="5" t="n" r="C11">
        <v>14940</v>
      </c>
      <c s="5" t="n" r="E11">
        <v>14940</v>
      </c>
    </row>
    <row spans="1:5" r="12">
      <c s="4" t="s" r="A12">
        <v>395</v>
      </c>
    </row>
    <row spans="1:5" r="13">
      <c s="3" t="s" r="A13">
        <v>391</v>
      </c>
    </row>
    <row spans="1:5" r="14">
      <c s="4" t="s" r="A14">
        <v>431</v>
      </c>
      <c s="7" t="n" r="B14">
        <v>915</v>
      </c>
      <c s="7" t="n" r="D14">
        <v>4991</v>
      </c>
    </row>
    <row spans="1:5" r="15">
      <c s="4" t="s" r="A15">
        <v>432</v>
      </c>
      <c s="5" t="n" r="B15">
        <v>583</v>
      </c>
      <c s="5" t="n" r="D15">
        <v>5739</v>
      </c>
    </row>
    <row spans="1:5" r="16">
      <c s="4" t="s" r="A16">
        <v>413</v>
      </c>
      <c s="5" t="n" r="B16">
        <v>1498</v>
      </c>
      <c s="5" t="n" r="D16">
        <v>10730</v>
      </c>
      <c s="5" t="n" r="E16">
        <v>17800</v>
      </c>
    </row>
    <row spans="1:5" r="17">
      <c s="4" t="s" r="A17">
        <v>434</v>
      </c>
    </row>
    <row spans="1:5" r="18">
      <c s="3" t="s" r="A18">
        <v>391</v>
      </c>
    </row>
    <row spans="1:5" r="19">
      <c s="4" t="s" r="A19">
        <v>431</v>
      </c>
      <c s="5" t="n" r="B19">
        <v>1678</v>
      </c>
      <c s="5" t="n" r="D19">
        <v>1546</v>
      </c>
      <c s="5" t="n" r="E19">
        <v>3600</v>
      </c>
    </row>
    <row spans="1:5" r="20">
      <c s="4" t="s" r="A20">
        <v>432</v>
      </c>
      <c s="5" t="n" r="B20">
        <v>-17</v>
      </c>
      <c s="5" t="n" r="D20">
        <v>1097</v>
      </c>
    </row>
    <row spans="1:5" r="21">
      <c s="4" t="s" r="A21">
        <v>413</v>
      </c>
      <c s="5" t="n" r="B21">
        <v>1661</v>
      </c>
      <c s="5" t="n" r="D21">
        <v>2643</v>
      </c>
    </row>
    <row spans="1:5" r="22">
      <c s="4" t="s" r="A22">
        <v>435</v>
      </c>
    </row>
    <row spans="1:5" r="23">
      <c s="3" t="s" r="A23">
        <v>391</v>
      </c>
    </row>
    <row spans="1:5" r="24">
      <c s="4" t="s" r="A24">
        <v>431</v>
      </c>
      <c s="5" t="n" r="B24">
        <v>-829</v>
      </c>
      <c s="5" t="n" r="C24">
        <v>14117</v>
      </c>
      <c s="5" t="n" r="D24">
        <v>441</v>
      </c>
      <c s="5" t="n" r="E24">
        <v>14117</v>
      </c>
    </row>
    <row spans="1:5" r="25">
      <c s="4" t="s" r="A25">
        <v>432</v>
      </c>
      <c s="5" t="n" r="B25">
        <v>386</v>
      </c>
      <c s="5" t="n" r="C25">
        <v>0</v>
      </c>
      <c s="5" t="n" r="D25">
        <v>3748</v>
      </c>
      <c s="5" t="n" r="E25">
        <v>0</v>
      </c>
    </row>
    <row spans="1:5" r="26">
      <c s="4" t="s" r="A26">
        <v>413</v>
      </c>
      <c s="5" t="n" r="B26">
        <v>-443</v>
      </c>
      <c s="5" t="n" r="C26">
        <v>14117</v>
      </c>
      <c s="5" t="n" r="D26">
        <v>4189</v>
      </c>
      <c s="5" t="n" r="E26">
        <v>14117</v>
      </c>
    </row>
    <row spans="1:5" r="27">
      <c s="4" t="s" r="A27">
        <v>436</v>
      </c>
    </row>
    <row spans="1:5" r="28">
      <c s="3" t="s" r="A28">
        <v>391</v>
      </c>
    </row>
    <row spans="1:5" r="29">
      <c s="4" t="s" r="A29">
        <v>431</v>
      </c>
      <c s="5" t="n" r="B29">
        <v>0</v>
      </c>
      <c s="5" t="n" r="D29">
        <v>0</v>
      </c>
    </row>
    <row spans="1:5" r="30">
      <c s="4" t="s" r="A30">
        <v>432</v>
      </c>
      <c s="5" t="n" r="B30">
        <v>172</v>
      </c>
      <c s="5" t="n" r="D30">
        <v>1034</v>
      </c>
    </row>
    <row spans="1:5" r="31">
      <c s="4" t="s" r="A31">
        <v>413</v>
      </c>
      <c s="5" t="n" r="B31">
        <v>172</v>
      </c>
      <c s="5" t="n" r="D31">
        <v>1034</v>
      </c>
    </row>
    <row spans="1:5" r="32">
      <c s="4" t="s" r="A32">
        <v>437</v>
      </c>
    </row>
    <row spans="1:5" r="33">
      <c s="3" t="s" r="A33">
        <v>391</v>
      </c>
    </row>
    <row spans="1:5" r="34">
      <c s="4" t="s" r="A34">
        <v>431</v>
      </c>
      <c s="5" t="n" r="B34">
        <v>66</v>
      </c>
      <c s="5" t="n" r="D34">
        <v>3004</v>
      </c>
    </row>
    <row spans="1:5" r="35">
      <c s="4" t="s" r="A35">
        <v>432</v>
      </c>
      <c s="5" t="n" r="B35">
        <v>42</v>
      </c>
      <c s="5" t="n" r="D35">
        <v>-140</v>
      </c>
    </row>
    <row spans="1:5" r="36">
      <c s="4" t="s" r="A36">
        <v>413</v>
      </c>
      <c s="7" t="n" r="B36">
        <v>108</v>
      </c>
      <c s="7" t="n" r="D36">
        <v>2864</v>
      </c>
    </row>
    <row spans="1:5" r="37">
      <c s="4" t="s" r="A37">
        <v>394</v>
      </c>
    </row>
    <row spans="1:5" r="38">
      <c s="3" t="s" r="A38">
        <v>391</v>
      </c>
    </row>
    <row spans="1:5" r="39">
      <c s="4" t="s" r="A39">
        <v>413</v>
      </c>
      <c s="5" t="n" r="E39">
        <v>22200</v>
      </c>
    </row>
    <row spans="1:5" r="40">
      <c s="4" t="s" r="A40">
        <v>438</v>
      </c>
    </row>
    <row spans="1:5" r="41">
      <c s="3" t="s" r="A41">
        <v>391</v>
      </c>
    </row>
    <row spans="1:5" r="42">
      <c s="4" t="s" r="A42">
        <v>431</v>
      </c>
      <c s="5" t="n" r="E42">
        <v>11300</v>
      </c>
    </row>
    <row spans="1:5" r="43">
      <c s="4" t="s" r="A43">
        <v>439</v>
      </c>
    </row>
    <row spans="1:5" r="44">
      <c s="3" t="s" r="A44">
        <v>391</v>
      </c>
    </row>
    <row spans="1:5" r="45">
      <c s="4" t="s" r="A45">
        <v>431</v>
      </c>
      <c s="5" t="n" r="C45">
        <v>10896</v>
      </c>
      <c s="5" t="n" r="E45">
        <v>10896</v>
      </c>
    </row>
    <row spans="1:5" r="46">
      <c s="4" t="s" r="A46">
        <v>432</v>
      </c>
      <c s="5" t="n" r="C46">
        <v>0</v>
      </c>
      <c s="5" t="n" r="E46">
        <v>0</v>
      </c>
    </row>
    <row spans="1:5" r="47">
      <c s="4" t="s" r="A47">
        <v>413</v>
      </c>
      <c s="7" t="n" r="C47">
        <v>10896</v>
      </c>
      <c s="7" t="n" r="E47">
        <v>108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40</v>
      </c>
      <c s="2" t="s" r="B1">
        <v>23</v>
      </c>
      <c s="2" t="s" r="D1">
        <v>1</v>
      </c>
    </row>
    <row spans="1:5" r="2">
      <c s="2" t="s" r="B2">
        <v>2</v>
      </c>
      <c s="2" t="s" r="C2">
        <v>24</v>
      </c>
      <c s="2" t="s" r="D2">
        <v>2</v>
      </c>
      <c s="2" t="s" r="E2">
        <v>24</v>
      </c>
    </row>
    <row spans="1:5" r="3">
      <c s="3" t="s" r="A3">
        <v>441</v>
      </c>
    </row>
    <row spans="1:5" r="4">
      <c s="4" t="s" r="A4">
        <v>442</v>
      </c>
      <c s="7" t="n" r="B4">
        <v>172</v>
      </c>
      <c s="7" t="n" r="C4">
        <v>0</v>
      </c>
      <c s="7" t="n" r="D4">
        <v>1034</v>
      </c>
      <c s="7" t="n" r="E4">
        <v>0</v>
      </c>
    </row>
    <row spans="1:5" r="5">
      <c s="4" t="s" r="A5">
        <v>314</v>
      </c>
    </row>
    <row spans="1:5" r="6">
      <c s="3" t="s" r="A6">
        <v>441</v>
      </c>
    </row>
    <row spans="1:5" r="7">
      <c s="4" t="s" r="A7">
        <v>443</v>
      </c>
      <c s="5" t="n" r="D7">
        <v>14426</v>
      </c>
    </row>
    <row spans="1:5" r="8">
      <c s="4" t="s" r="A8">
        <v>442</v>
      </c>
      <c s="5" t="n" r="D8">
        <v>10730</v>
      </c>
    </row>
    <row spans="1:5" r="9">
      <c s="4" t="s" r="A9">
        <v>444</v>
      </c>
      <c s="5" t="n" r="D9">
        <v>-397</v>
      </c>
    </row>
    <row spans="1:5" r="10">
      <c s="4" t="s" r="A10">
        <v>445</v>
      </c>
      <c s="5" t="n" r="D10">
        <v>5416</v>
      </c>
    </row>
    <row spans="1:5" r="11">
      <c s="4" t="s" r="A11">
        <v>446</v>
      </c>
      <c s="5" t="n" r="D11">
        <v>8695</v>
      </c>
    </row>
    <row spans="1:5" r="12">
      <c s="4" t="s" r="A12">
        <v>447</v>
      </c>
      <c s="5" t="n" r="B12">
        <v>10648</v>
      </c>
      <c s="5" t="n" r="D12">
        <v>10648</v>
      </c>
    </row>
    <row spans="1:5" r="13">
      <c s="4" t="s" r="A13">
        <v>408</v>
      </c>
    </row>
    <row spans="1:5" r="14">
      <c s="3" t="s" r="A14">
        <v>441</v>
      </c>
    </row>
    <row spans="1:5" r="15">
      <c s="4" t="s" r="A15">
        <v>443</v>
      </c>
      <c s="5" t="n" r="D15">
        <v>466</v>
      </c>
    </row>
    <row spans="1:5" r="16">
      <c s="4" t="s" r="A16">
        <v>442</v>
      </c>
      <c s="5" t="n" r="D16">
        <v>866</v>
      </c>
    </row>
    <row spans="1:5" r="17">
      <c s="4" t="s" r="A17">
        <v>444</v>
      </c>
      <c s="5" t="n" r="D17">
        <v>-7</v>
      </c>
    </row>
    <row spans="1:5" r="18">
      <c s="4" t="s" r="A18">
        <v>445</v>
      </c>
      <c s="5" t="n" r="D18">
        <v>1205</v>
      </c>
    </row>
    <row spans="1:5" r="19">
      <c s="4" t="s" r="A19">
        <v>446</v>
      </c>
      <c s="5" t="n" r="D19">
        <v>0</v>
      </c>
    </row>
    <row spans="1:5" r="20">
      <c s="4" t="s" r="A20">
        <v>447</v>
      </c>
      <c s="5" t="n" r="B20">
        <v>120</v>
      </c>
      <c s="5" t="n" r="D20">
        <v>120</v>
      </c>
    </row>
    <row spans="1:5" r="21">
      <c s="4" t="s" r="A21">
        <v>448</v>
      </c>
    </row>
    <row spans="1:5" r="22">
      <c s="3" t="s" r="A22">
        <v>441</v>
      </c>
    </row>
    <row spans="1:5" r="23">
      <c s="4" t="s" r="A23">
        <v>443</v>
      </c>
      <c s="5" t="n" r="D23">
        <v>0</v>
      </c>
    </row>
    <row spans="1:5" r="24">
      <c s="4" t="s" r="A24">
        <v>442</v>
      </c>
      <c s="5" t="n" r="D24">
        <v>168</v>
      </c>
    </row>
    <row spans="1:5" r="25">
      <c s="4" t="s" r="A25">
        <v>444</v>
      </c>
      <c s="5" t="n" r="D25">
        <v>-2</v>
      </c>
    </row>
    <row spans="1:5" r="26">
      <c s="4" t="s" r="A26">
        <v>445</v>
      </c>
      <c s="5" t="n" r="D26">
        <v>166</v>
      </c>
    </row>
    <row spans="1:5" r="27">
      <c s="4" t="s" r="A27">
        <v>446</v>
      </c>
      <c s="5" t="n" r="D27">
        <v>0</v>
      </c>
    </row>
    <row spans="1:5" r="28">
      <c s="4" t="s" r="A28">
        <v>447</v>
      </c>
      <c s="5" t="n" r="B28">
        <v>0</v>
      </c>
      <c s="5" t="n" r="D28">
        <v>0</v>
      </c>
    </row>
    <row spans="1:5" r="29">
      <c s="4" t="s" r="A29">
        <v>449</v>
      </c>
    </row>
    <row spans="1:5" r="30">
      <c s="3" t="s" r="A30">
        <v>441</v>
      </c>
    </row>
    <row spans="1:5" r="31">
      <c s="4" t="s" r="A31">
        <v>443</v>
      </c>
      <c s="5" t="n" r="D31">
        <v>11464</v>
      </c>
    </row>
    <row spans="1:5" r="32">
      <c s="4" t="s" r="A32">
        <v>442</v>
      </c>
      <c s="5" t="n" r="D32">
        <v>1630</v>
      </c>
    </row>
    <row spans="1:5" r="33">
      <c s="4" t="s" r="A33">
        <v>444</v>
      </c>
      <c s="5" t="n" r="D33">
        <v>-321</v>
      </c>
    </row>
    <row spans="1:5" r="34">
      <c s="4" t="s" r="A34">
        <v>445</v>
      </c>
      <c s="5" t="n" r="D34">
        <v>0</v>
      </c>
    </row>
    <row spans="1:5" r="35">
      <c s="4" t="s" r="A35">
        <v>446</v>
      </c>
      <c s="5" t="n" r="D35">
        <v>3863</v>
      </c>
    </row>
    <row spans="1:5" r="36">
      <c s="4" t="s" r="A36">
        <v>447</v>
      </c>
      <c s="5" t="n" r="B36">
        <v>8910</v>
      </c>
      <c s="5" t="n" r="D36">
        <v>8910</v>
      </c>
    </row>
    <row spans="1:5" r="37">
      <c s="4" t="s" r="A37">
        <v>450</v>
      </c>
    </row>
    <row spans="1:5" r="38">
      <c s="3" t="s" r="A38">
        <v>441</v>
      </c>
    </row>
    <row spans="1:5" r="39">
      <c s="4" t="s" r="A39">
        <v>443</v>
      </c>
      <c s="5" t="n" r="D39">
        <v>0</v>
      </c>
    </row>
    <row spans="1:5" r="40">
      <c s="4" t="s" r="A40">
        <v>442</v>
      </c>
      <c s="5" t="n" r="D40">
        <v>864</v>
      </c>
    </row>
    <row spans="1:5" r="41">
      <c s="4" t="s" r="A41">
        <v>444</v>
      </c>
      <c s="5" t="n" r="D41">
        <v>0</v>
      </c>
    </row>
    <row spans="1:5" r="42">
      <c s="4" t="s" r="A42">
        <v>445</v>
      </c>
      <c s="5" t="n" r="D42">
        <v>0</v>
      </c>
    </row>
    <row spans="1:5" r="43">
      <c s="4" t="s" r="A43">
        <v>446</v>
      </c>
      <c s="5" t="n" r="D43">
        <v>864</v>
      </c>
    </row>
    <row spans="1:5" r="44">
      <c s="4" t="s" r="A44">
        <v>447</v>
      </c>
      <c s="5" t="n" r="B44">
        <v>0</v>
      </c>
      <c s="5" t="n" r="D44">
        <v>0</v>
      </c>
    </row>
    <row spans="1:5" r="45">
      <c s="4" t="s" r="A45">
        <v>410</v>
      </c>
    </row>
    <row spans="1:5" r="46">
      <c s="3" t="s" r="A46">
        <v>441</v>
      </c>
    </row>
    <row spans="1:5" r="47">
      <c s="4" t="s" r="A47">
        <v>443</v>
      </c>
      <c s="5" t="n" r="D47">
        <v>2496</v>
      </c>
    </row>
    <row spans="1:5" r="48">
      <c s="4" t="s" r="A48">
        <v>442</v>
      </c>
      <c s="5" t="n" r="D48">
        <v>7202</v>
      </c>
    </row>
    <row spans="1:5" r="49">
      <c s="4" t="s" r="A49">
        <v>444</v>
      </c>
      <c s="5" t="n" r="D49">
        <v>-67</v>
      </c>
    </row>
    <row spans="1:5" r="50">
      <c s="4" t="s" r="A50">
        <v>445</v>
      </c>
      <c s="5" t="n" r="D50">
        <v>4045</v>
      </c>
    </row>
    <row spans="1:5" r="51">
      <c s="4" t="s" r="A51">
        <v>446</v>
      </c>
      <c s="5" t="n" r="D51">
        <v>3968</v>
      </c>
    </row>
    <row spans="1:5" r="52">
      <c s="4" t="s" r="A52">
        <v>447</v>
      </c>
      <c s="7" t="n" r="B52">
        <v>1618</v>
      </c>
      <c s="7" t="n" r="D52">
        <v>16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1</v>
      </c>
      <c s="2" t="s" r="B1">
        <v>23</v>
      </c>
      <c s="2" t="s" r="D1">
        <v>1</v>
      </c>
    </row>
    <row spans="1:5" r="2">
      <c s="2" t="s" r="B2">
        <v>2</v>
      </c>
      <c s="2" t="s" r="C2">
        <v>24</v>
      </c>
      <c s="2" t="s" r="D2">
        <v>2</v>
      </c>
      <c s="2" t="s" r="E2">
        <v>24</v>
      </c>
    </row>
    <row spans="1:5" r="3">
      <c s="4" t="s" r="A3">
        <v>452</v>
      </c>
    </row>
    <row spans="1:5" r="4">
      <c s="3" t="s" r="A4">
        <v>453</v>
      </c>
    </row>
    <row spans="1:5" r="5">
      <c s="4" t="s" r="A5">
        <v>454</v>
      </c>
      <c s="5" t="n" r="B5">
        <v>270190</v>
      </c>
      <c s="5" t="n" r="C5">
        <v>200665</v>
      </c>
      <c s="5" t="n" r="D5">
        <v>280552</v>
      </c>
      <c s="5" t="n" r="E5">
        <v>200665</v>
      </c>
    </row>
    <row spans="1:5" r="6">
      <c s="4" t="s" r="A6">
        <v>125</v>
      </c>
    </row>
    <row spans="1:5" r="7">
      <c s="3" t="s" r="A7">
        <v>453</v>
      </c>
    </row>
    <row spans="1:5" r="8">
      <c s="4" t="s" r="A8">
        <v>454</v>
      </c>
      <c s="5" t="n" r="C8">
        <v>3120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5</v>
      </c>
      <c s="2" t="s" r="B1">
        <v>23</v>
      </c>
      <c s="2" t="s" r="D1">
        <v>1</v>
      </c>
    </row>
    <row spans="1:5" r="2">
      <c s="2" t="s" r="B2">
        <v>2</v>
      </c>
      <c s="2" t="s" r="C2">
        <v>24</v>
      </c>
      <c s="2" t="s" r="D2">
        <v>2</v>
      </c>
      <c s="2" t="s" r="E2">
        <v>24</v>
      </c>
    </row>
    <row spans="1:5" r="3">
      <c s="3" t="s" r="A3">
        <v>205</v>
      </c>
    </row>
    <row spans="1:5" r="4">
      <c s="4" t="s" r="A4">
        <v>456</v>
      </c>
      <c s="5" t="n" r="B4">
        <v>36245193</v>
      </c>
      <c s="5" t="n" r="C4">
        <v>37406061</v>
      </c>
      <c s="5" t="n" r="D4">
        <v>36670565</v>
      </c>
      <c s="5" t="n" r="E4">
        <v>37752472</v>
      </c>
    </row>
    <row spans="1:5" r="5">
      <c s="4" t="s" r="A5">
        <v>457</v>
      </c>
      <c s="5" t="n" r="B5">
        <v>336636</v>
      </c>
      <c s="5" t="n" r="C5">
        <v>0</v>
      </c>
      <c s="5" t="n" r="D5">
        <v>290021</v>
      </c>
      <c s="5" t="n" r="E5">
        <v>360317</v>
      </c>
    </row>
    <row spans="1:5" r="6">
      <c s="4" t="s" r="A6">
        <v>458</v>
      </c>
      <c s="5" t="n" r="B6">
        <v>36581829</v>
      </c>
      <c s="5" t="n" r="C6">
        <v>37406061</v>
      </c>
      <c s="5" t="n" r="D6">
        <v>36960586</v>
      </c>
      <c s="5" t="n" r="E6">
        <v>381127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459</v>
      </c>
      <c s="2" t="s" r="B1">
        <v>23</v>
      </c>
      <c s="2" t="s" r="E1">
        <v>1</v>
      </c>
    </row>
    <row spans="1:6" r="2">
      <c s="2" t="s" r="B2">
        <v>2</v>
      </c>
      <c s="2" t="s" r="C2">
        <v>460</v>
      </c>
      <c s="2" t="s" r="D2">
        <v>24</v>
      </c>
      <c s="2" t="s" r="E2">
        <v>2</v>
      </c>
      <c s="2" t="s" r="F2">
        <v>24</v>
      </c>
    </row>
    <row spans="1:6" r="3">
      <c s="3" t="s" r="A3">
        <v>461</v>
      </c>
    </row>
    <row spans="1:6" r="4">
      <c s="4" t="s" r="A4">
        <v>462</v>
      </c>
      <c s="7" t="n" r="E4">
        <v>3998</v>
      </c>
    </row>
    <row spans="1:6" r="5">
      <c s="4" t="s" r="A5">
        <v>463</v>
      </c>
      <c s="7" t="n" r="B5">
        <v>3500</v>
      </c>
      <c s="7" t="n" r="D5">
        <v>3600</v>
      </c>
      <c s="7" t="n" r="E5">
        <v>9900</v>
      </c>
      <c s="7" t="n" r="F5">
        <v>10600</v>
      </c>
    </row>
    <row spans="1:6" r="6">
      <c s="4" t="s" r="A6">
        <v>325</v>
      </c>
    </row>
    <row spans="1:6" r="7">
      <c s="3" t="s" r="A7">
        <v>461</v>
      </c>
    </row>
    <row spans="1:6" r="8">
      <c s="4" t="s" r="A8">
        <v>462</v>
      </c>
      <c s="7" t="n" r="B8">
        <v>400</v>
      </c>
      <c s="7" t="n" r="C8">
        <v>3600</v>
      </c>
    </row>
    <row spans="1:6" r="9">
      <c s="4" t="s" r="A9">
        <v>464</v>
      </c>
    </row>
    <row spans="1:6" r="10">
      <c s="3" t="s" r="A10">
        <v>461</v>
      </c>
    </row>
    <row spans="1:6" r="11">
      <c s="4" t="s" r="A11">
        <v>465</v>
      </c>
      <c s="5" t="n" r="C11">
        <v>2300</v>
      </c>
    </row>
    <row spans="1:6" r="12">
      <c s="4" t="s" r="A12">
        <v>466</v>
      </c>
    </row>
    <row spans="1:6" r="13">
      <c s="3" t="s" r="A13">
        <v>461</v>
      </c>
    </row>
    <row spans="1:6" r="14">
      <c s="4" t="s" r="A14">
        <v>465</v>
      </c>
      <c s="5" t="n" r="C14">
        <v>700</v>
      </c>
    </row>
    <row spans="1:6" r="15">
      <c s="4" t="s" r="A15">
        <v>467</v>
      </c>
    </row>
    <row spans="1:6" r="16">
      <c s="3" t="s" r="A16">
        <v>461</v>
      </c>
    </row>
    <row spans="1:6" r="17">
      <c s="4" t="s" r="A17">
        <v>465</v>
      </c>
      <c s="7" t="n" r="C17">
        <v>1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1"/>
  </cols>
  <sheetData>
    <row spans="1:2" r="1">
      <c s="1" t="s" r="A1">
        <v>468</v>
      </c>
      <c s="2" t="s" r="B1">
        <v>1</v>
      </c>
    </row>
    <row spans="1:2" r="2">
      <c s="2" t="s" r="B2">
        <v>303</v>
      </c>
    </row>
    <row spans="1:2" r="3">
      <c s="3" t="s" r="A3">
        <v>469</v>
      </c>
    </row>
    <row spans="1:2" r="4">
      <c s="4" t="s" r="A4">
        <v>470</v>
      </c>
      <c s="7" t="n" r="B4">
        <v>293023</v>
      </c>
    </row>
    <row spans="1:2" r="5">
      <c s="4" t="s" r="A5">
        <v>462</v>
      </c>
      <c s="5" t="n" r="B5">
        <v>3998</v>
      </c>
    </row>
    <row spans="1:2" r="6">
      <c s="4" t="s" r="A6">
        <v>444</v>
      </c>
      <c s="5" t="n" r="B6">
        <v>-3872</v>
      </c>
    </row>
    <row spans="1:2" r="7">
      <c s="4" t="s" r="A7">
        <v>471</v>
      </c>
      <c s="5" t="n" r="B7">
        <v>293149</v>
      </c>
    </row>
    <row spans="1:2" r="8">
      <c s="4" t="s" r="A8">
        <v>395</v>
      </c>
    </row>
    <row spans="1:2" r="9">
      <c s="3" t="s" r="A9">
        <v>469</v>
      </c>
    </row>
    <row spans="1:2" r="10">
      <c s="4" t="s" r="A10">
        <v>470</v>
      </c>
      <c s="5" t="n" r="B10">
        <v>177275</v>
      </c>
    </row>
    <row spans="1:2" r="11">
      <c s="4" t="s" r="A11">
        <v>462</v>
      </c>
      <c s="5" t="n" r="B11">
        <v>0</v>
      </c>
    </row>
    <row spans="1:2" r="12">
      <c s="4" t="s" r="A12">
        <v>444</v>
      </c>
      <c s="5" t="n" r="B12">
        <v>-2579</v>
      </c>
    </row>
    <row spans="1:2" r="13">
      <c s="4" t="s" r="A13">
        <v>471</v>
      </c>
      <c s="5" t="n" r="B13">
        <v>174696</v>
      </c>
    </row>
    <row spans="1:2" r="14">
      <c s="4" t="s" r="A14">
        <v>394</v>
      </c>
    </row>
    <row spans="1:2" r="15">
      <c s="3" t="s" r="A15">
        <v>469</v>
      </c>
    </row>
    <row spans="1:2" r="16">
      <c s="4" t="s" r="A16">
        <v>470</v>
      </c>
      <c s="5" t="n" r="B16">
        <v>39500</v>
      </c>
    </row>
    <row spans="1:2" r="17">
      <c s="4" t="s" r="A17">
        <v>462</v>
      </c>
      <c s="5" t="n" r="B17">
        <v>0</v>
      </c>
    </row>
    <row spans="1:2" r="18">
      <c s="4" t="s" r="A18">
        <v>444</v>
      </c>
      <c s="5" t="n" r="B18">
        <v>-1293</v>
      </c>
    </row>
    <row spans="1:2" r="19">
      <c s="4" t="s" r="A19">
        <v>471</v>
      </c>
      <c s="5" t="n" r="B19">
        <v>38207</v>
      </c>
    </row>
    <row spans="1:2" r="20">
      <c s="4" t="s" r="A20">
        <v>472</v>
      </c>
    </row>
    <row spans="1:2" r="21">
      <c s="3" t="s" r="A21">
        <v>469</v>
      </c>
    </row>
    <row spans="1:2" r="22">
      <c s="4" t="s" r="A22">
        <v>470</v>
      </c>
      <c s="5" t="n" r="B22">
        <v>76248</v>
      </c>
    </row>
    <row spans="1:2" r="23">
      <c s="4" t="s" r="A23">
        <v>462</v>
      </c>
      <c s="5" t="n" r="B23">
        <v>3998</v>
      </c>
    </row>
    <row spans="1:2" r="24">
      <c s="4" t="s" r="A24">
        <v>444</v>
      </c>
      <c s="5" t="n" r="B24">
        <v>0</v>
      </c>
    </row>
    <row spans="1:2" r="25">
      <c s="4" t="s" r="A25">
        <v>471</v>
      </c>
      <c s="7" t="n" r="B25">
        <v>802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3</v>
      </c>
      <c s="2" t="s" r="B1">
        <v>1</v>
      </c>
    </row>
    <row spans="1:3" r="2">
      <c s="2" t="s" r="B2">
        <v>2</v>
      </c>
      <c s="2" t="s" r="C2">
        <v>70</v>
      </c>
    </row>
    <row spans="1:3" r="3">
      <c s="3" t="s" r="A3">
        <v>461</v>
      </c>
    </row>
    <row spans="1:3" r="4">
      <c s="4" t="s" r="A4">
        <v>474</v>
      </c>
      <c s="7" t="n" r="B4">
        <v>254735</v>
      </c>
      <c s="7" t="n" r="C4">
        <v>251044</v>
      </c>
    </row>
    <row spans="1:3" r="5">
      <c s="4" t="s" r="A5">
        <v>475</v>
      </c>
      <c s="5" t="n" r="B5">
        <v>-77428</v>
      </c>
      <c s="5" t="n" r="C5">
        <v>-68771</v>
      </c>
    </row>
    <row spans="1:3" r="6">
      <c s="4" t="s" r="A6">
        <v>476</v>
      </c>
      <c s="7" t="n" r="B6">
        <v>177307</v>
      </c>
      <c s="5" t="n" r="C6">
        <v>182273</v>
      </c>
    </row>
    <row spans="1:3" r="7">
      <c s="4" t="s" r="A7">
        <v>477</v>
      </c>
    </row>
    <row spans="1:3" r="8">
      <c s="3" t="s" r="A8">
        <v>461</v>
      </c>
    </row>
    <row spans="1:3" r="9">
      <c s="4" t="s" r="A9">
        <v>478</v>
      </c>
      <c s="4" t="s" r="B9">
        <v>333</v>
      </c>
    </row>
    <row spans="1:3" r="10">
      <c s="4" t="s" r="A10">
        <v>474</v>
      </c>
      <c s="7" t="n" r="B10">
        <v>3896</v>
      </c>
      <c s="5" t="n" r="C10">
        <v>3908</v>
      </c>
    </row>
    <row spans="1:3" r="11">
      <c s="4" t="s" r="A11">
        <v>475</v>
      </c>
      <c s="5" t="n" r="B11">
        <v>-3237</v>
      </c>
      <c s="5" t="n" r="C11">
        <v>-3131</v>
      </c>
    </row>
    <row spans="1:3" r="12">
      <c s="4" t="s" r="A12">
        <v>476</v>
      </c>
      <c s="7" t="n" r="B12">
        <v>659</v>
      </c>
      <c s="5" t="n" r="C12">
        <v>777</v>
      </c>
    </row>
    <row spans="1:3" r="13">
      <c s="4" t="s" r="A13">
        <v>479</v>
      </c>
    </row>
    <row spans="1:3" r="14">
      <c s="3" t="s" r="A14">
        <v>461</v>
      </c>
    </row>
    <row spans="1:3" r="15">
      <c s="4" t="s" r="A15">
        <v>478</v>
      </c>
      <c s="4" t="s" r="B15">
        <v>480</v>
      </c>
    </row>
    <row spans="1:3" r="16">
      <c s="4" t="s" r="A16">
        <v>474</v>
      </c>
      <c s="7" t="n" r="B16">
        <v>4713</v>
      </c>
      <c s="5" t="n" r="C16">
        <v>4731</v>
      </c>
    </row>
    <row spans="1:3" r="17">
      <c s="4" t="s" r="A17">
        <v>475</v>
      </c>
      <c s="5" t="n" r="B17">
        <v>-4713</v>
      </c>
      <c s="5" t="n" r="C17">
        <v>-4731</v>
      </c>
    </row>
    <row spans="1:3" r="18">
      <c s="4" t="s" r="A18">
        <v>476</v>
      </c>
      <c s="7" t="n" r="B18">
        <v>0</v>
      </c>
      <c s="5" t="n" r="C18">
        <v>0</v>
      </c>
    </row>
    <row spans="1:3" r="19">
      <c s="4" t="s" r="A19">
        <v>481</v>
      </c>
    </row>
    <row spans="1:3" r="20">
      <c s="3" t="s" r="A20">
        <v>461</v>
      </c>
    </row>
    <row spans="1:3" r="21">
      <c s="4" t="s" r="A21">
        <v>478</v>
      </c>
      <c s="4" t="s" r="B21">
        <v>482</v>
      </c>
    </row>
    <row spans="1:3" r="22">
      <c s="4" t="s" r="A22">
        <v>474</v>
      </c>
      <c s="7" t="n" r="B22">
        <v>2067</v>
      </c>
      <c s="5" t="n" r="C22">
        <v>2067</v>
      </c>
    </row>
    <row spans="1:3" r="23">
      <c s="4" t="s" r="A23">
        <v>475</v>
      </c>
      <c s="5" t="n" r="B23">
        <v>-729</v>
      </c>
      <c s="5" t="n" r="C23">
        <v>-623</v>
      </c>
    </row>
    <row spans="1:3" r="24">
      <c s="4" t="s" r="A24">
        <v>476</v>
      </c>
      <c s="7" t="n" r="B24">
        <v>1338</v>
      </c>
      <c s="5" t="n" r="C24">
        <v>1444</v>
      </c>
    </row>
    <row spans="1:3" r="25">
      <c s="4" t="s" r="A25">
        <v>483</v>
      </c>
    </row>
    <row spans="1:3" r="26">
      <c s="3" t="s" r="A26">
        <v>461</v>
      </c>
    </row>
    <row spans="1:3" r="27">
      <c s="4" t="s" r="A27">
        <v>478</v>
      </c>
      <c s="4" t="s" r="B27">
        <v>484</v>
      </c>
    </row>
    <row spans="1:3" r="28">
      <c s="4" t="s" r="A28">
        <v>474</v>
      </c>
      <c s="7" t="n" r="B28">
        <v>22496</v>
      </c>
      <c s="5" t="n" r="C28">
        <v>21722</v>
      </c>
    </row>
    <row spans="1:3" r="29">
      <c s="4" t="s" r="A29">
        <v>475</v>
      </c>
      <c s="5" t="n" r="B29">
        <v>-5995</v>
      </c>
      <c s="5" t="n" r="C29">
        <v>-5199</v>
      </c>
    </row>
    <row spans="1:3" r="30">
      <c s="4" t="s" r="A30">
        <v>476</v>
      </c>
      <c s="7" t="n" r="B30">
        <v>16501</v>
      </c>
      <c s="5" t="n" r="C30">
        <v>16523</v>
      </c>
    </row>
    <row spans="1:3" r="31">
      <c s="4" t="s" r="A31">
        <v>485</v>
      </c>
    </row>
    <row spans="1:3" r="32">
      <c s="3" t="s" r="A32">
        <v>461</v>
      </c>
    </row>
    <row spans="1:3" r="33">
      <c s="4" t="s" r="A33">
        <v>478</v>
      </c>
      <c s="4" t="s" r="B33">
        <v>486</v>
      </c>
    </row>
    <row spans="1:3" r="34">
      <c s="4" t="s" r="A34">
        <v>474</v>
      </c>
      <c s="7" t="n" r="B34">
        <v>1210</v>
      </c>
      <c s="5" t="n" r="C34">
        <v>1140</v>
      </c>
    </row>
    <row spans="1:3" r="35">
      <c s="4" t="s" r="A35">
        <v>475</v>
      </c>
      <c s="5" t="n" r="B35">
        <v>-917</v>
      </c>
      <c s="5" t="n" r="C35">
        <v>-839</v>
      </c>
    </row>
    <row spans="1:3" r="36">
      <c s="4" t="s" r="A36">
        <v>476</v>
      </c>
      <c s="7" t="n" r="B36">
        <v>293</v>
      </c>
      <c s="5" t="n" r="C36">
        <v>301</v>
      </c>
    </row>
    <row spans="1:3" r="37">
      <c s="4" t="s" r="A37">
        <v>487</v>
      </c>
    </row>
    <row spans="1:3" r="38">
      <c s="3" t="s" r="A38">
        <v>461</v>
      </c>
    </row>
    <row spans="1:3" r="39">
      <c s="4" t="s" r="A39">
        <v>478</v>
      </c>
      <c s="4" t="s" r="B39">
        <v>488</v>
      </c>
    </row>
    <row spans="1:3" r="40">
      <c s="4" t="s" r="A40">
        <v>474</v>
      </c>
      <c s="7" t="n" r="B40">
        <v>164930</v>
      </c>
      <c s="5" t="n" r="C40">
        <v>163386</v>
      </c>
    </row>
    <row spans="1:3" r="41">
      <c s="4" t="s" r="A41">
        <v>475</v>
      </c>
      <c s="5" t="n" r="B41">
        <v>-39464</v>
      </c>
      <c s="5" t="n" r="C41">
        <v>-32196</v>
      </c>
    </row>
    <row spans="1:3" r="42">
      <c s="4" t="s" r="A42">
        <v>476</v>
      </c>
      <c s="7" t="n" r="B42">
        <v>125466</v>
      </c>
      <c s="5" t="n" r="C42">
        <v>131190</v>
      </c>
    </row>
    <row spans="1:3" r="43">
      <c s="4" t="s" r="A43">
        <v>489</v>
      </c>
    </row>
    <row spans="1:3" r="44">
      <c s="3" t="s" r="A44">
        <v>461</v>
      </c>
    </row>
    <row spans="1:3" r="45">
      <c s="4" t="s" r="A45">
        <v>478</v>
      </c>
      <c s="4" t="s" r="B45">
        <v>490</v>
      </c>
    </row>
    <row spans="1:3" r="46">
      <c s="4" t="s" r="A46">
        <v>474</v>
      </c>
      <c s="7" t="n" r="B46">
        <v>55423</v>
      </c>
      <c s="5" t="n" r="C46">
        <v>54090</v>
      </c>
    </row>
    <row spans="1:3" r="47">
      <c s="4" t="s" r="A47">
        <v>475</v>
      </c>
      <c s="5" t="n" r="B47">
        <v>-22373</v>
      </c>
      <c s="5" t="n" r="C47">
        <v>-22052</v>
      </c>
    </row>
    <row spans="1:3" r="48">
      <c s="4" t="s" r="A48">
        <v>476</v>
      </c>
      <c s="7" t="n" r="B48">
        <v>33050</v>
      </c>
      <c s="7" t="n" r="C48">
        <v>320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91</v>
      </c>
      <c s="2" t="s" r="B1">
        <v>303</v>
      </c>
    </row>
    <row spans="1:2" r="2">
      <c s="3" t="s" r="A2">
        <v>208</v>
      </c>
    </row>
    <row spans="1:2" r="3">
      <c s="5" t="n" r="A3">
        <v>2015</v>
      </c>
      <c s="7" t="n" r="B3">
        <v>13200</v>
      </c>
    </row>
    <row spans="1:2" r="4">
      <c s="5" t="n" r="A4">
        <v>2016</v>
      </c>
      <c s="5" t="n" r="B4">
        <v>13243</v>
      </c>
    </row>
    <row spans="1:2" r="5">
      <c s="5" t="n" r="A5">
        <v>2017</v>
      </c>
      <c s="5" t="n" r="B5">
        <v>13250</v>
      </c>
    </row>
    <row spans="1:2" r="6">
      <c s="5" t="n" r="A6">
        <v>2018</v>
      </c>
      <c s="5" t="n" r="B6">
        <v>13079</v>
      </c>
    </row>
    <row spans="1:2" r="7">
      <c s="5" t="n" r="A7">
        <v>2019</v>
      </c>
      <c s="7" t="n" r="B7">
        <v>129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s>
  <sheetData>
    <row spans="1:6" r="1">
      <c s="1" t="s" r="A1">
        <v>492</v>
      </c>
      <c s="2" t="s" r="B1">
        <v>304</v>
      </c>
      <c s="2" t="s" r="C1">
        <v>303</v>
      </c>
      <c s="2" t="s" r="D1">
        <v>306</v>
      </c>
      <c s="2" t="s" r="E1">
        <v>305</v>
      </c>
      <c s="2" t="s" r="F1">
        <v>493</v>
      </c>
    </row>
    <row spans="1:6" r="2">
      <c s="3" t="s" r="A2">
        <v>494</v>
      </c>
    </row>
    <row spans="1:6" r="3">
      <c s="4" t="s" r="A3">
        <v>495</v>
      </c>
      <c s="9" t="n" r="C3">
        <v>2.97</v>
      </c>
    </row>
    <row spans="1:6" r="4">
      <c s="4" t="s" r="A4">
        <v>188</v>
      </c>
      <c s="7" t="n" r="C4">
        <v>26000000</v>
      </c>
      <c s="7" t="n" r="D4">
        <v>10000000</v>
      </c>
    </row>
    <row spans="1:6" r="5">
      <c s="4" t="s" r="A5">
        <v>496</v>
      </c>
      <c s="5" t="n" r="C5">
        <v>11600000</v>
      </c>
      <c s="7" t="n" r="E5">
        <v>12400000</v>
      </c>
    </row>
    <row spans="1:6" r="6">
      <c s="4" t="s" r="A6">
        <v>497</v>
      </c>
      <c s="5" t="n" r="C6">
        <v>100000</v>
      </c>
      <c s="5" t="n" r="E6">
        <v>100000</v>
      </c>
    </row>
    <row spans="1:6" r="7">
      <c s="4" t="s" r="A7">
        <v>498</v>
      </c>
      <c s="5" t="n" r="C7">
        <v>37200000</v>
      </c>
    </row>
    <row spans="1:6" r="8">
      <c s="4" t="s" r="A8">
        <v>499</v>
      </c>
      <c s="7" t="n" r="C8">
        <v>357000000</v>
      </c>
      <c s="5" t="n" r="E8">
        <v>377000000</v>
      </c>
    </row>
    <row spans="1:6" r="9">
      <c s="4" t="s" r="A9">
        <v>500</v>
      </c>
      <c s="9" t="n" r="C9">
        <v>3.25</v>
      </c>
    </row>
    <row spans="1:6" r="10">
      <c s="4" t="s" r="A10">
        <v>501</v>
      </c>
      <c s="7" t="n" r="C10">
        <v>34400000</v>
      </c>
    </row>
    <row spans="1:6" r="11">
      <c s="4" t="s" r="A11">
        <v>502</v>
      </c>
      <c s="9" t="n" r="C11">
        <v>1.25</v>
      </c>
    </row>
    <row spans="1:6" r="12">
      <c s="4" t="s" r="A12">
        <v>503</v>
      </c>
      <c s="9" t="n" r="C12">
        <v>1.34</v>
      </c>
    </row>
    <row spans="1:6" r="13">
      <c s="4" t="s" r="A13">
        <v>504</v>
      </c>
    </row>
    <row spans="1:6" r="14">
      <c s="3" t="s" r="A14">
        <v>494</v>
      </c>
    </row>
    <row spans="1:6" r="15">
      <c s="4" t="s" r="A15">
        <v>498</v>
      </c>
      <c s="7" t="n" r="C15">
        <v>16400000</v>
      </c>
    </row>
    <row spans="1:6" r="16">
      <c s="4" t="s" r="A16">
        <v>505</v>
      </c>
    </row>
    <row spans="1:6" r="17">
      <c s="3" t="s" r="A17">
        <v>494</v>
      </c>
    </row>
    <row spans="1:6" r="18">
      <c s="4" t="s" r="A18">
        <v>498</v>
      </c>
      <c s="7" t="n" r="C18">
        <v>20800000</v>
      </c>
    </row>
    <row spans="1:6" r="19">
      <c s="4" t="s" r="A19">
        <v>506</v>
      </c>
    </row>
    <row spans="1:6" r="20">
      <c s="3" t="s" r="A20">
        <v>494</v>
      </c>
    </row>
    <row spans="1:6" r="21">
      <c s="4" t="s" r="A21">
        <v>507</v>
      </c>
      <c s="7" t="n" r="F21">
        <v>175000000</v>
      </c>
    </row>
    <row spans="1:6" r="22">
      <c s="4" t="s" r="A22">
        <v>508</v>
      </c>
      <c s="4" t="s" r="F22">
        <v>509</v>
      </c>
    </row>
    <row spans="1:6" r="23">
      <c s="4" t="s" r="A23">
        <v>510</v>
      </c>
      <c s="4" t="s" r="C23">
        <v>511</v>
      </c>
    </row>
    <row spans="1:6" r="24">
      <c s="4" t="s" r="A24">
        <v>512</v>
      </c>
    </row>
    <row spans="1:6" r="25">
      <c s="3" t="s" r="A25">
        <v>494</v>
      </c>
    </row>
    <row spans="1:6" r="26">
      <c s="4" t="s" r="A26">
        <v>513</v>
      </c>
      <c s="7" t="n" r="F26">
        <v>650000000</v>
      </c>
    </row>
    <row spans="1:6" r="27">
      <c s="4" t="s" r="A27">
        <v>514</v>
      </c>
      <c s="5" t="n" r="F27">
        <v>300000000</v>
      </c>
    </row>
    <row spans="1:6" r="28">
      <c s="4" t="s" r="A28">
        <v>515</v>
      </c>
      <c s="4" t="s" r="C28">
        <v>333</v>
      </c>
    </row>
    <row spans="1:6" r="29">
      <c s="4" t="s" r="A29">
        <v>516</v>
      </c>
      <c s="7" t="n" r="C29">
        <v>273200000</v>
      </c>
      <c s="5" t="n" r="E29">
        <v>319400000</v>
      </c>
      <c s="5" t="n" r="F29">
        <v>350000000</v>
      </c>
    </row>
    <row spans="1:6" r="30">
      <c s="4" t="s" r="A30">
        <v>517</v>
      </c>
      <c s="4" t="s" r="C30">
        <v>333</v>
      </c>
    </row>
    <row spans="1:6" r="31">
      <c s="4" t="s" r="A31">
        <v>518</v>
      </c>
      <c s="7" t="n" r="C31">
        <v>71500000</v>
      </c>
      <c s="7" t="n" r="E31">
        <v>45500000</v>
      </c>
    </row>
    <row spans="1:6" r="32">
      <c s="4" t="s" r="A32">
        <v>519</v>
      </c>
      <c s="4" t="s" r="C32">
        <v>520</v>
      </c>
    </row>
    <row spans="1:6" r="33">
      <c s="4" t="s" r="A33">
        <v>521</v>
      </c>
      <c s="9" t="n" r="C33">
        <v>2.5</v>
      </c>
    </row>
    <row spans="1:6" r="34">
      <c s="4" t="s" r="A34">
        <v>495</v>
      </c>
      <c s="9" t="n" r="E34">
        <v>2.9</v>
      </c>
    </row>
    <row spans="1:6" r="35">
      <c s="4" t="s" r="A35">
        <v>522</v>
      </c>
      <c s="7" t="n" r="B35">
        <v>26500000</v>
      </c>
    </row>
    <row spans="1:6" r="36">
      <c s="4" t="s" r="A36">
        <v>188</v>
      </c>
      <c s="7" t="n" r="B36">
        <v>26000000</v>
      </c>
    </row>
    <row spans="1:6" r="37">
      <c s="4" t="s" r="A37">
        <v>523</v>
      </c>
      <c s="7" t="n" r="F37">
        <v>175000000</v>
      </c>
    </row>
    <row spans="1:6" r="38">
      <c s="4" t="s" r="A38">
        <v>524</v>
      </c>
    </row>
    <row spans="1:6" r="39">
      <c s="3" t="s" r="A39">
        <v>494</v>
      </c>
    </row>
    <row spans="1:6" r="40">
      <c s="4" t="s" r="A40">
        <v>525</v>
      </c>
      <c s="4" t="s" r="C40">
        <v>526</v>
      </c>
    </row>
    <row spans="1:6" r="41">
      <c s="4" t="s" r="A41">
        <v>527</v>
      </c>
    </row>
    <row spans="1:6" r="42">
      <c s="3" t="s" r="A42">
        <v>494</v>
      </c>
    </row>
    <row spans="1:6" r="43">
      <c s="4" t="s" r="A43">
        <v>528</v>
      </c>
      <c s="4" t="s" r="C43">
        <v>529</v>
      </c>
    </row>
    <row spans="1:6" r="44">
      <c s="4" t="s" r="A44">
        <v>530</v>
      </c>
    </row>
    <row spans="1:6" r="45">
      <c s="3" t="s" r="A45">
        <v>494</v>
      </c>
    </row>
    <row spans="1:6" r="46">
      <c s="4" t="s" r="A46">
        <v>528</v>
      </c>
      <c s="4" t="s" r="C46">
        <v>5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v>
      </c>
      <c s="2" t="s" r="B1">
        <v>2</v>
      </c>
      <c s="2" t="s" r="C1">
        <v>70</v>
      </c>
    </row>
    <row spans="1:3" r="2">
      <c s="3" t="s" r="A2">
        <v>71</v>
      </c>
    </row>
    <row spans="1:3" r="3">
      <c s="4" t="s" r="A3">
        <v>72</v>
      </c>
      <c s="7" t="n" r="B3">
        <v>167584</v>
      </c>
      <c s="7" t="n" r="C3">
        <v>174965</v>
      </c>
    </row>
    <row spans="1:3" r="4">
      <c s="4" t="s" r="A4">
        <v>73</v>
      </c>
      <c s="5" t="n" r="B4">
        <v>4130</v>
      </c>
      <c s="5" t="n" r="C4">
        <v>2075</v>
      </c>
    </row>
    <row spans="1:3" r="5">
      <c s="4" t="s" r="A5">
        <v>74</v>
      </c>
      <c s="5" t="n" r="B5">
        <v>223249</v>
      </c>
      <c s="5" t="n" r="C5">
        <v>227481</v>
      </c>
    </row>
    <row spans="1:3" r="6">
      <c s="4" t="s" r="A6">
        <v>75</v>
      </c>
      <c s="5" t="n" r="B6">
        <v>38210</v>
      </c>
      <c s="5" t="n" r="C6">
        <v>38318</v>
      </c>
    </row>
    <row spans="1:3" r="7">
      <c s="4" t="s" r="A7">
        <v>76</v>
      </c>
      <c s="5" t="n" r="B7">
        <v>108426</v>
      </c>
      <c s="5" t="n" r="C7">
        <v>94045</v>
      </c>
    </row>
    <row spans="1:3" r="8">
      <c s="4" t="s" r="A8">
        <v>77</v>
      </c>
      <c s="5" t="n" r="B8">
        <v>53579</v>
      </c>
      <c s="5" t="n" r="C8">
        <v>59192</v>
      </c>
    </row>
    <row spans="1:3" r="9">
      <c s="4" t="s" r="A9">
        <v>78</v>
      </c>
      <c s="5" t="n" r="B9">
        <v>58799</v>
      </c>
      <c s="5" t="n" r="C9">
        <v>42046</v>
      </c>
    </row>
    <row spans="1:3" r="10">
      <c s="4" t="s" r="A10">
        <v>79</v>
      </c>
      <c s="5" t="n" r="B10">
        <v>653977</v>
      </c>
      <c s="5" t="n" r="C10">
        <v>638122</v>
      </c>
    </row>
    <row spans="1:3" r="11">
      <c s="4" t="s" r="A11">
        <v>80</v>
      </c>
      <c s="5" t="n" r="B11">
        <v>160203</v>
      </c>
      <c s="5" t="n" r="C11">
        <v>168213</v>
      </c>
    </row>
    <row spans="1:3" r="12">
      <c s="3" t="s" r="A12">
        <v>81</v>
      </c>
    </row>
    <row spans="1:3" r="13">
      <c s="4" t="s" r="A13">
        <v>82</v>
      </c>
      <c s="5" t="n" r="B13">
        <v>293149</v>
      </c>
      <c s="5" t="n" r="C13">
        <v>293023</v>
      </c>
    </row>
    <row spans="1:3" r="14">
      <c s="4" t="s" r="A14">
        <v>83</v>
      </c>
      <c s="5" t="n" r="B14">
        <v>177307</v>
      </c>
      <c s="5" t="n" r="C14">
        <v>182273</v>
      </c>
    </row>
    <row spans="1:3" r="15">
      <c s="4" t="s" r="A15">
        <v>84</v>
      </c>
      <c s="5" t="n" r="B15">
        <v>2899</v>
      </c>
      <c s="5" t="n" r="C15">
        <v>3334</v>
      </c>
    </row>
    <row spans="1:3" r="16">
      <c s="4" t="s" r="A16">
        <v>81</v>
      </c>
      <c s="5" t="n" r="B16">
        <v>9250</v>
      </c>
      <c s="5" t="n" r="C16">
        <v>10708</v>
      </c>
    </row>
    <row spans="1:3" r="17">
      <c s="4" t="s" r="A17">
        <v>85</v>
      </c>
      <c s="5" t="n" r="B17">
        <v>482605</v>
      </c>
      <c s="5" t="n" r="C17">
        <v>489338</v>
      </c>
    </row>
    <row spans="1:3" r="18">
      <c s="4" t="s" r="A18">
        <v>86</v>
      </c>
      <c s="5" t="n" r="B18">
        <v>1296785</v>
      </c>
      <c s="5" t="n" r="C18">
        <v>1295673</v>
      </c>
    </row>
    <row spans="1:3" r="19">
      <c s="3" t="s" r="A19">
        <v>87</v>
      </c>
    </row>
    <row spans="1:3" r="20">
      <c s="4" t="s" r="A20">
        <v>88</v>
      </c>
      <c s="5" t="n" r="B20">
        <v>82696</v>
      </c>
      <c s="5" t="n" r="C20">
        <v>83285</v>
      </c>
    </row>
    <row spans="1:3" r="21">
      <c s="4" t="s" r="A21">
        <v>89</v>
      </c>
      <c s="5" t="n" r="B21">
        <v>111706</v>
      </c>
      <c s="5" t="n" r="C21">
        <v>111617</v>
      </c>
    </row>
    <row spans="1:3" r="22">
      <c s="4" t="s" r="A22">
        <v>90</v>
      </c>
      <c s="5" t="n" r="B22">
        <v>73734</v>
      </c>
      <c s="5" t="n" r="C22">
        <v>43022</v>
      </c>
    </row>
    <row spans="1:3" r="23">
      <c s="4" t="s" r="A23">
        <v>91</v>
      </c>
      <c s="5" t="n" r="B23">
        <v>28586</v>
      </c>
      <c s="5" t="n" r="C23">
        <v>26399</v>
      </c>
    </row>
    <row spans="1:3" r="24">
      <c s="4" t="s" r="A24">
        <v>92</v>
      </c>
      <c s="5" t="n" r="B24">
        <v>296722</v>
      </c>
      <c s="5" t="n" r="C24">
        <v>264323</v>
      </c>
    </row>
    <row spans="1:3" r="25">
      <c s="4" t="s" r="A25">
        <v>93</v>
      </c>
      <c s="5" t="n" r="B25">
        <v>327931</v>
      </c>
      <c s="5" t="n" r="C25">
        <v>351076</v>
      </c>
    </row>
    <row spans="1:3" r="26">
      <c s="4" t="s" r="A26">
        <v>94</v>
      </c>
      <c s="5" t="n" r="B26">
        <v>26113</v>
      </c>
      <c s="5" t="n" r="C26">
        <v>22913</v>
      </c>
    </row>
    <row spans="1:3" r="27">
      <c s="4" t="s" r="A27">
        <v>95</v>
      </c>
      <c s="5" t="n" r="B27">
        <v>11282</v>
      </c>
      <c s="5" t="n" r="C27">
        <v>12276</v>
      </c>
    </row>
    <row spans="1:3" r="28">
      <c s="4" t="s" r="A28">
        <v>96</v>
      </c>
      <c s="7" t="n" r="B28">
        <v>662048</v>
      </c>
      <c s="7" t="n" r="C28">
        <v>650588</v>
      </c>
    </row>
    <row spans="1:3" r="29">
      <c s="4" t="s" r="A29">
        <v>97</v>
      </c>
      <c s="4" t="s" r="B29">
        <v>98</v>
      </c>
      <c s="4" t="s" r="C29">
        <v>98</v>
      </c>
    </row>
    <row spans="1:3" r="30">
      <c s="3" t="s" r="A30">
        <v>99</v>
      </c>
    </row>
    <row spans="1:3" r="31">
      <c s="4" t="s" r="A31">
        <v>100</v>
      </c>
      <c s="7" t="n" r="B31">
        <v>0</v>
      </c>
      <c s="7" t="n" r="C31">
        <v>0</v>
      </c>
    </row>
    <row spans="1:3" r="32">
      <c s="4" t="s" r="A32">
        <v>101</v>
      </c>
      <c s="5" t="n" r="B32">
        <v>362</v>
      </c>
      <c s="5" t="n" r="C32">
        <v>374</v>
      </c>
    </row>
    <row spans="1:3" r="33">
      <c s="4" t="s" r="A33">
        <v>102</v>
      </c>
      <c s="5" t="n" r="B33">
        <v>203298</v>
      </c>
      <c s="5" t="n" r="C33">
        <v>217289</v>
      </c>
    </row>
    <row spans="1:3" r="34">
      <c s="4" t="s" r="A34">
        <v>103</v>
      </c>
      <c s="5" t="n" r="B34">
        <v>458434</v>
      </c>
      <c s="5" t="n" r="C34">
        <v>433641</v>
      </c>
    </row>
    <row spans="1:3" r="35">
      <c s="4" t="s" r="A35">
        <v>104</v>
      </c>
      <c s="5" t="n" r="B35">
        <v>-44544</v>
      </c>
      <c s="5" t="n" r="C35">
        <v>-24669</v>
      </c>
    </row>
    <row spans="1:3" r="36">
      <c s="4" t="s" r="A36">
        <v>105</v>
      </c>
      <c s="5" t="n" r="B36">
        <v>617550</v>
      </c>
      <c s="5" t="n" r="C36">
        <v>626635</v>
      </c>
    </row>
    <row spans="1:3" r="37">
      <c s="4" t="s" r="A37">
        <v>46</v>
      </c>
      <c s="5" t="n" r="B37">
        <v>17187</v>
      </c>
      <c s="5" t="n" r="C37">
        <v>18450</v>
      </c>
    </row>
    <row spans="1:3" r="38">
      <c s="4" t="s" r="A38">
        <v>106</v>
      </c>
      <c s="5" t="n" r="B38">
        <v>634737</v>
      </c>
      <c s="5" t="n" r="C38">
        <v>645085</v>
      </c>
    </row>
    <row spans="1:3" r="39">
      <c s="4" t="s" r="A39">
        <v>107</v>
      </c>
      <c s="7" t="n" r="B39">
        <v>1296785</v>
      </c>
      <c s="7" t="n" r="C39">
        <v>12956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41"/>
    <col customWidth="1" max="5" min="5" width="31"/>
    <col customWidth="1" max="6" min="6" width="21"/>
  </cols>
  <sheetData>
    <row spans="1:6" r="1">
      <c s="1" t="s" r="A1">
        <v>532</v>
      </c>
      <c s="2" t="s" r="B1">
        <v>23</v>
      </c>
      <c s="2" t="s" r="D1">
        <v>1</v>
      </c>
    </row>
    <row spans="1:6" r="2">
      <c s="2" t="s" r="B2">
        <v>533</v>
      </c>
      <c s="2" t="s" r="C2">
        <v>534</v>
      </c>
      <c s="2" t="s" r="D2">
        <v>533</v>
      </c>
      <c s="2" t="s" r="E2">
        <v>534</v>
      </c>
      <c s="2" t="s" r="F2">
        <v>535</v>
      </c>
    </row>
    <row spans="1:6" r="3">
      <c s="3" t="s" r="A3">
        <v>536</v>
      </c>
    </row>
    <row spans="1:6" r="4">
      <c s="4" t="s" r="A4">
        <v>537</v>
      </c>
      <c s="5" t="n" r="B4">
        <v>2</v>
      </c>
      <c s="5" t="n" r="D4">
        <v>2</v>
      </c>
    </row>
    <row spans="1:6" r="5">
      <c s="4" t="s" r="A5">
        <v>538</v>
      </c>
      <c s="8" t="n" r="B5">
        <v>16.48</v>
      </c>
      <c s="8" t="n" r="C5">
        <v>22.25</v>
      </c>
      <c s="8" t="n" r="D5">
        <v>16.48</v>
      </c>
      <c s="8" t="n" r="E5">
        <v>22.25</v>
      </c>
    </row>
    <row spans="1:6" r="6">
      <c s="4" t="s" r="A6">
        <v>379</v>
      </c>
    </row>
    <row spans="1:6" r="7">
      <c s="3" t="s" r="A7">
        <v>536</v>
      </c>
    </row>
    <row spans="1:6" r="8">
      <c s="4" t="s" r="A8">
        <v>538</v>
      </c>
      <c s="9" t="n" r="B8">
        <v>16.03</v>
      </c>
      <c s="9" t="n" r="D8">
        <v>16.03</v>
      </c>
    </row>
    <row spans="1:6" r="9">
      <c s="4" t="s" r="A9">
        <v>378</v>
      </c>
    </row>
    <row spans="1:6" r="10">
      <c s="3" t="s" r="A10">
        <v>536</v>
      </c>
    </row>
    <row spans="1:6" r="11">
      <c s="4" t="s" r="A11">
        <v>538</v>
      </c>
      <c s="8" t="n" r="B11">
        <v>19.77</v>
      </c>
      <c s="8" t="n" r="D11">
        <v>19.77</v>
      </c>
    </row>
    <row spans="1:6" r="12">
      <c s="4" t="s" r="A12">
        <v>452</v>
      </c>
    </row>
    <row spans="1:6" r="13">
      <c s="3" t="s" r="A13">
        <v>536</v>
      </c>
    </row>
    <row spans="1:6" r="14">
      <c s="4" t="s" r="A14">
        <v>539</v>
      </c>
      <c s="5" t="n" r="D14">
        <v>88834</v>
      </c>
    </row>
    <row spans="1:6" r="15">
      <c s="4" t="s" r="A15">
        <v>540</v>
      </c>
      <c s="7" t="n" r="D15">
        <v>1400000</v>
      </c>
    </row>
    <row spans="1:6" r="16">
      <c s="4" t="s" r="A16">
        <v>541</v>
      </c>
      <c s="5" t="n" r="D16">
        <v>100000</v>
      </c>
    </row>
    <row spans="1:6" r="17">
      <c s="4" t="s" r="A17">
        <v>542</v>
      </c>
      <c s="7" t="n" r="B17">
        <v>0</v>
      </c>
      <c s="7" t="n" r="C17">
        <v>100000</v>
      </c>
      <c s="5" t="n" r="D17">
        <v>100000</v>
      </c>
      <c s="7" t="n" r="E17">
        <v>600000</v>
      </c>
    </row>
    <row spans="1:6" r="18">
      <c s="4" t="s" r="A18">
        <v>543</v>
      </c>
      <c s="5" t="n" r="B18">
        <v>100000</v>
      </c>
      <c s="7" t="n" r="D18">
        <v>100000</v>
      </c>
    </row>
    <row spans="1:6" r="19">
      <c s="4" t="s" r="A19">
        <v>544</v>
      </c>
    </row>
    <row spans="1:6" r="20">
      <c s="3" t="s" r="A20">
        <v>536</v>
      </c>
    </row>
    <row spans="1:6" r="21">
      <c s="4" t="s" r="A21">
        <v>545</v>
      </c>
      <c s="4" t="s" r="D21">
        <v>546</v>
      </c>
    </row>
    <row spans="1:6" r="22">
      <c s="4" t="s" r="A22">
        <v>547</v>
      </c>
    </row>
    <row spans="1:6" r="23">
      <c s="3" t="s" r="A23">
        <v>536</v>
      </c>
    </row>
    <row spans="1:6" r="24">
      <c s="4" t="s" r="A24">
        <v>545</v>
      </c>
      <c s="4" t="s" r="D24">
        <v>548</v>
      </c>
    </row>
    <row spans="1:6" r="25">
      <c s="4" t="s" r="A25">
        <v>549</v>
      </c>
    </row>
    <row spans="1:6" r="26">
      <c s="3" t="s" r="A26">
        <v>536</v>
      </c>
    </row>
    <row spans="1:6" r="27">
      <c s="4" t="s" r="A27">
        <v>542</v>
      </c>
      <c s="5" t="n" r="B27">
        <v>2200000</v>
      </c>
      <c s="7" t="n" r="C27">
        <v>1000000</v>
      </c>
      <c s="7" t="n" r="D27">
        <v>5800000</v>
      </c>
      <c s="5" t="n" r="E27">
        <v>2800000</v>
      </c>
    </row>
    <row spans="1:6" r="28">
      <c s="4" t="s" r="A28">
        <v>543</v>
      </c>
      <c s="7" t="n" r="B28">
        <v>15900000</v>
      </c>
      <c s="7" t="n" r="D28">
        <v>15900000</v>
      </c>
    </row>
    <row spans="1:6" r="29">
      <c s="4" t="s" r="A29">
        <v>550</v>
      </c>
      <c s="4" t="s" r="D29">
        <v>551</v>
      </c>
    </row>
    <row spans="1:6" r="30">
      <c s="4" t="s" r="A30">
        <v>552</v>
      </c>
    </row>
    <row spans="1:6" r="31">
      <c s="3" t="s" r="A31">
        <v>536</v>
      </c>
    </row>
    <row spans="1:6" r="32">
      <c s="4" t="s" r="A32">
        <v>542</v>
      </c>
      <c s="7" t="n" r="D32">
        <v>1000000</v>
      </c>
      <c s="7" t="n" r="E32">
        <v>800000</v>
      </c>
    </row>
    <row spans="1:6" r="33">
      <c s="4" t="s" r="A33">
        <v>553</v>
      </c>
    </row>
    <row spans="1:6" r="34">
      <c s="3" t="s" r="A34">
        <v>536</v>
      </c>
    </row>
    <row spans="1:6" r="35">
      <c s="4" t="s" r="A35">
        <v>554</v>
      </c>
      <c s="5" t="n" r="B35">
        <v>2895000</v>
      </c>
      <c s="5" t="n" r="D35">
        <v>2895000</v>
      </c>
    </row>
    <row spans="1:6" r="36">
      <c s="4" t="s" r="A36">
        <v>555</v>
      </c>
      <c s="5" t="n" r="B36">
        <v>1032480</v>
      </c>
      <c s="5" t="n" r="D36">
        <v>1032480</v>
      </c>
    </row>
    <row spans="1:6" r="37">
      <c s="4" t="s" r="A37">
        <v>556</v>
      </c>
    </row>
    <row spans="1:6" r="38">
      <c s="3" t="s" r="A38">
        <v>536</v>
      </c>
    </row>
    <row spans="1:6" r="39">
      <c s="4" t="s" r="A39">
        <v>554</v>
      </c>
      <c s="5" t="n" r="B39">
        <v>250000</v>
      </c>
      <c s="5" t="n" r="D39">
        <v>250000</v>
      </c>
    </row>
    <row spans="1:6" r="40">
      <c s="4" t="s" r="A40">
        <v>555</v>
      </c>
      <c s="5" t="n" r="B40">
        <v>71566</v>
      </c>
      <c s="5" t="n" r="D40">
        <v>71566</v>
      </c>
    </row>
    <row spans="1:6" r="41">
      <c s="4" t="s" r="A41">
        <v>557</v>
      </c>
    </row>
    <row spans="1:6" r="42">
      <c s="3" t="s" r="A42">
        <v>536</v>
      </c>
    </row>
    <row spans="1:6" r="43">
      <c s="4" t="s" r="A43">
        <v>558</v>
      </c>
      <c s="7" t="n" r="F43">
        <v>20000000</v>
      </c>
    </row>
    <row spans="1:6" r="44">
      <c s="4" t="s" r="A44">
        <v>539</v>
      </c>
      <c s="5" t="n" r="D44">
        <v>1091122</v>
      </c>
    </row>
    <row spans="1:6" r="45">
      <c s="4" t="s" r="A45">
        <v>540</v>
      </c>
      <c s="7" t="n" r="D45">
        <v>20000000</v>
      </c>
    </row>
    <row spans="1:6" r="46">
      <c s="4" t="s" r="A46">
        <v>559</v>
      </c>
      <c s="8" t="n" r="D46">
        <v>18.33</v>
      </c>
    </row>
    <row spans="1:6" r="47">
      <c s="4" t="s" r="A47">
        <v>560</v>
      </c>
    </row>
    <row spans="1:6" r="48">
      <c s="3" t="s" r="A48">
        <v>536</v>
      </c>
    </row>
    <row spans="1:6" r="49">
      <c s="4" t="s" r="A49">
        <v>558</v>
      </c>
      <c s="7" t="n" r="B49">
        <v>10000000</v>
      </c>
      <c s="7" t="n" r="D49">
        <v>10000000</v>
      </c>
    </row>
    <row spans="1:6" r="50">
      <c s="4" t="s" r="A50">
        <v>539</v>
      </c>
      <c s="5" t="n" r="D50">
        <v>32225</v>
      </c>
    </row>
    <row spans="1:6" r="51">
      <c s="4" t="s" r="A51">
        <v>540</v>
      </c>
      <c s="7" t="n" r="D51">
        <v>500000</v>
      </c>
    </row>
    <row spans="1:6" r="52">
      <c s="4" t="s" r="A52">
        <v>559</v>
      </c>
      <c s="8" t="n" r="D52">
        <v>16.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s="1" t="s" r="A1">
        <v>561</v>
      </c>
      <c s="2" t="s" r="B1">
        <v>1</v>
      </c>
    </row>
    <row spans="1:2" r="2">
      <c s="2" t="s" r="B2">
        <v>562</v>
      </c>
    </row>
    <row spans="1:2" r="3">
      <c s="4" t="s" r="A3">
        <v>549</v>
      </c>
    </row>
    <row spans="1:2" r="4">
      <c s="3" t="s" r="A4">
        <v>563</v>
      </c>
    </row>
    <row spans="1:2" r="5">
      <c s="4" t="s" r="A5">
        <v>564</v>
      </c>
      <c s="5" t="n" r="B5">
        <v>767540</v>
      </c>
    </row>
    <row spans="1:2" r="6">
      <c s="4" t="s" r="A6">
        <v>565</v>
      </c>
      <c s="5" t="n" r="B6">
        <v>1273302</v>
      </c>
    </row>
    <row spans="1:2" r="7">
      <c s="3" t="s" r="A7">
        <v>566</v>
      </c>
    </row>
    <row spans="1:2" r="8">
      <c s="4" t="s" r="A8">
        <v>567</v>
      </c>
      <c s="8" t="n" r="B8">
        <v>21.93</v>
      </c>
    </row>
    <row spans="1:2" r="9">
      <c s="4" t="s" r="A9">
        <v>568</v>
      </c>
      <c s="8" t="n" r="B9">
        <v>19.6</v>
      </c>
    </row>
    <row spans="1:2" r="10">
      <c s="4" t="s" r="A10">
        <v>125</v>
      </c>
    </row>
    <row spans="1:2" r="11">
      <c s="3" t="s" r="A11">
        <v>563</v>
      </c>
    </row>
    <row spans="1:2" r="12">
      <c s="4" t="s" r="A12">
        <v>569</v>
      </c>
      <c s="5" t="n" r="B12">
        <v>0</v>
      </c>
    </row>
    <row spans="1:2" r="13">
      <c s="4" t="s" r="A13">
        <v>570</v>
      </c>
      <c s="5" t="n" r="B13">
        <v>-88901</v>
      </c>
    </row>
    <row spans="1:2" r="14">
      <c s="4" t="s" r="A14">
        <v>571</v>
      </c>
      <c s="5" t="n" r="B14">
        <v>-50552</v>
      </c>
    </row>
    <row spans="1:2" r="15">
      <c s="3" t="s" r="A15">
        <v>566</v>
      </c>
    </row>
    <row spans="1:2" r="16">
      <c s="4" t="s" r="A16">
        <v>572</v>
      </c>
      <c s="7" t="n" r="B16">
        <v>0</v>
      </c>
    </row>
    <row spans="1:2" r="17">
      <c s="4" t="s" r="A17">
        <v>573</v>
      </c>
      <c s="9" t="n" r="B17">
        <v>19.16</v>
      </c>
    </row>
    <row spans="1:2" r="18">
      <c s="4" t="s" r="A18">
        <v>574</v>
      </c>
      <c s="8" t="n" r="B18">
        <v>23.41</v>
      </c>
    </row>
    <row spans="1:2" r="19">
      <c s="4" t="s" r="A19">
        <v>575</v>
      </c>
    </row>
    <row spans="1:2" r="20">
      <c s="3" t="s" r="A20">
        <v>563</v>
      </c>
    </row>
    <row spans="1:2" r="21">
      <c s="4" t="s" r="A21">
        <v>569</v>
      </c>
      <c s="5" t="n" r="B21">
        <v>700171</v>
      </c>
    </row>
    <row spans="1:2" r="22">
      <c s="4" t="s" r="A22">
        <v>570</v>
      </c>
      <c s="5" t="n" r="B22">
        <v>-12326</v>
      </c>
    </row>
    <row spans="1:2" r="23">
      <c s="4" t="s" r="A23">
        <v>571</v>
      </c>
      <c s="5" t="n" r="B23">
        <v>-42630</v>
      </c>
    </row>
    <row spans="1:2" r="24">
      <c s="3" t="s" r="A24">
        <v>566</v>
      </c>
    </row>
    <row spans="1:2" r="25">
      <c s="4" t="s" r="A25">
        <v>572</v>
      </c>
      <c s="8" t="n" r="B25">
        <v>17.26</v>
      </c>
    </row>
    <row spans="1:2" r="26">
      <c s="4" t="s" r="A26">
        <v>573</v>
      </c>
      <c s="9" t="n" r="B26">
        <v>19.56</v>
      </c>
    </row>
    <row spans="1:2" r="27">
      <c s="4" t="s" r="A27">
        <v>574</v>
      </c>
      <c s="8" t="n" r="B27">
        <v>19.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76</v>
      </c>
      <c s="2" t="s" r="B1">
        <v>1</v>
      </c>
    </row>
    <row spans="1:3" r="2">
      <c s="2" t="s" r="B2">
        <v>2</v>
      </c>
      <c s="2" t="s" r="C2">
        <v>24</v>
      </c>
    </row>
    <row spans="1:3" r="3">
      <c s="3" t="s" r="A3">
        <v>577</v>
      </c>
    </row>
    <row spans="1:3" r="4">
      <c s="4" t="s" r="A4">
        <v>542</v>
      </c>
      <c s="7" t="n" r="B4">
        <v>1</v>
      </c>
      <c s="10" t="n" r="C4">
        <v>0.8</v>
      </c>
    </row>
    <row spans="1:3" r="5">
      <c s="3" t="s" r="A5">
        <v>563</v>
      </c>
    </row>
    <row spans="1:3" r="6">
      <c s="4" t="s" r="A6">
        <v>578</v>
      </c>
      <c s="5" t="n" r="B6">
        <v>221471</v>
      </c>
    </row>
    <row spans="1:3" r="7">
      <c s="4" t="s" r="A7">
        <v>579</v>
      </c>
      <c s="5" t="n" r="B7">
        <v>52287</v>
      </c>
    </row>
    <row spans="1:3" r="8">
      <c s="4" t="s" r="A8">
        <v>580</v>
      </c>
      <c s="5" t="n" r="B8">
        <v>-27779</v>
      </c>
    </row>
    <row spans="1:3" r="9">
      <c s="4" t="s" r="A9">
        <v>581</v>
      </c>
      <c s="5" t="n" r="B9">
        <v>245979</v>
      </c>
    </row>
    <row spans="1:3" r="10">
      <c s="3" t="s" r="A10">
        <v>566</v>
      </c>
    </row>
    <row spans="1:3" r="11">
      <c s="4" t="s" r="A11">
        <v>567</v>
      </c>
      <c s="8" t="n" r="B11">
        <v>20.1</v>
      </c>
    </row>
    <row spans="1:3" r="12">
      <c s="4" t="s" r="A12">
        <v>572</v>
      </c>
      <c s="9" t="n" r="B12">
        <v>18.61</v>
      </c>
    </row>
    <row spans="1:3" r="13">
      <c s="4" t="s" r="A13">
        <v>573</v>
      </c>
      <c s="9" t="n" r="B13">
        <v>18.76</v>
      </c>
    </row>
    <row spans="1:3" r="14">
      <c s="4" t="s" r="A14">
        <v>568</v>
      </c>
      <c s="8" t="n" r="B14">
        <v>19.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t="s" r="A1">
        <v>582</v>
      </c>
      <c s="2" t="s" r="B1">
        <v>1</v>
      </c>
    </row>
    <row spans="1:2" r="2">
      <c s="2" t="s" r="B2">
        <v>562</v>
      </c>
    </row>
    <row spans="1:2" r="3">
      <c s="3" t="s" r="A3">
        <v>583</v>
      </c>
    </row>
    <row spans="1:2" r="4">
      <c s="4" t="s" r="A4">
        <v>564</v>
      </c>
      <c s="5" t="n" r="B4">
        <v>503134</v>
      </c>
    </row>
    <row spans="1:2" r="5">
      <c s="4" t="s" r="A5">
        <v>584</v>
      </c>
      <c s="5" t="n" r="B5">
        <v>0</v>
      </c>
    </row>
    <row spans="1:2" r="6">
      <c s="4" t="s" r="A6">
        <v>585</v>
      </c>
      <c s="5" t="n" r="B6">
        <v>-109344</v>
      </c>
    </row>
    <row spans="1:2" r="7">
      <c s="4" t="s" r="A7">
        <v>586</v>
      </c>
      <c s="5" t="n" r="B7">
        <v>-5546</v>
      </c>
    </row>
    <row spans="1:2" r="8">
      <c s="4" t="s" r="A8">
        <v>565</v>
      </c>
      <c s="5" t="n" r="B8">
        <v>388244</v>
      </c>
    </row>
    <row spans="1:2" r="9">
      <c s="4" t="s" r="A9">
        <v>587</v>
      </c>
      <c s="5" t="n" r="B9">
        <v>384790</v>
      </c>
    </row>
    <row spans="1:2" r="10">
      <c s="3" t="s" r="A10">
        <v>588</v>
      </c>
    </row>
    <row spans="1:2" r="11">
      <c s="4" t="s" r="A11">
        <v>567</v>
      </c>
      <c s="8" t="n" r="B11">
        <v>18.18</v>
      </c>
    </row>
    <row spans="1:2" r="12">
      <c s="4" t="s" r="A12">
        <v>589</v>
      </c>
      <c s="5" t="n" r="B12">
        <v>0</v>
      </c>
    </row>
    <row spans="1:2" r="13">
      <c s="4" t="s" r="A13">
        <v>590</v>
      </c>
      <c s="9" t="n" r="B13">
        <v>13.4</v>
      </c>
    </row>
    <row spans="1:2" r="14">
      <c s="4" t="s" r="A14">
        <v>591</v>
      </c>
      <c s="9" t="n" r="B14">
        <v>24.21</v>
      </c>
    </row>
    <row spans="1:2" r="15">
      <c s="4" t="s" r="A15">
        <v>568</v>
      </c>
      <c s="9" t="n" r="B15">
        <v>19.45</v>
      </c>
    </row>
    <row spans="1:2" r="16">
      <c s="4" t="s" r="A16">
        <v>592</v>
      </c>
      <c s="8" t="n" r="B16">
        <v>19.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3</v>
      </c>
      <c s="2" t="s" r="B1">
        <v>1</v>
      </c>
    </row>
    <row spans="1:3" r="2">
      <c s="2" t="s" r="B2">
        <v>2</v>
      </c>
      <c s="2" t="s" r="C2">
        <v>24</v>
      </c>
    </row>
    <row spans="1:3" r="3">
      <c s="3" t="s" r="A3">
        <v>214</v>
      </c>
    </row>
    <row spans="1:3" r="4">
      <c s="4" t="s" r="A4">
        <v>594</v>
      </c>
      <c s="7" t="n" r="B4">
        <v>1465</v>
      </c>
      <c s="7" t="n" r="C4">
        <v>8614</v>
      </c>
    </row>
    <row spans="1:3" r="5">
      <c s="4" t="s" r="A5">
        <v>595</v>
      </c>
      <c s="5" t="n" r="B5">
        <v>282</v>
      </c>
      <c s="5" t="n" r="C5">
        <v>3771</v>
      </c>
    </row>
    <row spans="1:3" r="6">
      <c s="4" t="s" r="A6">
        <v>596</v>
      </c>
      <c s="5" t="n" r="B6">
        <v>109</v>
      </c>
      <c s="5" t="n" r="C6">
        <v>6</v>
      </c>
    </row>
    <row spans="1:3" r="7">
      <c s="4" t="s" r="A7">
        <v>597</v>
      </c>
      <c s="5" t="n" r="B7">
        <v>379</v>
      </c>
      <c s="5" t="n" r="C7">
        <v>2381</v>
      </c>
    </row>
    <row spans="1:3" r="8">
      <c s="4" t="s" r="A8">
        <v>598</v>
      </c>
      <c s="7" t="n" r="B8">
        <v>379</v>
      </c>
      <c s="7" t="n" r="C8">
        <v>21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t="s" r="A1">
        <v>599</v>
      </c>
      <c s="2" t="s" r="B1">
        <v>1</v>
      </c>
    </row>
    <row spans="1:2" r="2">
      <c s="2" t="s" r="B2">
        <v>600</v>
      </c>
    </row>
    <row spans="1:2" r="3">
      <c s="3" t="s" r="A3">
        <v>577</v>
      </c>
    </row>
    <row spans="1:2" r="4">
      <c s="4" t="s" r="A4">
        <v>601</v>
      </c>
      <c s="8" t="n" r="B4">
        <v>11.27</v>
      </c>
    </row>
    <row spans="1:2" r="5">
      <c s="4" t="s" r="A5">
        <v>602</v>
      </c>
      <c s="4" t="s" r="B5">
        <v>603</v>
      </c>
    </row>
    <row spans="1:2" r="6">
      <c s="4" t="s" r="A6">
        <v>604</v>
      </c>
      <c s="4" t="s" r="B6">
        <v>546</v>
      </c>
    </row>
    <row spans="1:2" r="7">
      <c s="4" t="s" r="A7">
        <v>605</v>
      </c>
      <c s="4" t="s" r="B7">
        <v>606</v>
      </c>
    </row>
    <row spans="1:2" r="8">
      <c s="4" t="s" r="A8">
        <v>607</v>
      </c>
      <c s="4" t="s" r="B8">
        <v>6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t="s" r="A1">
        <v>609</v>
      </c>
      <c s="2" t="s" r="B1">
        <v>23</v>
      </c>
      <c s="2" t="s" r="D1">
        <v>1</v>
      </c>
    </row>
    <row spans="1:5" r="2">
      <c s="2" t="s" r="B2">
        <v>2</v>
      </c>
      <c s="2" t="s" r="C2">
        <v>24</v>
      </c>
      <c s="2" t="s" r="D2">
        <v>2</v>
      </c>
      <c s="2" t="s" r="E2">
        <v>24</v>
      </c>
    </row>
    <row spans="1:5" r="3">
      <c s="3" t="s" r="A3">
        <v>217</v>
      </c>
    </row>
    <row spans="1:5" r="4">
      <c s="4" t="s" r="A4">
        <v>610</v>
      </c>
      <c s="4" t="s" r="B4">
        <v>611</v>
      </c>
      <c s="4" t="s" r="C4">
        <v>612</v>
      </c>
      <c s="4" t="s" r="D4">
        <v>613</v>
      </c>
      <c s="4" t="s" r="E4">
        <v>6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5</v>
      </c>
      <c s="2" t="s" r="B1">
        <v>1</v>
      </c>
    </row>
    <row spans="1:3" r="2">
      <c s="2" t="s" r="B2">
        <v>2</v>
      </c>
      <c s="2" t="s" r="C2">
        <v>70</v>
      </c>
    </row>
    <row spans="1:3" r="3">
      <c s="3" t="s" r="A3">
        <v>616</v>
      </c>
    </row>
    <row spans="1:3" r="4">
      <c s="4" t="s" r="A4">
        <v>617</v>
      </c>
      <c s="7" t="n" r="C4">
        <v>0</v>
      </c>
    </row>
    <row spans="1:3" r="5">
      <c s="4" t="s" r="A5">
        <v>618</v>
      </c>
      <c s="5" t="n" r="C5">
        <v>24000000</v>
      </c>
    </row>
    <row spans="1:3" r="6">
      <c s="4" t="s" r="A6">
        <v>619</v>
      </c>
      <c s="7" t="n" r="B6">
        <v>12000000</v>
      </c>
      <c s="7" t="n" r="C6">
        <v>14500000</v>
      </c>
    </row>
    <row spans="1:3" r="7">
      <c s="4" t="s" r="A7">
        <v>620</v>
      </c>
      <c s="5" t="n" r="B7">
        <v>1700000</v>
      </c>
    </row>
    <row spans="1:3" r="8">
      <c s="4" t="s" r="A8">
        <v>621</v>
      </c>
      <c s="7" t="n" r="B8">
        <v>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s="1" t="s" r="A1">
        <v>622</v>
      </c>
      <c s="2" t="s" r="B1">
        <v>1</v>
      </c>
    </row>
    <row spans="1:2" r="2">
      <c s="2" t="s" r="B2">
        <v>623</v>
      </c>
    </row>
    <row spans="1:2" r="3">
      <c s="3" t="s" r="A3">
        <v>223</v>
      </c>
    </row>
    <row spans="1:2" r="4">
      <c s="4" t="s" r="A4">
        <v>624</v>
      </c>
      <c s="5" t="n" r="B4">
        <v>3</v>
      </c>
    </row>
    <row spans="1:2" r="5">
      <c s="4" t="s" r="A5">
        <v>625</v>
      </c>
      <c s="5" t="n" r="B5">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6</v>
      </c>
      <c s="2" t="s" r="B1">
        <v>23</v>
      </c>
      <c s="2" t="s" r="D1">
        <v>1</v>
      </c>
    </row>
    <row spans="1:5" r="2">
      <c s="2" t="s" r="B2">
        <v>2</v>
      </c>
      <c s="2" t="s" r="C2">
        <v>24</v>
      </c>
      <c s="2" t="s" r="D2">
        <v>2</v>
      </c>
      <c s="2" t="s" r="E2">
        <v>24</v>
      </c>
    </row>
    <row spans="1:5" r="3">
      <c s="3" t="s" r="A3">
        <v>627</v>
      </c>
    </row>
    <row spans="1:5" r="4">
      <c s="4" t="s" r="A4">
        <v>26</v>
      </c>
      <c s="7" t="n" r="B4">
        <v>356595</v>
      </c>
      <c s="7" t="n" r="C4">
        <v>350138</v>
      </c>
      <c s="7" t="n" r="D4">
        <v>1002857</v>
      </c>
      <c s="7" t="n" r="E4">
        <v>979240</v>
      </c>
    </row>
    <row spans="1:5" r="5">
      <c s="4" t="s" r="A5">
        <v>28</v>
      </c>
      <c s="5" t="n" r="B5">
        <v>77121</v>
      </c>
      <c s="5" t="n" r="C5">
        <v>63939</v>
      </c>
      <c s="5" t="n" r="D5">
        <v>208364</v>
      </c>
      <c s="5" t="n" r="E5">
        <v>196920</v>
      </c>
    </row>
    <row spans="1:5" r="6">
      <c s="4" t="s" r="A6">
        <v>628</v>
      </c>
      <c s="5" t="n" r="B6">
        <v>24938</v>
      </c>
      <c s="5" t="n" r="C6">
        <v>-13934</v>
      </c>
      <c s="5" t="n" r="D6">
        <v>48586</v>
      </c>
      <c s="5" t="n" r="E6">
        <v>15819</v>
      </c>
    </row>
    <row spans="1:5" r="7">
      <c s="4" t="s" r="A7">
        <v>314</v>
      </c>
    </row>
    <row spans="1:5" r="8">
      <c s="3" t="s" r="A8">
        <v>627</v>
      </c>
    </row>
    <row spans="1:5" r="9">
      <c s="4" t="s" r="A9">
        <v>396</v>
      </c>
      <c s="5" t="n" r="C9">
        <v>39953</v>
      </c>
      <c s="5" t="n" r="E9">
        <v>39953</v>
      </c>
    </row>
    <row spans="1:5" r="10">
      <c s="4" t="s" r="A10">
        <v>629</v>
      </c>
    </row>
    <row spans="1:5" r="11">
      <c s="3" t="s" r="A11">
        <v>627</v>
      </c>
    </row>
    <row spans="1:5" r="12">
      <c s="4" t="s" r="A12">
        <v>396</v>
      </c>
      <c s="5" t="n" r="B12">
        <v>1498</v>
      </c>
      <c s="5" t="n" r="D12">
        <v>10730</v>
      </c>
      <c s="5" t="n" r="E12">
        <v>17800</v>
      </c>
    </row>
    <row spans="1:5" r="13">
      <c s="4" t="s" r="A13">
        <v>630</v>
      </c>
    </row>
    <row spans="1:5" r="14">
      <c s="3" t="s" r="A14">
        <v>627</v>
      </c>
    </row>
    <row spans="1:5" r="15">
      <c s="4" t="s" r="A15">
        <v>396</v>
      </c>
      <c s="5" t="n" r="B15">
        <v>1700</v>
      </c>
      <c s="5" t="n" r="C15">
        <v>3600</v>
      </c>
      <c s="5" t="n" r="D15">
        <v>2600</v>
      </c>
      <c s="5" t="n" r="E15">
        <v>3600</v>
      </c>
    </row>
    <row spans="1:5" r="16">
      <c s="4" t="s" r="A16">
        <v>631</v>
      </c>
    </row>
    <row spans="1:5" r="17">
      <c s="3" t="s" r="A17">
        <v>627</v>
      </c>
    </row>
    <row spans="1:5" r="18">
      <c s="4" t="s" r="A18">
        <v>396</v>
      </c>
      <c s="5" t="n" r="B18">
        <v>1400</v>
      </c>
      <c s="5" t="n" r="C18">
        <v>17700</v>
      </c>
      <c s="5" t="n" r="D18">
        <v>7900</v>
      </c>
      <c s="5" t="n" r="E18">
        <v>17700</v>
      </c>
    </row>
    <row spans="1:5" r="19">
      <c s="4" t="s" r="A19">
        <v>632</v>
      </c>
    </row>
    <row spans="1:5" r="20">
      <c s="3" t="s" r="A20">
        <v>627</v>
      </c>
    </row>
    <row spans="1:5" r="21">
      <c s="4" t="s" r="A21">
        <v>396</v>
      </c>
      <c s="5" t="n" r="E21">
        <v>22200</v>
      </c>
    </row>
    <row spans="1:5" r="22">
      <c s="4" t="s" r="A22">
        <v>633</v>
      </c>
    </row>
    <row spans="1:5" r="23">
      <c s="3" t="s" r="A23">
        <v>627</v>
      </c>
    </row>
    <row spans="1:5" r="24">
      <c s="4" t="s" r="A24">
        <v>396</v>
      </c>
      <c s="5" t="n" r="B24">
        <v>11300</v>
      </c>
    </row>
    <row spans="1:5" r="25">
      <c s="4" t="s" r="A25">
        <v>634</v>
      </c>
    </row>
    <row spans="1:5" r="26">
      <c s="3" t="s" r="A26">
        <v>627</v>
      </c>
    </row>
    <row spans="1:5" r="27">
      <c s="4" t="s" r="A27">
        <v>396</v>
      </c>
      <c s="5" t="n" r="B27">
        <v>22200</v>
      </c>
    </row>
    <row spans="1:5" r="28">
      <c s="4" t="s" r="A28">
        <v>635</v>
      </c>
    </row>
    <row spans="1:5" r="29">
      <c s="3" t="s" r="A29">
        <v>627</v>
      </c>
    </row>
    <row spans="1:5" r="30">
      <c s="4" t="s" r="A30">
        <v>26</v>
      </c>
      <c s="5" t="n" r="B30">
        <v>149606</v>
      </c>
      <c s="5" t="n" r="C30">
        <v>152628</v>
      </c>
      <c s="5" t="n" r="D30">
        <v>421170</v>
      </c>
      <c s="5" t="n" r="E30">
        <v>422212</v>
      </c>
    </row>
    <row spans="1:5" r="31">
      <c s="4" t="s" r="A31">
        <v>28</v>
      </c>
      <c s="5" t="n" r="B31">
        <v>38428</v>
      </c>
      <c s="5" t="n" r="C31">
        <v>34559</v>
      </c>
      <c s="5" t="n" r="D31">
        <v>106074</v>
      </c>
      <c s="5" t="n" r="E31">
        <v>96064</v>
      </c>
    </row>
    <row spans="1:5" r="32">
      <c s="4" t="s" r="A32">
        <v>628</v>
      </c>
      <c s="5" t="n" r="B32">
        <v>16255</v>
      </c>
      <c s="5" t="n" r="C32">
        <v>-3729</v>
      </c>
      <c s="5" t="n" r="D32">
        <v>35701</v>
      </c>
      <c s="5" t="n" r="E32">
        <v>10605</v>
      </c>
    </row>
    <row spans="1:5" r="33">
      <c s="4" t="s" r="A33">
        <v>636</v>
      </c>
    </row>
    <row spans="1:5" r="34">
      <c s="3" t="s" r="A34">
        <v>627</v>
      </c>
    </row>
    <row spans="1:5" r="35">
      <c s="4" t="s" r="A35">
        <v>26</v>
      </c>
      <c s="5" t="n" r="B35">
        <v>121392</v>
      </c>
      <c s="5" t="n" r="C35">
        <v>120157</v>
      </c>
      <c s="5" t="n" r="D35">
        <v>329157</v>
      </c>
      <c s="5" t="n" r="E35">
        <v>331088</v>
      </c>
    </row>
    <row spans="1:5" r="36">
      <c s="4" t="s" r="A36">
        <v>28</v>
      </c>
      <c s="5" t="n" r="B36">
        <v>27595</v>
      </c>
      <c s="5" t="n" r="C36">
        <v>17842</v>
      </c>
      <c s="5" t="n" r="D36">
        <v>70311</v>
      </c>
      <c s="5" t="n" r="E36">
        <v>67017</v>
      </c>
    </row>
    <row spans="1:5" r="37">
      <c s="4" t="s" r="A37">
        <v>628</v>
      </c>
      <c s="5" t="n" r="B37">
        <v>6886</v>
      </c>
      <c s="5" t="n" r="C37">
        <v>-14082</v>
      </c>
      <c s="5" t="n" r="D37">
        <v>8323</v>
      </c>
      <c s="5" t="n" r="E37">
        <v>-5114</v>
      </c>
    </row>
    <row spans="1:5" r="38">
      <c s="4" t="s" r="A38">
        <v>637</v>
      </c>
    </row>
    <row spans="1:5" r="39">
      <c s="3" t="s" r="A39">
        <v>627</v>
      </c>
    </row>
    <row spans="1:5" r="40">
      <c s="4" t="s" r="A40">
        <v>26</v>
      </c>
      <c s="5" t="n" r="B40">
        <v>85597</v>
      </c>
      <c s="5" t="n" r="C40">
        <v>77353</v>
      </c>
      <c s="5" t="n" r="D40">
        <v>252530</v>
      </c>
      <c s="5" t="n" r="E40">
        <v>225940</v>
      </c>
    </row>
    <row spans="1:5" r="41">
      <c s="4" t="s" r="A41">
        <v>28</v>
      </c>
      <c s="5" t="n" r="B41">
        <v>11098</v>
      </c>
      <c s="5" t="n" r="C41">
        <v>11538</v>
      </c>
      <c s="5" t="n" r="D41">
        <v>31979</v>
      </c>
      <c s="5" t="n" r="E41">
        <v>33839</v>
      </c>
    </row>
    <row spans="1:5" r="42">
      <c s="4" t="s" r="A42">
        <v>628</v>
      </c>
      <c s="7" t="n" r="B42">
        <v>1797</v>
      </c>
      <c s="7" t="n" r="C42">
        <v>3877</v>
      </c>
      <c s="7" t="n" r="D42">
        <v>4562</v>
      </c>
      <c s="7" t="n" r="E42">
        <v>103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108</v>
      </c>
      <c s="2" t="s" r="B1">
        <v>2</v>
      </c>
      <c s="2" t="s" r="C1">
        <v>70</v>
      </c>
    </row>
    <row spans="1:3" r="2">
      <c s="3" t="s" r="A2">
        <v>109</v>
      </c>
    </row>
    <row spans="1:3" r="3">
      <c s="4" t="s" r="A3">
        <v>110</v>
      </c>
      <c s="7" t="n" r="B3">
        <v>18484</v>
      </c>
      <c s="7" t="n" r="C3">
        <v>19307</v>
      </c>
    </row>
    <row spans="1:3" r="4">
      <c s="4" t="s" r="A4">
        <v>111</v>
      </c>
      <c s="8" t="n" r="B4">
        <v>0.1</v>
      </c>
      <c s="8" t="n" r="C4">
        <v>0.1</v>
      </c>
    </row>
    <row spans="1:3" r="5">
      <c s="4" t="s" r="A5">
        <v>112</v>
      </c>
      <c s="5" t="n" r="B5">
        <v>2000000</v>
      </c>
      <c s="5" t="n" r="C5">
        <v>2000000</v>
      </c>
    </row>
    <row spans="1:3" r="6">
      <c s="4" t="s" r="A6">
        <v>113</v>
      </c>
      <c s="5" t="n" r="B6">
        <v>0</v>
      </c>
      <c s="5" t="n" r="C6">
        <v>0</v>
      </c>
    </row>
    <row spans="1:3" r="7">
      <c s="4" t="s" r="A7">
        <v>114</v>
      </c>
      <c s="8" t="n" r="B7">
        <v>0.01</v>
      </c>
      <c s="8" t="n" r="C7">
        <v>0.01</v>
      </c>
    </row>
    <row spans="1:3" r="8">
      <c s="4" t="s" r="A8">
        <v>115</v>
      </c>
      <c s="5" t="n" r="B8">
        <v>125000000</v>
      </c>
      <c s="5" t="n" r="C8">
        <v>125000000</v>
      </c>
    </row>
    <row spans="1:3" r="9">
      <c s="4" t="s" r="A9">
        <v>116</v>
      </c>
      <c s="5" t="n" r="B9">
        <v>36227841</v>
      </c>
      <c s="5" t="n" r="C9">
        <v>37360515</v>
      </c>
    </row>
    <row spans="1:3" r="10">
      <c s="4" t="s" r="A10">
        <v>117</v>
      </c>
      <c s="5" t="n" r="B10">
        <v>36227841</v>
      </c>
      <c s="5" t="n" r="C10">
        <v>373605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8</v>
      </c>
      <c s="2" t="s" r="B1">
        <v>23</v>
      </c>
      <c s="2" t="s" r="D1">
        <v>1</v>
      </c>
    </row>
    <row spans="1:5" r="2">
      <c s="2" t="s" r="B2">
        <v>2</v>
      </c>
      <c s="2" t="s" r="C2">
        <v>24</v>
      </c>
      <c s="2" t="s" r="D2">
        <v>2</v>
      </c>
      <c s="2" t="s" r="E2">
        <v>24</v>
      </c>
    </row>
    <row spans="1:5" r="3">
      <c s="3" t="s" r="A3">
        <v>639</v>
      </c>
    </row>
    <row spans="1:5" r="4">
      <c s="4" t="s" r="A4">
        <v>26</v>
      </c>
      <c s="7" t="n" r="B4">
        <v>356595</v>
      </c>
      <c s="7" t="n" r="C4">
        <v>350138</v>
      </c>
      <c s="7" t="n" r="D4">
        <v>1002857</v>
      </c>
      <c s="7" t="n" r="E4">
        <v>979240</v>
      </c>
    </row>
    <row spans="1:5" r="5">
      <c s="4" t="s" r="A5">
        <v>28</v>
      </c>
      <c s="5" t="n" r="B5">
        <v>77121</v>
      </c>
      <c s="5" t="n" r="C5">
        <v>63939</v>
      </c>
      <c s="5" t="n" r="D5">
        <v>208364</v>
      </c>
      <c s="5" t="n" r="E5">
        <v>196920</v>
      </c>
    </row>
    <row spans="1:5" r="6">
      <c s="4" t="s" r="A6">
        <v>33</v>
      </c>
      <c s="5" t="n" r="B6">
        <v>24938</v>
      </c>
      <c s="5" t="n" r="C6">
        <v>-13934</v>
      </c>
      <c s="5" t="n" r="D6">
        <v>48586</v>
      </c>
      <c s="5" t="n" r="E6">
        <v>15819</v>
      </c>
    </row>
    <row spans="1:5" r="7">
      <c s="4" t="s" r="A7">
        <v>640</v>
      </c>
    </row>
    <row spans="1:5" r="8">
      <c s="3" t="s" r="A8">
        <v>639</v>
      </c>
    </row>
    <row spans="1:5" r="9">
      <c s="4" t="s" r="A9">
        <v>26</v>
      </c>
      <c s="5" t="n" r="B9">
        <v>267001</v>
      </c>
      <c s="5" t="n" r="C9">
        <v>242795</v>
      </c>
      <c s="5" t="n" r="D9">
        <v>742976</v>
      </c>
      <c s="5" t="n" r="E9">
        <v>681043</v>
      </c>
    </row>
    <row spans="1:5" r="10">
      <c s="4" t="s" r="A10">
        <v>28</v>
      </c>
      <c s="5" t="n" r="B10">
        <v>56243</v>
      </c>
      <c s="5" t="n" r="C10">
        <v>40507</v>
      </c>
      <c s="5" t="n" r="D10">
        <v>148736</v>
      </c>
      <c s="5" t="n" r="E10">
        <v>132790</v>
      </c>
    </row>
    <row spans="1:5" r="11">
      <c s="4" t="s" r="A11">
        <v>33</v>
      </c>
      <c s="5" t="n" r="B11">
        <v>11464</v>
      </c>
      <c s="5" t="n" r="C11">
        <v>-12955</v>
      </c>
      <c s="5" t="n" r="D11">
        <v>19188</v>
      </c>
      <c s="5" t="n" r="E11">
        <v>604</v>
      </c>
    </row>
    <row spans="1:5" r="12">
      <c s="4" t="s" r="A12">
        <v>641</v>
      </c>
    </row>
    <row spans="1:5" r="13">
      <c s="3" t="s" r="A13">
        <v>639</v>
      </c>
    </row>
    <row spans="1:5" r="14">
      <c s="4" t="s" r="A14">
        <v>26</v>
      </c>
      <c s="5" t="n" r="B14">
        <v>45340</v>
      </c>
      <c s="5" t="n" r="C14">
        <v>55742</v>
      </c>
      <c s="5" t="n" r="D14">
        <v>131391</v>
      </c>
      <c s="5" t="n" r="E14">
        <v>139817</v>
      </c>
    </row>
    <row spans="1:5" r="15">
      <c s="4" t="s" r="A15">
        <v>28</v>
      </c>
      <c s="5" t="n" r="B15">
        <v>9998</v>
      </c>
      <c s="5" t="n" r="C15">
        <v>13893</v>
      </c>
      <c s="5" t="n" r="D15">
        <v>30677</v>
      </c>
      <c s="5" t="n" r="E15">
        <v>32889</v>
      </c>
    </row>
    <row spans="1:5" r="16">
      <c s="4" t="s" r="A16">
        <v>33</v>
      </c>
      <c s="5" t="n" r="B16">
        <v>6258</v>
      </c>
      <c s="5" t="n" r="C16">
        <v>10359</v>
      </c>
      <c s="5" t="n" r="D16">
        <v>19700</v>
      </c>
      <c s="5" t="n" r="E16">
        <v>21911</v>
      </c>
    </row>
    <row spans="1:5" r="17">
      <c s="4" t="s" r="A17">
        <v>642</v>
      </c>
    </row>
    <row spans="1:5" r="18">
      <c s="3" t="s" r="A18">
        <v>639</v>
      </c>
    </row>
    <row spans="1:5" r="19">
      <c s="4" t="s" r="A19">
        <v>26</v>
      </c>
      <c s="5" t="n" r="B19">
        <v>14905</v>
      </c>
      <c s="5" t="n" r="C19">
        <v>20096</v>
      </c>
      <c s="5" t="n" r="D19">
        <v>42668</v>
      </c>
      <c s="5" t="n" r="E19">
        <v>63887</v>
      </c>
    </row>
    <row spans="1:5" r="20">
      <c s="4" t="s" r="A20">
        <v>28</v>
      </c>
      <c s="5" t="n" r="B20">
        <v>4025</v>
      </c>
      <c s="5" t="n" r="C20">
        <v>3544</v>
      </c>
      <c s="5" t="n" r="D20">
        <v>12085</v>
      </c>
      <c s="5" t="n" r="E20">
        <v>12846</v>
      </c>
    </row>
    <row spans="1:5" r="21">
      <c s="4" t="s" r="A21">
        <v>33</v>
      </c>
      <c s="5" t="n" r="B21">
        <v>570</v>
      </c>
      <c s="5" t="n" r="C21">
        <v>-687</v>
      </c>
      <c s="5" t="n" r="D21">
        <v>2511</v>
      </c>
      <c s="5" t="n" r="E21">
        <v>692</v>
      </c>
    </row>
    <row spans="1:5" r="22">
      <c s="4" t="s" r="A22">
        <v>643</v>
      </c>
    </row>
    <row spans="1:5" r="23">
      <c s="3" t="s" r="A23">
        <v>639</v>
      </c>
    </row>
    <row spans="1:5" r="24">
      <c s="4" t="s" r="A24">
        <v>26</v>
      </c>
      <c s="5" t="n" r="B24">
        <v>29349</v>
      </c>
      <c s="5" t="n" r="C24">
        <v>31505</v>
      </c>
      <c s="5" t="n" r="D24">
        <v>85822</v>
      </c>
      <c s="5" t="n" r="E24">
        <v>94493</v>
      </c>
    </row>
    <row spans="1:5" r="25">
      <c s="4" t="s" r="A25">
        <v>28</v>
      </c>
      <c s="5" t="n" r="B25">
        <v>6855</v>
      </c>
      <c s="5" t="n" r="C25">
        <v>5995</v>
      </c>
      <c s="5" t="n" r="D25">
        <v>16866</v>
      </c>
      <c s="5" t="n" r="E25">
        <v>18395</v>
      </c>
    </row>
    <row spans="1:5" r="26">
      <c s="4" t="s" r="A26">
        <v>33</v>
      </c>
      <c s="7" t="n" r="B26">
        <v>6646</v>
      </c>
      <c s="7" t="n" r="C26">
        <v>-10651</v>
      </c>
      <c s="7" t="n" r="D26">
        <v>7187</v>
      </c>
      <c s="7" t="n" r="E26">
        <v>-73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spans="1:5" r="1">
      <c s="1" t="s" r="A1">
        <v>644</v>
      </c>
      <c s="2" t="s" r="B1">
        <v>23</v>
      </c>
    </row>
    <row spans="1:5" r="2">
      <c s="2" t="s" r="B2">
        <v>2</v>
      </c>
      <c s="2" t="s" r="C2">
        <v>24</v>
      </c>
      <c s="2" t="s" r="D2">
        <v>70</v>
      </c>
      <c s="2" t="s" r="E2">
        <v>645</v>
      </c>
    </row>
    <row spans="1:5" r="3">
      <c s="3" t="s" r="A3">
        <v>494</v>
      </c>
    </row>
    <row spans="1:5" r="4">
      <c s="4" t="s" r="A4">
        <v>646</v>
      </c>
      <c s="7" t="n" r="B4">
        <v>100000</v>
      </c>
      <c s="7" t="n" r="C4">
        <v>100000</v>
      </c>
    </row>
    <row spans="1:5" r="5">
      <c s="4" t="s" r="A5">
        <v>506</v>
      </c>
    </row>
    <row spans="1:5" r="6">
      <c s="3" t="s" r="A6">
        <v>494</v>
      </c>
    </row>
    <row spans="1:5" r="7">
      <c s="4" t="s" r="A7">
        <v>507</v>
      </c>
      <c s="7" t="n" r="E7">
        <v>175000000</v>
      </c>
    </row>
    <row spans="1:5" r="8">
      <c s="4" t="s" r="A8">
        <v>510</v>
      </c>
      <c s="4" t="s" r="B8">
        <v>511</v>
      </c>
    </row>
    <row spans="1:5" r="9">
      <c s="4" t="s" r="A9">
        <v>508</v>
      </c>
      <c s="4" t="s" r="E9">
        <v>509</v>
      </c>
    </row>
    <row spans="1:5" r="10">
      <c s="4" t="s" r="A10">
        <v>512</v>
      </c>
    </row>
    <row spans="1:5" r="11">
      <c s="3" t="s" r="A11">
        <v>494</v>
      </c>
    </row>
    <row spans="1:5" r="12">
      <c s="4" t="s" r="A12">
        <v>647</v>
      </c>
      <c s="7" t="n" r="E12">
        <v>175000000</v>
      </c>
    </row>
    <row spans="1:5" r="13">
      <c s="4" t="s" r="A13">
        <v>648</v>
      </c>
      <c s="7" t="n" r="B13">
        <v>273200000</v>
      </c>
      <c s="7" t="n" r="D13">
        <v>319400000</v>
      </c>
      <c s="7" t="n" r="E13">
        <v>350000000</v>
      </c>
    </row>
    <row spans="1:5" r="14">
      <c s="4" t="s" r="A14">
        <v>649</v>
      </c>
    </row>
    <row spans="1:5" r="15">
      <c s="3" t="s" r="A15">
        <v>494</v>
      </c>
    </row>
    <row spans="1:5" r="16">
      <c s="4" t="s" r="A16">
        <v>650</v>
      </c>
      <c s="7" t="n" r="B16">
        <v>114000</v>
      </c>
      <c s="7" t="n" r="D16">
        <v>2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1</v>
      </c>
      <c s="2" t="s" r="B1">
        <v>2</v>
      </c>
      <c s="2" t="s" r="C1">
        <v>70</v>
      </c>
    </row>
    <row spans="1:3" r="2">
      <c s="3" t="s" r="A2">
        <v>652</v>
      </c>
    </row>
    <row spans="1:3" r="3">
      <c s="4" t="s" r="A3">
        <v>653</v>
      </c>
      <c s="7" t="n" r="B3">
        <v>-333</v>
      </c>
      <c s="7" t="n" r="C3">
        <v>-641</v>
      </c>
    </row>
    <row spans="1:3" r="4">
      <c s="4" t="s" r="A4">
        <v>654</v>
      </c>
    </row>
    <row spans="1:3" r="5">
      <c s="3" t="s" r="A5">
        <v>652</v>
      </c>
    </row>
    <row spans="1:3" r="6">
      <c s="4" t="s" r="A6">
        <v>650</v>
      </c>
      <c s="5" t="n" r="B6">
        <v>114</v>
      </c>
      <c s="5" t="n" r="C6">
        <v>26</v>
      </c>
    </row>
    <row spans="1:3" r="7">
      <c s="4" t="s" r="A7">
        <v>655</v>
      </c>
      <c s="5" t="n" r="B7">
        <v>635</v>
      </c>
      <c s="5" t="n" r="C7">
        <v>729</v>
      </c>
    </row>
    <row spans="1:3" r="8">
      <c s="4" t="s" r="A8">
        <v>656</v>
      </c>
    </row>
    <row spans="1:3" r="9">
      <c s="3" t="s" r="A9">
        <v>652</v>
      </c>
    </row>
    <row spans="1:3" r="10">
      <c s="4" t="s" r="A10">
        <v>650</v>
      </c>
      <c s="5" t="n" r="B10">
        <v>114</v>
      </c>
      <c s="5" t="n" r="C10">
        <v>26</v>
      </c>
    </row>
    <row spans="1:3" r="11">
      <c s="4" t="s" r="A11">
        <v>657</v>
      </c>
    </row>
    <row spans="1:3" r="12">
      <c s="3" t="s" r="A12">
        <v>652</v>
      </c>
    </row>
    <row spans="1:3" r="13">
      <c s="4" t="s" r="A13">
        <v>655</v>
      </c>
      <c s="5" t="n" r="B13">
        <v>635</v>
      </c>
      <c s="5" t="n" r="C13">
        <v>729</v>
      </c>
    </row>
    <row spans="1:3" r="14">
      <c s="4" t="s" r="A14">
        <v>658</v>
      </c>
    </row>
    <row spans="1:3" r="15">
      <c s="3" t="s" r="A15">
        <v>652</v>
      </c>
    </row>
    <row spans="1:3" r="16">
      <c s="4" t="s" r="A16">
        <v>650</v>
      </c>
      <c s="5" t="n" r="B16">
        <v>188</v>
      </c>
      <c s="5" t="n" r="C16">
        <v>62</v>
      </c>
    </row>
    <row spans="1:3" r="17">
      <c s="4" t="s" r="A17">
        <v>659</v>
      </c>
    </row>
    <row spans="1:3" r="18">
      <c s="3" t="s" r="A18">
        <v>652</v>
      </c>
    </row>
    <row spans="1:3" r="19">
      <c s="4" t="s" r="A19">
        <v>650</v>
      </c>
      <c s="7" t="n" r="B19">
        <v>188</v>
      </c>
      <c s="7" t="n" r="C19">
        <v>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0</v>
      </c>
      <c s="2" t="s" r="B1">
        <v>2</v>
      </c>
      <c s="2" t="s" r="C1">
        <v>70</v>
      </c>
    </row>
    <row spans="1:3" r="2">
      <c s="3" t="s" r="A2">
        <v>661</v>
      </c>
    </row>
    <row spans="1:3" r="3">
      <c s="4" t="s" r="A3">
        <v>662</v>
      </c>
      <c s="7" t="n" r="B3">
        <v>302</v>
      </c>
      <c s="7" t="n" r="C3">
        <v>88</v>
      </c>
    </row>
    <row spans="1:3" r="4">
      <c s="4" t="s" r="A4">
        <v>663</v>
      </c>
      <c s="5" t="n" r="C4">
        <v>88</v>
      </c>
    </row>
    <row spans="1:3" r="5">
      <c s="3" t="s" r="A5">
        <v>664</v>
      </c>
    </row>
    <row spans="1:3" r="6">
      <c s="4" t="s" r="A6">
        <v>665</v>
      </c>
      <c s="5" t="n" r="B6">
        <v>635</v>
      </c>
      <c s="5" t="n" r="C6">
        <v>729</v>
      </c>
    </row>
    <row spans="1:3" r="7">
      <c s="4" t="s" r="A7">
        <v>666</v>
      </c>
      <c s="5" t="n" r="C7">
        <v>729</v>
      </c>
    </row>
    <row spans="1:3" r="8">
      <c s="4" t="s" r="A8">
        <v>667</v>
      </c>
    </row>
    <row spans="1:3" r="9">
      <c s="3" t="s" r="A9">
        <v>661</v>
      </c>
    </row>
    <row spans="1:3" r="10">
      <c s="4" t="s" r="A10">
        <v>662</v>
      </c>
      <c s="5" t="n" r="B10">
        <v>0</v>
      </c>
      <c s="5" t="n" r="C10">
        <v>0</v>
      </c>
    </row>
    <row spans="1:3" r="11">
      <c s="4" t="s" r="A11">
        <v>663</v>
      </c>
      <c s="5" t="n" r="B11">
        <v>0</v>
      </c>
      <c s="5" t="n" r="C11">
        <v>0</v>
      </c>
    </row>
    <row spans="1:3" r="12">
      <c s="3" t="s" r="A12">
        <v>664</v>
      </c>
    </row>
    <row spans="1:3" r="13">
      <c s="4" t="s" r="A13">
        <v>665</v>
      </c>
      <c s="5" t="n" r="B13">
        <v>0</v>
      </c>
      <c s="5" t="n" r="C13">
        <v>0</v>
      </c>
    </row>
    <row spans="1:3" r="14">
      <c s="4" t="s" r="A14">
        <v>666</v>
      </c>
      <c s="5" t="n" r="B14">
        <v>0</v>
      </c>
      <c s="5" t="n" r="C14">
        <v>0</v>
      </c>
    </row>
    <row spans="1:3" r="15">
      <c s="4" t="s" r="A15">
        <v>668</v>
      </c>
    </row>
    <row spans="1:3" r="16">
      <c s="3" t="s" r="A16">
        <v>661</v>
      </c>
    </row>
    <row spans="1:3" r="17">
      <c s="4" t="s" r="A17">
        <v>662</v>
      </c>
      <c s="5" t="n" r="B17">
        <v>302</v>
      </c>
      <c s="5" t="n" r="C17">
        <v>88</v>
      </c>
    </row>
    <row spans="1:3" r="18">
      <c s="4" t="s" r="A18">
        <v>663</v>
      </c>
      <c s="5" t="n" r="B18">
        <v>302</v>
      </c>
      <c s="5" t="n" r="C18">
        <v>88</v>
      </c>
    </row>
    <row spans="1:3" r="19">
      <c s="3" t="s" r="A19">
        <v>664</v>
      </c>
    </row>
    <row spans="1:3" r="20">
      <c s="4" t="s" r="A20">
        <v>665</v>
      </c>
      <c s="5" t="n" r="B20">
        <v>635</v>
      </c>
      <c s="5" t="n" r="C20">
        <v>729</v>
      </c>
    </row>
    <row spans="1:3" r="21">
      <c s="4" t="s" r="A21">
        <v>666</v>
      </c>
      <c s="5" t="n" r="B21">
        <v>635</v>
      </c>
      <c s="5" t="n" r="C21">
        <v>729</v>
      </c>
    </row>
    <row spans="1:3" r="22">
      <c s="4" t="s" r="A22">
        <v>669</v>
      </c>
    </row>
    <row spans="1:3" r="23">
      <c s="3" t="s" r="A23">
        <v>661</v>
      </c>
    </row>
    <row spans="1:3" r="24">
      <c s="4" t="s" r="A24">
        <v>662</v>
      </c>
      <c s="5" t="n" r="B24">
        <v>0</v>
      </c>
      <c s="5" t="n" r="C24">
        <v>0</v>
      </c>
    </row>
    <row spans="1:3" r="25">
      <c s="4" t="s" r="A25">
        <v>663</v>
      </c>
      <c s="5" t="n" r="B25">
        <v>0</v>
      </c>
      <c s="5" t="n" r="C25">
        <v>0</v>
      </c>
    </row>
    <row spans="1:3" r="26">
      <c s="3" t="s" r="A26">
        <v>664</v>
      </c>
    </row>
    <row spans="1:3" r="27">
      <c s="4" t="s" r="A27">
        <v>665</v>
      </c>
      <c s="5" t="n" r="B27">
        <v>0</v>
      </c>
      <c s="5" t="n" r="C27">
        <v>0</v>
      </c>
    </row>
    <row spans="1:3" r="28">
      <c s="4" t="s" r="A28">
        <v>666</v>
      </c>
      <c s="7" t="n" r="B28">
        <v>0</v>
      </c>
      <c s="7" t="n" r="C28">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s="1" t="s" r="A1">
        <v>670</v>
      </c>
      <c s="2" t="s" r="B1">
        <v>1</v>
      </c>
    </row>
    <row spans="1:3" r="2">
      <c s="2" t="s" r="B2">
        <v>303</v>
      </c>
      <c s="2" t="s" r="C2">
        <v>671</v>
      </c>
    </row>
    <row spans="1:3" r="3">
      <c s="4" t="s" r="A3">
        <v>672</v>
      </c>
    </row>
    <row spans="1:3" r="4">
      <c s="3" t="s" r="A4">
        <v>673</v>
      </c>
    </row>
    <row spans="1:3" r="5">
      <c s="4" t="s" r="A5">
        <v>507</v>
      </c>
      <c s="7" t="n" r="B5">
        <v>149843750</v>
      </c>
    </row>
    <row spans="1:3" r="6">
      <c s="4" t="s" r="A6">
        <v>674</v>
      </c>
      <c s="4" t="s" r="B6">
        <v>675</v>
      </c>
    </row>
    <row spans="1:3" r="7">
      <c s="4" t="s" r="A7">
        <v>676</v>
      </c>
    </row>
    <row spans="1:3" r="8">
      <c s="3" t="s" r="A8">
        <v>673</v>
      </c>
    </row>
    <row spans="1:3" r="9">
      <c s="4" t="s" r="A9">
        <v>507</v>
      </c>
      <c s="7" t="n" r="B9">
        <v>1039501</v>
      </c>
    </row>
    <row spans="1:3" r="10">
      <c s="4" t="s" r="A10">
        <v>674</v>
      </c>
      <c s="4" t="s" r="B10">
        <v>677</v>
      </c>
    </row>
    <row spans="1:3" r="11">
      <c s="4" t="s" r="A11">
        <v>678</v>
      </c>
      <c s="9" t="n" r="B11">
        <v>1.33</v>
      </c>
      <c s="9" t="n" r="C11">
        <v>1.33</v>
      </c>
    </row>
    <row spans="1:3" r="12">
      <c s="4" t="s" r="A12">
        <v>679</v>
      </c>
    </row>
    <row spans="1:3" r="13">
      <c s="3" t="s" r="A13">
        <v>673</v>
      </c>
    </row>
    <row spans="1:3" r="14">
      <c s="4" t="s" r="A14">
        <v>507</v>
      </c>
      <c s="7" t="n" r="B14">
        <v>720162</v>
      </c>
    </row>
    <row spans="1:3" r="15">
      <c s="4" t="s" r="A15">
        <v>674</v>
      </c>
      <c s="4" t="s" r="B15">
        <v>680</v>
      </c>
    </row>
    <row spans="1:3" r="16">
      <c s="4" t="s" r="A16">
        <v>678</v>
      </c>
      <c s="9" t="n" r="B16">
        <v>1.12</v>
      </c>
      <c s="9" t="n" r="C16">
        <v>1.12</v>
      </c>
    </row>
    <row spans="1:3" r="17">
      <c s="4" t="s" r="A17">
        <v>681</v>
      </c>
    </row>
    <row spans="1:3" r="18">
      <c s="3" t="s" r="A18">
        <v>673</v>
      </c>
    </row>
    <row spans="1:3" r="19">
      <c s="4" t="s" r="A19">
        <v>507</v>
      </c>
      <c s="7" t="n" r="B19">
        <v>2519435</v>
      </c>
    </row>
    <row spans="1:3" r="20">
      <c s="4" t="s" r="A20">
        <v>674</v>
      </c>
      <c s="4" t="s" r="B20">
        <v>677</v>
      </c>
    </row>
    <row spans="1:3" r="21">
      <c s="4" t="s" r="A21">
        <v>678</v>
      </c>
      <c s="9" t="n" r="B21">
        <v>0.7</v>
      </c>
      <c s="9" t="n" r="C21">
        <v>0.7</v>
      </c>
    </row>
    <row spans="1:3" r="22">
      <c s="4" t="s" r="A22">
        <v>682</v>
      </c>
    </row>
    <row spans="1:3" r="23">
      <c s="3" t="s" r="A23">
        <v>673</v>
      </c>
    </row>
    <row spans="1:3" r="24">
      <c s="4" t="s" r="A24">
        <v>683</v>
      </c>
      <c s="11" t="n" r="C24">
        <v>1900000</v>
      </c>
    </row>
    <row spans="1:3" r="25">
      <c s="4" t="s" r="A25">
        <v>674</v>
      </c>
      <c s="4" t="s" r="B25">
        <v>677</v>
      </c>
    </row>
    <row spans="1:3" r="26">
      <c s="4" t="s" r="A26">
        <v>678</v>
      </c>
      <c s="9" t="n" r="B26">
        <v>1.51</v>
      </c>
      <c s="9" t="n" r="C26">
        <v>1.51</v>
      </c>
    </row>
    <row spans="1:3" r="27">
      <c s="4" t="s" r="A27">
        <v>684</v>
      </c>
    </row>
    <row spans="1:3" r="28">
      <c s="3" t="s" r="A28">
        <v>673</v>
      </c>
    </row>
    <row spans="1:3" r="29">
      <c s="4" t="s" r="A29">
        <v>683</v>
      </c>
      <c s="11" t="n" r="C29">
        <v>8000000</v>
      </c>
    </row>
    <row spans="1:3" r="30">
      <c s="4" t="s" r="A30">
        <v>674</v>
      </c>
      <c s="4" t="s" r="B30">
        <v>685</v>
      </c>
    </row>
    <row spans="1:3" r="31">
      <c s="4" t="s" r="A31">
        <v>678</v>
      </c>
      <c s="9" t="n" r="B31">
        <v>0.74</v>
      </c>
      <c s="9" t="n" r="C31">
        <v>0.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spans="1:5" r="1">
      <c s="1" t="s" r="A1">
        <v>686</v>
      </c>
      <c s="2" t="s" r="B1">
        <v>1</v>
      </c>
    </row>
    <row spans="1:5" r="2">
      <c s="2" t="s" r="B2">
        <v>303</v>
      </c>
      <c s="2" t="s" r="C2">
        <v>687</v>
      </c>
      <c s="2" t="s" r="D2">
        <v>305</v>
      </c>
      <c s="2" t="s" r="E2">
        <v>493</v>
      </c>
    </row>
    <row spans="1:5" r="3">
      <c s="3" t="s" r="A3">
        <v>688</v>
      </c>
    </row>
    <row spans="1:5" r="4">
      <c s="4" t="s" r="A4">
        <v>500</v>
      </c>
      <c s="9" t="n" r="B4">
        <v>3.25</v>
      </c>
    </row>
    <row spans="1:5" r="5">
      <c s="4" t="s" r="A5">
        <v>502</v>
      </c>
      <c s="9" t="n" r="B5">
        <v>1.25</v>
      </c>
    </row>
    <row spans="1:5" r="6">
      <c s="4" t="s" r="A6">
        <v>689</v>
      </c>
    </row>
    <row spans="1:5" r="7">
      <c s="3" t="s" r="A7">
        <v>688</v>
      </c>
    </row>
    <row spans="1:5" r="8">
      <c s="4" t="s" r="A8">
        <v>515</v>
      </c>
      <c s="4" t="s" r="B8">
        <v>333</v>
      </c>
    </row>
    <row spans="1:5" r="9">
      <c s="4" t="s" r="A9">
        <v>517</v>
      </c>
      <c s="4" t="s" r="B9">
        <v>333</v>
      </c>
    </row>
    <row spans="1:5" r="10">
      <c s="4" t="s" r="A10">
        <v>690</v>
      </c>
    </row>
    <row spans="1:5" r="11">
      <c s="3" t="s" r="A11">
        <v>688</v>
      </c>
    </row>
    <row spans="1:5" r="12">
      <c s="4" t="s" r="A12">
        <v>691</v>
      </c>
      <c s="7" t="n" r="C12">
        <v>250000000</v>
      </c>
    </row>
    <row spans="1:5" r="13">
      <c s="4" t="s" r="A13">
        <v>692</v>
      </c>
      <c s="9" t="n" r="C13">
        <v>3.5</v>
      </c>
    </row>
    <row spans="1:5" r="14">
      <c s="4" t="s" r="A14">
        <v>513</v>
      </c>
      <c s="7" t="n" r="C14">
        <v>650000000</v>
      </c>
    </row>
    <row spans="1:5" r="15">
      <c s="4" t="s" r="A15">
        <v>514</v>
      </c>
      <c s="5" t="n" r="C15">
        <v>300000000</v>
      </c>
    </row>
    <row spans="1:5" r="16">
      <c s="4" t="s" r="A16">
        <v>516</v>
      </c>
      <c s="5" t="n" r="C16">
        <v>350000000</v>
      </c>
    </row>
    <row spans="1:5" r="17">
      <c s="4" t="s" r="A17">
        <v>693</v>
      </c>
      <c s="5" t="n" r="C17">
        <v>4400000</v>
      </c>
    </row>
    <row spans="1:5" r="18">
      <c s="4" t="s" r="A18">
        <v>523</v>
      </c>
      <c s="7" t="n" r="C18">
        <v>262500000</v>
      </c>
    </row>
    <row spans="1:5" r="19">
      <c s="4" t="s" r="A19">
        <v>500</v>
      </c>
      <c s="9" t="n" r="C19">
        <v>3.75</v>
      </c>
    </row>
    <row spans="1:5" r="20">
      <c s="4" t="s" r="A20">
        <v>502</v>
      </c>
      <c s="9" t="n" r="C20">
        <v>1.25</v>
      </c>
    </row>
    <row spans="1:5" r="21">
      <c s="4" t="s" r="A21">
        <v>512</v>
      </c>
    </row>
    <row spans="1:5" r="22">
      <c s="3" t="s" r="A22">
        <v>688</v>
      </c>
    </row>
    <row spans="1:5" r="23">
      <c s="4" t="s" r="A23">
        <v>513</v>
      </c>
      <c s="7" t="n" r="E23">
        <v>650000000</v>
      </c>
    </row>
    <row spans="1:5" r="24">
      <c s="4" t="s" r="A24">
        <v>514</v>
      </c>
      <c s="5" t="n" r="E24">
        <v>300000000</v>
      </c>
    </row>
    <row spans="1:5" r="25">
      <c s="4" t="s" r="A25">
        <v>515</v>
      </c>
      <c s="4" t="s" r="B25">
        <v>333</v>
      </c>
    </row>
    <row spans="1:5" r="26">
      <c s="4" t="s" r="A26">
        <v>516</v>
      </c>
      <c s="7" t="n" r="B26">
        <v>273200000</v>
      </c>
      <c s="7" t="n" r="D26">
        <v>319400000</v>
      </c>
      <c s="5" t="n" r="E26">
        <v>350000000</v>
      </c>
    </row>
    <row spans="1:5" r="27">
      <c s="4" t="s" r="A27">
        <v>517</v>
      </c>
      <c s="4" t="s" r="B27">
        <v>333</v>
      </c>
    </row>
    <row spans="1:5" r="28">
      <c s="4" t="s" r="A28">
        <v>523</v>
      </c>
      <c s="7" t="n" r="E28">
        <v>175000000</v>
      </c>
    </row>
    <row spans="1:5" r="29">
      <c s="4" t="s" r="A29">
        <v>694</v>
      </c>
    </row>
    <row spans="1:5" r="30">
      <c s="3" t="s" r="A30">
        <v>688</v>
      </c>
    </row>
    <row spans="1:5" r="31">
      <c s="4" t="s" r="A31">
        <v>513</v>
      </c>
      <c s="7" t="n" r="C31">
        <v>344700000</v>
      </c>
    </row>
    <row spans="1:5" r="32">
      <c s="4" t="s" r="A32">
        <v>695</v>
      </c>
    </row>
    <row spans="1:5" r="33">
      <c s="3" t="s" r="A33">
        <v>688</v>
      </c>
    </row>
    <row spans="1:5" r="34">
      <c s="4" t="s" r="A34">
        <v>525</v>
      </c>
      <c s="4" t="s" r="C34">
        <v>696</v>
      </c>
    </row>
    <row spans="1:5" r="35">
      <c s="4" t="s" r="A35">
        <v>697</v>
      </c>
    </row>
    <row spans="1:5" r="36">
      <c s="3" t="s" r="A36">
        <v>688</v>
      </c>
    </row>
    <row spans="1:5" r="37">
      <c s="4" t="s" r="A37">
        <v>525</v>
      </c>
      <c s="4" t="s" r="B37">
        <v>526</v>
      </c>
    </row>
    <row spans="1:5" r="38">
      <c s="4" t="s" r="A38">
        <v>698</v>
      </c>
    </row>
    <row spans="1:5" r="39">
      <c s="3" t="s" r="A39">
        <v>688</v>
      </c>
    </row>
    <row spans="1:5" r="40">
      <c s="4" t="s" r="A40">
        <v>528</v>
      </c>
      <c s="4" t="s" r="B40">
        <v>529</v>
      </c>
    </row>
    <row spans="1:5" r="41">
      <c s="4" t="s" r="A41">
        <v>699</v>
      </c>
    </row>
    <row spans="1:5" r="42">
      <c s="3" t="s" r="A42">
        <v>688</v>
      </c>
    </row>
    <row spans="1:5" r="43">
      <c s="4" t="s" r="A43">
        <v>528</v>
      </c>
      <c s="4" t="s" r="B43">
        <v>529</v>
      </c>
    </row>
    <row spans="1:5" r="44">
      <c s="4" t="s" r="A44">
        <v>700</v>
      </c>
    </row>
    <row spans="1:5" r="45">
      <c s="3" t="s" r="A45">
        <v>688</v>
      </c>
    </row>
    <row spans="1:5" r="46">
      <c s="4" t="s" r="A46">
        <v>528</v>
      </c>
      <c s="4" t="s" r="B46">
        <v>531</v>
      </c>
    </row>
    <row spans="1:5" r="47">
      <c s="4" t="s" r="A47">
        <v>701</v>
      </c>
    </row>
    <row spans="1:5" r="48">
      <c s="3" t="s" r="A48">
        <v>688</v>
      </c>
    </row>
    <row spans="1:5" r="49">
      <c s="4" t="s" r="A49">
        <v>528</v>
      </c>
      <c s="4" t="s" r="B49">
        <v>531</v>
      </c>
    </row>
    <row spans="1:5" r="50">
      <c s="4" t="s" r="A50">
        <v>702</v>
      </c>
    </row>
    <row spans="1:5" r="51">
      <c s="3" t="s" r="A51">
        <v>688</v>
      </c>
    </row>
    <row spans="1:5" r="52">
      <c s="4" t="s" r="A52">
        <v>703</v>
      </c>
      <c s="4" t="s" r="C52">
        <v>704</v>
      </c>
    </row>
    <row spans="1:5" r="53">
      <c s="4" t="s" r="A53">
        <v>705</v>
      </c>
      <c s="7" t="n" r="C53">
        <v>262500000</v>
      </c>
    </row>
    <row spans="1:5" r="54">
      <c s="4" t="s" r="A54">
        <v>706</v>
      </c>
      <c s="4" t="s" r="C54">
        <v>7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3"/>
    <col customWidth="1" max="8" min="8" width="26"/>
    <col customWidth="1" max="9" min="9" width="47"/>
    <col customWidth="1" max="10" min="10" width="53"/>
  </cols>
  <sheetData>
    <row spans="1:10" r="1">
      <c s="1" t="s" r="A1">
        <v>118</v>
      </c>
      <c s="2" t="s" r="B1">
        <v>119</v>
      </c>
      <c s="2" t="s" r="C1">
        <v>120</v>
      </c>
      <c s="2" t="s" r="D1">
        <v>121</v>
      </c>
      <c s="2" t="s" r="E1">
        <v>122</v>
      </c>
      <c s="2" t="s" r="F1">
        <v>123</v>
      </c>
      <c s="2" t="s" r="G1">
        <v>124</v>
      </c>
      <c s="2" t="s" r="H1">
        <v>125</v>
      </c>
      <c s="2" t="s" r="I1">
        <v>126</v>
      </c>
      <c s="2" t="s" r="J1">
        <v>127</v>
      </c>
    </row>
    <row spans="1:10" r="2">
      <c s="4" t="s" r="A2">
        <v>128</v>
      </c>
      <c s="7" t="n" r="B2">
        <v>726921</v>
      </c>
      <c s="7" t="n" r="C2">
        <v>380</v>
      </c>
      <c s="7" t="n" r="D2">
        <v>236128</v>
      </c>
      <c s="7" t="n" r="E2">
        <v>470808</v>
      </c>
      <c s="7" t="n" r="F2">
        <v>2052</v>
      </c>
      <c s="7" t="n" r="G2">
        <v>17553</v>
      </c>
    </row>
    <row spans="1:10" r="3">
      <c s="4" t="s" r="A3">
        <v>129</v>
      </c>
      <c s="5" t="n" r="C3">
        <v>37983114</v>
      </c>
    </row>
    <row spans="1:10" r="4">
      <c s="3" t="s" r="A4">
        <v>130</v>
      </c>
    </row>
    <row spans="1:10" r="5">
      <c s="4" t="s" r="A5">
        <v>45</v>
      </c>
      <c s="5" t="n" r="B5">
        <v>609</v>
      </c>
      <c s="5" t="n" r="E5">
        <v>-271</v>
      </c>
      <c s="5" t="n" r="G5">
        <v>880</v>
      </c>
    </row>
    <row spans="1:10" r="6">
      <c s="4" t="s" r="A6">
        <v>131</v>
      </c>
      <c s="5" t="n" r="B6">
        <v>8211</v>
      </c>
      <c s="7" t="n" r="C6">
        <v>5</v>
      </c>
      <c s="5" t="n" r="D6">
        <v>8206</v>
      </c>
    </row>
    <row spans="1:10" r="7">
      <c s="4" t="s" r="A7">
        <v>132</v>
      </c>
      <c s="5" t="n" r="C7">
        <v>526359</v>
      </c>
    </row>
    <row spans="1:10" r="8">
      <c s="4" t="s" r="A8">
        <v>133</v>
      </c>
      <c s="7" t="n" r="H8">
        <v>2</v>
      </c>
      <c s="7" t="n" r="I8">
        <v>2</v>
      </c>
    </row>
    <row spans="1:10" r="9">
      <c s="4" t="s" r="A9">
        <v>134</v>
      </c>
      <c s="5" t="n" r="I9">
        <v>226483</v>
      </c>
      <c s="5" t="n" r="J9">
        <v>15277</v>
      </c>
    </row>
    <row spans="1:10" r="10">
      <c s="4" t="s" r="A10">
        <v>135</v>
      </c>
      <c s="5" t="n" r="C10">
        <v>31794</v>
      </c>
    </row>
    <row spans="1:10" r="11">
      <c s="4" t="s" r="A11">
        <v>136</v>
      </c>
      <c s="5" t="n" r="B11">
        <v>-1</v>
      </c>
      <c s="7" t="n" r="C11">
        <v>-1</v>
      </c>
    </row>
    <row spans="1:10" r="12">
      <c s="4" t="s" r="A12">
        <v>137</v>
      </c>
      <c s="5" t="n" r="C12">
        <v>-75006</v>
      </c>
    </row>
    <row spans="1:10" r="13">
      <c s="4" t="s" r="A13">
        <v>138</v>
      </c>
      <c s="5" t="n" r="B13">
        <v>-31063</v>
      </c>
      <c s="7" t="n" r="C13">
        <v>-12</v>
      </c>
      <c s="5" t="n" r="D13">
        <v>-31051</v>
      </c>
    </row>
    <row spans="1:10" r="14">
      <c s="4" t="s" r="A14">
        <v>139</v>
      </c>
      <c s="5" t="n" r="C14">
        <v>-1333690</v>
      </c>
    </row>
    <row spans="1:10" r="15">
      <c s="4" t="s" r="A15">
        <v>140</v>
      </c>
      <c s="5" t="n" r="B15">
        <v>4201</v>
      </c>
      <c s="5" t="n" r="D15">
        <v>4201</v>
      </c>
    </row>
    <row spans="1:10" r="16">
      <c s="4" t="s" r="A16">
        <v>141</v>
      </c>
      <c s="5" t="n" r="B16">
        <v>-617</v>
      </c>
      <c s="5" t="n" r="D16">
        <v>-909</v>
      </c>
      <c s="5" t="n" r="G16">
        <v>292</v>
      </c>
    </row>
    <row spans="1:10" r="17">
      <c s="4" t="s" r="A17">
        <v>142</v>
      </c>
      <c s="5" t="n" r="B17">
        <v>0</v>
      </c>
    </row>
    <row spans="1:10" r="18">
      <c s="4" t="s" r="A18">
        <v>143</v>
      </c>
      <c s="5" t="n" r="B18">
        <v>-16835</v>
      </c>
      <c s="5" t="n" r="F18">
        <v>-16263</v>
      </c>
      <c s="5" t="n" r="G18">
        <v>-572</v>
      </c>
    </row>
    <row spans="1:10" r="19">
      <c s="4" t="s" r="A19">
        <v>144</v>
      </c>
      <c s="5" t="n" r="B19">
        <v>691428</v>
      </c>
      <c s="7" t="n" r="C19">
        <v>374</v>
      </c>
      <c s="5" t="n" r="D19">
        <v>216575</v>
      </c>
      <c s="5" t="n" r="E19">
        <v>470537</v>
      </c>
      <c s="5" t="n" r="F19">
        <v>-14211</v>
      </c>
      <c s="5" t="n" r="G19">
        <v>18153</v>
      </c>
    </row>
    <row spans="1:10" r="20">
      <c s="4" t="s" r="A20">
        <v>145</v>
      </c>
      <c s="5" t="n" r="C20">
        <v>37374331</v>
      </c>
    </row>
    <row spans="1:10" r="21">
      <c s="4" t="s" r="A21">
        <v>146</v>
      </c>
      <c s="7" t="n" r="B21">
        <v>645085</v>
      </c>
      <c s="7" t="n" r="C21">
        <v>374</v>
      </c>
      <c s="5" t="n" r="D21">
        <v>217289</v>
      </c>
      <c s="5" t="n" r="E21">
        <v>433641</v>
      </c>
      <c s="5" t="n" r="F21">
        <v>-24669</v>
      </c>
      <c s="5" t="n" r="G21">
        <v>18450</v>
      </c>
    </row>
    <row spans="1:10" r="22">
      <c s="4" t="s" r="A22">
        <v>147</v>
      </c>
      <c s="5" t="n" r="B22">
        <v>37360515</v>
      </c>
      <c s="5" t="n" r="C22">
        <v>37360515</v>
      </c>
    </row>
    <row spans="1:10" r="23">
      <c s="3" t="s" r="A23">
        <v>130</v>
      </c>
    </row>
    <row spans="1:10" r="24">
      <c s="4" t="s" r="A24">
        <v>45</v>
      </c>
      <c s="7" t="n" r="B24">
        <v>25443</v>
      </c>
      <c s="5" t="n" r="E24">
        <v>24793</v>
      </c>
      <c s="5" t="n" r="G24">
        <v>650</v>
      </c>
    </row>
    <row spans="1:10" r="25">
      <c s="4" t="s" r="A25">
        <v>131</v>
      </c>
      <c s="7" t="n" r="B25">
        <v>1092</v>
      </c>
      <c s="7" t="n" r="C25">
        <v>1</v>
      </c>
      <c s="5" t="n" r="D25">
        <v>1091</v>
      </c>
    </row>
    <row spans="1:10" r="26">
      <c s="4" t="s" r="A26">
        <v>132</v>
      </c>
      <c s="5" t="n" r="B26">
        <v>109344</v>
      </c>
      <c s="5" t="n" r="C26">
        <v>109344</v>
      </c>
    </row>
    <row spans="1:10" r="27">
      <c s="4" t="s" r="A27">
        <v>134</v>
      </c>
      <c s="5" t="n" r="J27">
        <v>12326</v>
      </c>
    </row>
    <row spans="1:10" r="28">
      <c s="4" t="s" r="A28">
        <v>135</v>
      </c>
      <c s="5" t="n" r="C28">
        <v>27779</v>
      </c>
    </row>
    <row spans="1:10" r="29">
      <c s="4" t="s" r="A29">
        <v>136</v>
      </c>
      <c s="7" t="n" r="B29">
        <v>-1</v>
      </c>
      <c s="7" t="n" r="C29">
        <v>-1</v>
      </c>
    </row>
    <row spans="1:10" r="30">
      <c s="4" t="s" r="A30">
        <v>137</v>
      </c>
      <c s="5" t="n" r="C30">
        <v>-50552</v>
      </c>
    </row>
    <row spans="1:10" r="31">
      <c s="4" t="s" r="A31">
        <v>138</v>
      </c>
      <c s="5" t="n" r="B31">
        <v>-21941</v>
      </c>
      <c s="7" t="n" r="C31">
        <v>-12</v>
      </c>
      <c s="5" t="n" r="D31">
        <v>-21929</v>
      </c>
    </row>
    <row spans="1:10" r="32">
      <c s="4" t="s" r="A32">
        <v>139</v>
      </c>
      <c s="5" t="n" r="C32">
        <v>-1212181</v>
      </c>
    </row>
    <row spans="1:10" r="33">
      <c s="4" t="s" r="A33">
        <v>140</v>
      </c>
      <c s="5" t="n" r="B33">
        <v>6847</v>
      </c>
      <c s="5" t="n" r="D33">
        <v>6847</v>
      </c>
    </row>
    <row spans="1:10" r="34">
      <c s="4" t="s" r="A34">
        <v>142</v>
      </c>
      <c s="5" t="n" r="B34">
        <v>-472</v>
      </c>
      <c s="5" t="n" r="G34">
        <v>472</v>
      </c>
    </row>
    <row spans="1:10" r="35">
      <c s="4" t="s" r="A35">
        <v>143</v>
      </c>
      <c s="5" t="n" r="B35">
        <v>-21316</v>
      </c>
      <c s="5" t="n" r="F35">
        <v>-19875</v>
      </c>
      <c s="5" t="n" r="G35">
        <v>-1441</v>
      </c>
    </row>
    <row spans="1:10" r="36">
      <c s="4" t="s" r="A36">
        <v>148</v>
      </c>
      <c s="7" t="n" r="B36">
        <v>634737</v>
      </c>
      <c s="7" t="n" r="C36">
        <v>362</v>
      </c>
      <c s="7" t="n" r="D36">
        <v>203298</v>
      </c>
      <c s="7" t="n" r="E36">
        <v>458434</v>
      </c>
      <c s="7" t="n" r="F36">
        <v>-44544</v>
      </c>
      <c s="7" t="n" r="G36">
        <v>17187</v>
      </c>
    </row>
    <row spans="1:10" r="37">
      <c s="4" t="s" r="A37">
        <v>149</v>
      </c>
      <c s="5" t="n" r="B37">
        <v>36227841</v>
      </c>
      <c s="5" t="n" r="C37">
        <v>362472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0</v>
      </c>
      <c s="2" t="s" r="B1">
        <v>1</v>
      </c>
    </row>
    <row spans="1:3" r="2">
      <c s="2" t="s" r="B2">
        <v>2</v>
      </c>
      <c s="2" t="s" r="C2">
        <v>24</v>
      </c>
    </row>
    <row spans="1:3" r="3">
      <c s="4" t="s" r="A3">
        <v>142</v>
      </c>
      <c s="7" t="n" r="B3">
        <v>-472</v>
      </c>
      <c s="7" t="n" r="C3">
        <v>0</v>
      </c>
    </row>
    <row spans="1:3" r="4">
      <c s="3" t="s" r="A4">
        <v>151</v>
      </c>
    </row>
    <row spans="1:3" r="5">
      <c s="4" t="s" r="A5">
        <v>45</v>
      </c>
      <c s="5" t="n" r="B5">
        <v>25443</v>
      </c>
      <c s="5" t="n" r="C5">
        <v>609</v>
      </c>
    </row>
    <row spans="1:3" r="6">
      <c s="4" t="s" r="A6">
        <v>44</v>
      </c>
      <c s="5" t="n" r="B6">
        <v>0</v>
      </c>
      <c s="5" t="n" r="C6">
        <v>626</v>
      </c>
    </row>
    <row spans="1:3" r="7">
      <c s="4" t="s" r="A7">
        <v>152</v>
      </c>
      <c s="5" t="n" r="B7">
        <v>25443</v>
      </c>
      <c s="5" t="n" r="C7">
        <v>1235</v>
      </c>
    </row>
    <row spans="1:3" r="8">
      <c s="3" t="s" r="A8">
        <v>153</v>
      </c>
    </row>
    <row spans="1:3" r="9">
      <c s="4" t="s" r="A9">
        <v>154</v>
      </c>
      <c s="5" t="n" r="B9">
        <v>32046</v>
      </c>
      <c s="5" t="n" r="C9">
        <v>32984</v>
      </c>
    </row>
    <row spans="1:3" r="10">
      <c s="4" t="s" r="A10">
        <v>155</v>
      </c>
      <c s="5" t="n" r="B10">
        <v>-1023</v>
      </c>
      <c s="5" t="n" r="C10">
        <v>-65</v>
      </c>
    </row>
    <row spans="1:3" r="11">
      <c s="4" t="s" r="A11">
        <v>140</v>
      </c>
      <c s="5" t="n" r="B11">
        <v>6847</v>
      </c>
      <c s="5" t="n" r="C11">
        <v>4201</v>
      </c>
    </row>
    <row spans="1:3" r="12">
      <c s="4" t="s" r="A12">
        <v>156</v>
      </c>
      <c s="5" t="n" r="B12">
        <v>1799</v>
      </c>
      <c s="5" t="n" r="C12">
        <v>-3797</v>
      </c>
    </row>
    <row spans="1:3" r="13">
      <c s="4" t="s" r="A13">
        <v>42</v>
      </c>
      <c s="5" t="n" r="B13">
        <v>0</v>
      </c>
      <c s="5" t="n" r="C13">
        <v>-677</v>
      </c>
    </row>
    <row spans="1:3" r="14">
      <c s="4" t="s" r="A14">
        <v>157</v>
      </c>
      <c s="5" t="n" r="B14">
        <v>2127</v>
      </c>
      <c s="5" t="n" r="C14">
        <v>17187</v>
      </c>
    </row>
    <row spans="1:3" r="15">
      <c s="4" t="s" r="A15">
        <v>158</v>
      </c>
      <c s="5" t="n" r="B15">
        <v>0</v>
      </c>
      <c s="5" t="n" r="C15">
        <v>11870</v>
      </c>
    </row>
    <row spans="1:3" r="16">
      <c s="4" t="s" r="A16">
        <v>30</v>
      </c>
      <c s="5" t="n" r="B16">
        <v>0</v>
      </c>
      <c s="5" t="n" r="C16">
        <v>10896</v>
      </c>
    </row>
    <row spans="1:3" r="17">
      <c s="4" t="s" r="A17">
        <v>159</v>
      </c>
      <c s="5" t="n" r="B17">
        <v>2864</v>
      </c>
      <c s="5" t="n" r="C17">
        <v>0</v>
      </c>
    </row>
    <row spans="1:3" r="18">
      <c s="4" t="s" r="A18">
        <v>160</v>
      </c>
      <c s="5" t="n" r="B18">
        <v>0</v>
      </c>
      <c s="5" t="n" r="C18">
        <v>472</v>
      </c>
    </row>
    <row spans="1:3" r="19">
      <c s="4" t="s" r="A19">
        <v>161</v>
      </c>
      <c s="5" t="n" r="B19">
        <v>284</v>
      </c>
      <c s="5" t="n" r="C19">
        <v>149</v>
      </c>
    </row>
    <row spans="1:3" r="20">
      <c s="4" t="s" r="A20">
        <v>37</v>
      </c>
      <c s="5" t="n" r="B20">
        <v>-860</v>
      </c>
      <c s="5" t="n" r="C20">
        <v>881</v>
      </c>
    </row>
    <row spans="1:3" r="21">
      <c s="3" t="s" r="A21">
        <v>162</v>
      </c>
    </row>
    <row spans="1:3" r="22">
      <c s="4" t="s" r="A22">
        <v>163</v>
      </c>
      <c s="5" t="n" r="B22">
        <v>-2215</v>
      </c>
      <c s="5" t="n" r="C22">
        <v>-142</v>
      </c>
    </row>
    <row spans="1:3" r="23">
      <c s="4" t="s" r="A23">
        <v>164</v>
      </c>
      <c s="5" t="n" r="B23">
        <v>0</v>
      </c>
      <c s="5" t="n" r="C23">
        <v>684</v>
      </c>
    </row>
    <row spans="1:3" r="24">
      <c s="4" t="s" r="A24">
        <v>165</v>
      </c>
      <c s="5" t="n" r="B24">
        <v>-24738</v>
      </c>
      <c s="5" t="n" r="C24">
        <v>-83383</v>
      </c>
    </row>
    <row spans="1:3" r="25">
      <c s="4" t="s" r="A25">
        <v>77</v>
      </c>
      <c s="5" t="n" r="B25">
        <v>3514</v>
      </c>
      <c s="5" t="n" r="C25">
        <v>-4732</v>
      </c>
    </row>
    <row spans="1:3" r="26">
      <c s="4" t="s" r="A26">
        <v>166</v>
      </c>
      <c s="5" t="n" r="B26">
        <v>-17374</v>
      </c>
      <c s="5" t="n" r="C26">
        <v>-5009</v>
      </c>
    </row>
    <row spans="1:3" r="27">
      <c s="4" t="s" r="A27">
        <v>167</v>
      </c>
      <c s="5" t="n" r="B27">
        <v>7023</v>
      </c>
      <c s="5" t="n" r="C27">
        <v>19679</v>
      </c>
    </row>
    <row spans="1:3" r="28">
      <c s="4" t="s" r="A28">
        <v>90</v>
      </c>
      <c s="5" t="n" r="B28">
        <v>31979</v>
      </c>
      <c s="5" t="n" r="C28">
        <v>5832</v>
      </c>
    </row>
    <row spans="1:3" r="29">
      <c s="4" t="s" r="A29">
        <v>168</v>
      </c>
      <c s="5" t="n" r="B29">
        <v>810</v>
      </c>
      <c s="5" t="n" r="C29">
        <v>430</v>
      </c>
    </row>
    <row spans="1:3" r="30">
      <c s="4" t="s" r="A30">
        <v>169</v>
      </c>
      <c s="5" t="n" r="B30">
        <v>68526</v>
      </c>
      <c s="5" t="n" r="C30">
        <v>8695</v>
      </c>
    </row>
    <row spans="1:3" r="31">
      <c s="4" t="s" r="A31">
        <v>170</v>
      </c>
      <c s="5" t="n" r="B31">
        <v>0</v>
      </c>
      <c s="5" t="n" r="C31">
        <v>-90</v>
      </c>
    </row>
    <row spans="1:3" r="32">
      <c s="4" t="s" r="A32">
        <v>171</v>
      </c>
      <c s="5" t="n" r="B32">
        <v>68526</v>
      </c>
      <c s="5" t="n" r="C32">
        <v>8605</v>
      </c>
    </row>
    <row spans="1:3" r="33">
      <c s="3" t="s" r="A33">
        <v>172</v>
      </c>
    </row>
    <row spans="1:3" r="34">
      <c s="4" t="s" r="A34">
        <v>173</v>
      </c>
      <c s="5" t="n" r="B34">
        <v>-21337</v>
      </c>
      <c s="5" t="n" r="C34">
        <v>-25118</v>
      </c>
    </row>
    <row spans="1:3" r="35">
      <c s="4" t="s" r="A35">
        <v>174</v>
      </c>
      <c s="5" t="n" r="B35">
        <v>1706</v>
      </c>
      <c s="5" t="n" r="C35">
        <v>1140</v>
      </c>
    </row>
    <row spans="1:3" r="36">
      <c s="4" t="s" r="A36">
        <v>175</v>
      </c>
      <c s="5" t="n" r="B36">
        <v>-1643</v>
      </c>
      <c s="5" t="n" r="C36">
        <v>-1988</v>
      </c>
    </row>
    <row spans="1:3" r="37">
      <c s="4" t="s" r="A37">
        <v>176</v>
      </c>
      <c s="5" t="n" r="B37">
        <v>-6878</v>
      </c>
      <c s="5" t="n" r="C37">
        <v>0</v>
      </c>
    </row>
    <row spans="1:3" r="38">
      <c s="4" t="s" r="A38">
        <v>177</v>
      </c>
      <c s="5" t="n" r="B38">
        <v>0</v>
      </c>
      <c s="5" t="n" r="C38">
        <v>9065</v>
      </c>
    </row>
    <row spans="1:3" r="39">
      <c s="4" t="s" r="A39">
        <v>178</v>
      </c>
      <c s="5" t="n" r="B39">
        <v>-1098</v>
      </c>
      <c s="5" t="n" r="C39">
        <v>0</v>
      </c>
    </row>
    <row spans="1:3" r="40">
      <c s="4" t="s" r="A40">
        <v>179</v>
      </c>
      <c s="5" t="n" r="B40">
        <v>-29250</v>
      </c>
      <c s="5" t="n" r="C40">
        <v>-16901</v>
      </c>
    </row>
    <row spans="1:3" r="41">
      <c s="4" t="s" r="A41">
        <v>180</v>
      </c>
      <c s="5" t="n" r="B41">
        <v>0</v>
      </c>
      <c s="5" t="n" r="C41">
        <v>90</v>
      </c>
    </row>
    <row spans="1:3" r="42">
      <c s="4" t="s" r="A42">
        <v>181</v>
      </c>
      <c s="5" t="n" r="B42">
        <v>-29250</v>
      </c>
      <c s="5" t="n" r="C42">
        <v>-16811</v>
      </c>
    </row>
    <row spans="1:3" r="43">
      <c s="3" t="s" r="A43">
        <v>182</v>
      </c>
    </row>
    <row spans="1:3" r="44">
      <c s="4" t="s" r="A44">
        <v>183</v>
      </c>
      <c s="5" t="n" r="B44">
        <v>1299</v>
      </c>
      <c s="5" t="n" r="C44">
        <v>8615</v>
      </c>
    </row>
    <row spans="1:3" r="45">
      <c s="4" t="s" r="A45">
        <v>184</v>
      </c>
      <c s="5" t="n" r="B45">
        <v>-21941</v>
      </c>
      <c s="5" t="n" r="C45">
        <v>-31051</v>
      </c>
    </row>
    <row spans="1:3" r="46">
      <c s="4" t="s" r="A46">
        <v>141</v>
      </c>
      <c s="5" t="n" r="B46">
        <v>0</v>
      </c>
      <c s="5" t="n" r="C46">
        <v>-617</v>
      </c>
    </row>
    <row spans="1:3" r="47">
      <c s="4" t="s" r="A47">
        <v>185</v>
      </c>
      <c s="5" t="n" r="B47">
        <v>684</v>
      </c>
      <c s="5" t="n" r="C47">
        <v>0</v>
      </c>
    </row>
    <row spans="1:3" r="48">
      <c s="4" t="s" r="A48">
        <v>186</v>
      </c>
      <c s="5" t="n" r="B48">
        <v>1505</v>
      </c>
      <c s="5" t="n" r="C48">
        <v>1284</v>
      </c>
    </row>
    <row spans="1:3" r="49">
      <c s="4" t="s" r="A49">
        <v>187</v>
      </c>
      <c s="5" t="n" r="B49">
        <v>-1875</v>
      </c>
      <c s="5" t="n" r="C49">
        <v>0</v>
      </c>
    </row>
    <row spans="1:3" r="50">
      <c s="4" t="s" r="A50">
        <v>188</v>
      </c>
      <c s="5" t="n" r="B50">
        <v>26000</v>
      </c>
      <c s="5" t="n" r="C50">
        <v>10000</v>
      </c>
    </row>
    <row spans="1:3" r="51">
      <c s="4" t="s" r="A51">
        <v>189</v>
      </c>
      <c s="5" t="n" r="B51">
        <v>-46122</v>
      </c>
      <c s="5" t="n" r="C51">
        <v>-15477</v>
      </c>
    </row>
    <row spans="1:3" r="52">
      <c s="4" t="s" r="A52">
        <v>190</v>
      </c>
      <c s="5" t="n" r="B52">
        <v>-42290</v>
      </c>
      <c s="5" t="n" r="C52">
        <v>-27246</v>
      </c>
    </row>
    <row spans="1:3" r="53">
      <c s="4" t="s" r="A53">
        <v>191</v>
      </c>
      <c s="5" t="n" r="B53">
        <v>-4367</v>
      </c>
      <c s="5" t="n" r="C53">
        <v>-6652</v>
      </c>
    </row>
    <row spans="1:3" r="54">
      <c s="4" t="s" r="A54">
        <v>192</v>
      </c>
      <c s="5" t="n" r="B54">
        <v>-7381</v>
      </c>
      <c s="5" t="n" r="C54">
        <v>-42104</v>
      </c>
    </row>
    <row spans="1:3" r="55">
      <c s="4" t="s" r="A55">
        <v>193</v>
      </c>
      <c s="5" t="n" r="B55">
        <v>174965</v>
      </c>
      <c s="5" t="n" r="C55">
        <v>158045</v>
      </c>
    </row>
    <row spans="1:3" r="56">
      <c s="4" t="s" r="A56">
        <v>194</v>
      </c>
      <c s="7" t="n" r="B56">
        <v>167584</v>
      </c>
      <c s="7" t="n" r="C56">
        <v>1159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Equi</vt:lpstr>
      <vt:lpstr>Consolidated Statements of Cash</vt:lpstr>
      <vt:lpstr>General</vt:lpstr>
      <vt:lpstr>Accounting Policies</vt:lpstr>
      <vt:lpstr>Restructuring</vt:lpstr>
      <vt:lpstr>Share Information</vt:lpstr>
      <vt:lpstr>Goodwill and Identified Intangi</vt:lpstr>
      <vt:lpstr>Long-Term Debt and Credit Facil</vt:lpstr>
      <vt:lpstr>Stockholders' Equity and Equity</vt:lpstr>
      <vt:lpstr>Taxes on Income</vt:lpstr>
      <vt:lpstr>Commitments and Contingencies</vt:lpstr>
      <vt:lpstr>Segment Reporting</vt:lpstr>
      <vt:lpstr>Discontinued Operations</vt:lpstr>
      <vt:lpstr>Derivative Financial Instrument</vt:lpstr>
      <vt:lpstr>Subsequent Event (Notes)</vt:lpstr>
      <vt:lpstr>Accounting Policies (Policies)</vt:lpstr>
      <vt:lpstr>General (Tables)</vt:lpstr>
      <vt:lpstr>Accounting Policies (Tables)</vt:lpstr>
      <vt:lpstr>Restructuring (Tables)</vt:lpstr>
      <vt:lpstr>Share Information (Tables)</vt:lpstr>
      <vt:lpstr>Goodwill and Identified Intan27</vt:lpstr>
      <vt:lpstr>Stockholders' Equity and Equi28</vt:lpstr>
      <vt:lpstr>Segment Reporting (Tables)</vt:lpstr>
      <vt:lpstr>Derivative Financial Instrume30</vt:lpstr>
      <vt:lpstr>General (Details)</vt:lpstr>
      <vt:lpstr>General - Contributions to Reve</vt:lpstr>
      <vt:lpstr>General - Pro Forma Information</vt:lpstr>
      <vt:lpstr>General - Fair Value of Identif</vt:lpstr>
      <vt:lpstr>Accounting Policies (Details)</vt:lpstr>
      <vt:lpstr>Accounting Policies - Financial</vt:lpstr>
      <vt:lpstr>Accounting Policies - Financi37</vt:lpstr>
      <vt:lpstr>Accounting Policies - Financi38</vt:lpstr>
      <vt:lpstr>Restructuring (Details)</vt:lpstr>
      <vt:lpstr>Restructuring - Restructuring C</vt:lpstr>
      <vt:lpstr>Restructuring - Restructuring R</vt:lpstr>
      <vt:lpstr>Restructuring - Restructuring P</vt:lpstr>
      <vt:lpstr>Share Information (Details)</vt:lpstr>
      <vt:lpstr>Share Information - Earnings Pe</vt:lpstr>
      <vt:lpstr>Goodwill and Identified Intan45</vt:lpstr>
      <vt:lpstr>Goodwill and Identified Intan46</vt:lpstr>
      <vt:lpstr>Goodwill and Identified Intan47</vt:lpstr>
      <vt:lpstr>Goodwill and Identified Intan48</vt:lpstr>
      <vt:lpstr>Long-Term Debt and Credit Fac49</vt:lpstr>
      <vt:lpstr>Stockholders' Equity and Equi50</vt:lpstr>
      <vt:lpstr>Stockholders' Equity and Equi51</vt:lpstr>
      <vt:lpstr>Stockholders' Equity and Equi52</vt:lpstr>
      <vt:lpstr>Stockholders' Equity and Equi53</vt:lpstr>
      <vt:lpstr>Stockholders' Equity and Equi54</vt:lpstr>
      <vt:lpstr>Stockholders' Equity and Equi55</vt:lpstr>
      <vt:lpstr>Taxes on Income (Details)</vt:lpstr>
      <vt:lpstr>Commitments and Contingencies (</vt:lpstr>
      <vt:lpstr>Segment Reporting (Details)</vt:lpstr>
      <vt:lpstr>Segment Reporting - Financial I</vt:lpstr>
      <vt:lpstr>Segment Reporting - Summary of </vt:lpstr>
      <vt:lpstr>Derivative Financial Instrume61</vt:lpstr>
      <vt:lpstr>Derivative Financial Instrume62</vt:lpstr>
      <vt:lpstr>Derivative Financial Instrume63</vt:lpstr>
      <vt:lpstr>Derivative Financial Instrume6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27:15Z</dcterms:created>
  <dcterms:modified xmlns:dcterms="http://purl.org/dc/terms/" xmlns:xsi="http://www.w3.org/2001/XMLSchema-instance" xsi:type="dcterms:W3CDTF">2015-11-03T17:27:15Z</dcterms:modified>
  <dc:title xmlns:dc="http://purl.org/dc/elements/1.1/">Untitled</dc:title>
  <dc:description xmlns:dc="http://purl.org/dc/elements/1.1/"/>
  <dc:subject xmlns:dc="http://purl.org/dc/elements/1.1/"/>
  <cp:keywords/>
  <cp:category/>
</cp:coreProperties>
</file>